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BASIS OF PRESENTATION" sheetId="8" r:id="rId8"/>
    <s:sheet name="SECURITIES" sheetId="9" r:id="rId9"/>
    <s:sheet name="LOANS" sheetId="10" r:id="rId10"/>
    <s:sheet name="MORTGAGE SERVICING RIGHTS" sheetId="11" r:id="rId11"/>
    <s:sheet name="PLEDGED ASSETS" sheetId="12" r:id="rId12"/>
    <s:sheet name="EARNINGS PER SHARE" sheetId="13" r:id="rId13"/>
    <s:sheet name="SHAREHOLDERS' EQUITY" sheetId="14" r:id="rId14"/>
    <s:sheet name="BENEFITS" sheetId="15" r:id="rId15"/>
    <s:sheet name="ACCUMULATED OTHER COMPREHENSIVE" sheetId="16" r:id="rId16"/>
    <s:sheet name="FAIR VALUE OF ASSETS AND LIABIL" sheetId="17" r:id="rId17"/>
    <s:sheet name="BASIS OF PRESENTATION (Policies" sheetId="18" r:id="rId18"/>
    <s:sheet name="SECURITIES (Tables)" sheetId="19" r:id="rId19"/>
    <s:sheet name="LOANS (Tables)" sheetId="20" r:id="rId20"/>
    <s:sheet name="MORTGAGE SERVICING RIGHTS (Tabl" sheetId="21" r:id="rId21"/>
    <s:sheet name="PLEDGED ASSETS (Tables)" sheetId="22" r:id="rId22"/>
    <s:sheet name="EARNINGS PER SHARE (Tables)" sheetId="23" r:id="rId23"/>
    <s:sheet name="SHAREHOLDERS' EQUITY (Tables)" sheetId="24" r:id="rId24"/>
    <s:sheet name="ACCUMULATED OTHER COMPREHENSI25" sheetId="25" r:id="rId25"/>
    <s:sheet name="FAIR VALUE OF ASSETS AND LIAB26" sheetId="26" r:id="rId26"/>
    <s:sheet name="SECURITIES - Composition of Sec" sheetId="27" r:id="rId27"/>
    <s:sheet name="SECURITIES - Aggreggate fair va" sheetId="28" r:id="rId28"/>
    <s:sheet name="SECURITIES - Activity related t" sheetId="29" r:id="rId29"/>
    <s:sheet name="SECURITIES (Details Narrative)" sheetId="30" r:id="rId30"/>
    <s:sheet name="LOANS - Composition of loans re" sheetId="31" r:id="rId31"/>
    <s:sheet name="LOANS - Composition of loans 32" sheetId="32" r:id="rId32"/>
    <s:sheet name="LOANS - Composition of loans 33" sheetId="33" r:id="rId33"/>
    <s:sheet name="LOANS - Troubled debt restructu" sheetId="34" r:id="rId34"/>
    <s:sheet name="LOANS - Changes in allowance fo" sheetId="35" r:id="rId35"/>
    <s:sheet name="LOANS - Composition of loans 36" sheetId="36" r:id="rId36"/>
    <s:sheet name="LOANS - Credit quality segments" sheetId="37" r:id="rId37"/>
    <s:sheet name="LOANS - Certain data with respe" sheetId="38" r:id="rId38"/>
    <s:sheet name="LOANS (Details Narrative)" sheetId="39" r:id="rId39"/>
    <s:sheet name="MORTGAGE SERVICING RIGHTS - Bal" sheetId="40" r:id="rId40"/>
    <s:sheet name="MORTGAGE SERVICING RIGHTS - Cha" sheetId="41" r:id="rId41"/>
    <s:sheet name="PLEDGED ASSETS - Securities and" sheetId="42" r:id="rId42"/>
    <s:sheet name="PLEDGED ASSETS (Details Narrati" sheetId="43" r:id="rId43"/>
    <s:sheet name="EARNINGS PER SHARE - Computatio" sheetId="44" r:id="rId44"/>
    <s:sheet name="SHAREHOLDERS' EQUITY - Actual r" sheetId="45" r:id="rId45"/>
    <s:sheet name="SHAREHOLDERS' EQUITY (Details N" sheetId="46" r:id="rId46"/>
    <s:sheet name="BENEFITS (Details Narrative)" sheetId="47" r:id="rId47"/>
    <s:sheet name="ACCUMULATED OTHER COMPREHENSI48" sheetId="48" r:id="rId48"/>
    <s:sheet name="FAIR VALUE OF ASSETS AND LIAB49" sheetId="49" r:id="rId49"/>
    <s:sheet name="FAIR VALUE OF ASSETS AND LIAB50" sheetId="50" r:id="rId50"/>
  </s:sheets>
  <s:definedNames/>
  <s:calcPr calcId="124519" calcMode="auto" fullCalcOnLoad="1"/>
</s:workbook>
</file>

<file path=xl/sharedStrings.xml><?xml version="1.0" encoding="utf-8"?>
<sst xmlns="http://schemas.openxmlformats.org/spreadsheetml/2006/main" uniqueCount="580">
  <si>
    <t>Document and Entity Information - shares</t>
  </si>
  <si>
    <t>3 Months Ended</t>
  </si>
  <si>
    <t>Mar. 31, 2016</t>
  </si>
  <si>
    <t>May. 16, 2016</t>
  </si>
  <si>
    <t>Document And Entity Information</t>
  </si>
  <si>
    <t>Entity Registrant Name</t>
  </si>
  <si>
    <t>SALISBURY BANCORP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Balance Sheets - USD ($) $ in Thousands</t>
  </si>
  <si>
    <t>Dec. 31, 2015</t>
  </si>
  <si>
    <t>ASSETS</t>
  </si>
  <si>
    <t>Cash and due from banks</t>
  </si>
  <si>
    <t>Interest bearing demand deposits with other banks</t>
  </si>
  <si>
    <t>Total cash and cash equivalents</t>
  </si>
  <si>
    <t>Securities</t>
  </si>
  <si>
    <t>Available-for-sale at fair value</t>
  </si>
  <si>
    <t>Federal Home Loan Bank of Boston stock at cost</t>
  </si>
  <si>
    <t>Loans held-for-sale</t>
  </si>
  <si>
    <t>Loans receivable, net (allowance for loan losses: $5,877 and $5,716)</t>
  </si>
  <si>
    <t>Bank premises and equipment, net</t>
  </si>
  <si>
    <t>Goodwill</t>
  </si>
  <si>
    <t>Intangible assets (net of accumulated amortization: $3,064 and $2,909)</t>
  </si>
  <si>
    <t>Accrued interest receivable</t>
  </si>
  <si>
    <t>Cash surrender value of life insurance policies</t>
  </si>
  <si>
    <t>Deferred taxes</t>
  </si>
  <si>
    <t>Other assets</t>
  </si>
  <si>
    <t>Total Assets</t>
  </si>
  <si>
    <t>Deposits</t>
  </si>
  <si>
    <t>Demand (non-interest bearing)</t>
  </si>
  <si>
    <t>Demand (interest bearing)</t>
  </si>
  <si>
    <t>Money market</t>
  </si>
  <si>
    <t>Savings and other</t>
  </si>
  <si>
    <t>Certificates of deposit</t>
  </si>
  <si>
    <t>Total deposits</t>
  </si>
  <si>
    <t>Repurchase agreements</t>
  </si>
  <si>
    <t>Federal Home Loan Bank of Boston advances</t>
  </si>
  <si>
    <t>Subordinated debt</t>
  </si>
  <si>
    <t>[1]</t>
  </si>
  <si>
    <t>Note payable</t>
  </si>
  <si>
    <t>Capital lease liability</t>
  </si>
  <si>
    <t>Accrued interest and other liabilities</t>
  </si>
  <si>
    <t>Total Liabilities</t>
  </si>
  <si>
    <t>Shareholders' Equity</t>
  </si>
  <si>
    <t>Common stock - $.10 per share par value; Authorized: 5,000,000; Issued: 2,753,426 and 2,733,576</t>
  </si>
  <si>
    <t>Paid-in capital</t>
  </si>
  <si>
    <t>Retained earnings</t>
  </si>
  <si>
    <t>Unearned compensation - restricted stock awards</t>
  </si>
  <si>
    <t>Accumulated other comprehensive income</t>
  </si>
  <si>
    <t>Total Shareholders' Equity</t>
  </si>
  <si>
    <t>Total Liabilities and Shareholders' Equity</t>
  </si>
  <si>
    <t>(1) Net of issuance costs, which are capitalized and amortized as a component of interest expense over a period of 10 years.</t>
  </si>
  <si>
    <t>CONSOLIDATED BALANCE SHEETS (Parenthetical) - Balance Sheets - USD ($) $ in Thousands</t>
  </si>
  <si>
    <t>Allowance for loan losses, loans receivable</t>
  </si>
  <si>
    <t>Accumulated amortization, intangible assets</t>
  </si>
  <si>
    <t>Common stock, par value</t>
  </si>
  <si>
    <t>Common stock, authorized</t>
  </si>
  <si>
    <t>Common stock, issued</t>
  </si>
  <si>
    <t>CONSOLIDATED STATEMENTS OF INCOME (Unaudited) - Statements of Income - USD ($) $ in Thousands</t>
  </si>
  <si>
    <t>Mar. 31, 2015</t>
  </si>
  <si>
    <t>Interest and dividend income</t>
  </si>
  <si>
    <t>Interest and fees on loans</t>
  </si>
  <si>
    <t>Interest on debt securities</t>
  </si>
  <si>
    <t>Taxable</t>
  </si>
  <si>
    <t>Tax exempt</t>
  </si>
  <si>
    <t>Other interest and dividends</t>
  </si>
  <si>
    <t>Total interest and dividend income</t>
  </si>
  <si>
    <t>Interest expense</t>
  </si>
  <si>
    <t>Capital lease</t>
  </si>
  <si>
    <t xml:space="preserve"> </t>
  </si>
  <si>
    <t>Total interest expense</t>
  </si>
  <si>
    <t>Net interest and dividend income</t>
  </si>
  <si>
    <t>Provision (benefit) for loan losses</t>
  </si>
  <si>
    <t>Net interest and dividend income after provision (benefit) for loan losses</t>
  </si>
  <si>
    <t>Non-interest income</t>
  </si>
  <si>
    <t>Trust and wealth advisory</t>
  </si>
  <si>
    <t>Service charges and fees</t>
  </si>
  <si>
    <t>Gains on sales of mortgage loans, net</t>
  </si>
  <si>
    <t>Mortgage servicing, net</t>
  </si>
  <si>
    <t>Gains on sales and calls of available-for-sale securities, net</t>
  </si>
  <si>
    <t>Other</t>
  </si>
  <si>
    <t>Total non-interest income</t>
  </si>
  <si>
    <t>Non-interest expense</t>
  </si>
  <si>
    <t>Salaries</t>
  </si>
  <si>
    <t>Employee benefits</t>
  </si>
  <si>
    <t>Premises and equipment</t>
  </si>
  <si>
    <t>Data processing</t>
  </si>
  <si>
    <t>Professional fees</t>
  </si>
  <si>
    <t>Collections and OREO</t>
  </si>
  <si>
    <t>FDIC insurance</t>
  </si>
  <si>
    <t>Marketing and community support</t>
  </si>
  <si>
    <t>Amortization of core deposit intangibles</t>
  </si>
  <si>
    <t>Total non-interest expense</t>
  </si>
  <si>
    <t>Income before income taxes</t>
  </si>
  <si>
    <t>Income tax provision</t>
  </si>
  <si>
    <t>Net income</t>
  </si>
  <si>
    <t>Net income available to common shareholders</t>
  </si>
  <si>
    <t>Basic earnings per common share</t>
  </si>
  <si>
    <t>Weighted average common shares outstanding, to calculate basic earnings per share</t>
  </si>
  <si>
    <t>Diluted earnings per common share</t>
  </si>
  <si>
    <t>Weighted average common shares outstanding, to calculate diluted earnings per share</t>
  </si>
  <si>
    <t>Common dividends per share</t>
  </si>
  <si>
    <t>CONSOLIDATED STATEMENTS OF COMPREHENSIVE INCOME (LOSS) (Unaudited) - Statements of Comprehensive Income (Loss) - USD ($) $ in Thousands</t>
  </si>
  <si>
    <t>Other comprehensive loss</t>
  </si>
  <si>
    <t>Net unrealized losses on securities available-for-sale</t>
  </si>
  <si>
    <t>Reclassification of net realized gains in net income</t>
  </si>
  <si>
    <t>Unrealized losses on securities available-for-sale</t>
  </si>
  <si>
    <t>Income tax benefit</t>
  </si>
  <si>
    <t>Unrealized losses on securities available-for-sale, net of tax</t>
  </si>
  <si>
    <t>Comprehensive income</t>
  </si>
  <si>
    <t>(1) Reclassification adjustments include realized security gains and losses. The gains and losses have been reclassified out of other comprehensive loss and have affected certain lines in the consolidated statements of income as follows: The pre-tax amount is reflected as gains on sales and calls of available-for-sale securities, net, the tax effect is included in the income tax provision and the after tax amount is included in net income.</t>
  </si>
  <si>
    <t>CONSOLIDATED STATEMENTS OF CHANGES IN SHAREHOLDERS' EQUITY (Unaudited) - USD ($) $ in Thousands</t>
  </si>
  <si>
    <t>Common Stock</t>
  </si>
  <si>
    <t>Preferred stock</t>
  </si>
  <si>
    <t>Total shareholders' equity</t>
  </si>
  <si>
    <t>Balance - Beginning, amount at Dec. 31, 2014</t>
  </si>
  <si>
    <t>Balance - Beginning, shares at Dec. 31, 2014</t>
  </si>
  <si>
    <t>Other comprehensive loss, net of tax</t>
  </si>
  <si>
    <t>Common stock dividends declared</t>
  </si>
  <si>
    <t>Preferred stock dividends declared</t>
  </si>
  <si>
    <t>Stock options exercised, amount</t>
  </si>
  <si>
    <t>Stock options exercised, shares</t>
  </si>
  <si>
    <t>Issuance of common stock for executives, amount</t>
  </si>
  <si>
    <t>Issuance of common stock for executives, shares</t>
  </si>
  <si>
    <t>Stock based compensation - restricted stock awards</t>
  </si>
  <si>
    <t>Balance - Ending, amount at Mar. 31, 2015</t>
  </si>
  <si>
    <t>Balance - Ending, shares at Mar. 31, 2015</t>
  </si>
  <si>
    <t>Balance - Beginning, amount at Dec. 31, 2015</t>
  </si>
  <si>
    <t>Balance - Beginning, shares at Dec. 31, 2015</t>
  </si>
  <si>
    <t>Issuance of restricted stock awards, amount</t>
  </si>
  <si>
    <t>Issuance of restricted stock awards, shares</t>
  </si>
  <si>
    <t>Balance - Ending, amount at Mar. 31, 2016</t>
  </si>
  <si>
    <t>Balance - Ending, shares at Mar. 31, 2016</t>
  </si>
  <si>
    <t>CONSOLIDATED STATEMENTS OF CASH FLOWS - Statements of Cash Flows - USD ($) $ in Thousands</t>
  </si>
  <si>
    <t>Operating Activities</t>
  </si>
  <si>
    <t>(Accretion), amortization and depreciation:</t>
  </si>
  <si>
    <t>Bank premises and equipment</t>
  </si>
  <si>
    <t>Core deposit intangible</t>
  </si>
  <si>
    <t>Mortgage servicing rights</t>
  </si>
  <si>
    <t>Fair value adjustment on loans</t>
  </si>
  <si>
    <t>Fair value adjustment on deposits</t>
  </si>
  <si>
    <t>Debt issuance costs</t>
  </si>
  <si>
    <t>(Gains) and losses, including write-downs</t>
  </si>
  <si>
    <t>Gains on sales and calls of securities, available-for-sale, net</t>
  </si>
  <si>
    <t>Gains on sales of loans, excluding capitalized servicing rights</t>
  </si>
  <si>
    <t>Write-downs of other real estate owned</t>
  </si>
  <si>
    <t>Loss on sale/disposals of premises and equipment</t>
  </si>
  <si>
    <t>Proceeds from loans sold</t>
  </si>
  <si>
    <t>Loans originated for sale</t>
  </si>
  <si>
    <t>Increase in deferred loan origination fees and costs, net</t>
  </si>
  <si>
    <t>Mortgage servicing rights originated</t>
  </si>
  <si>
    <t>Increase in mortgage servicing rights impairment reserve</t>
  </si>
  <si>
    <t>Increase in interest receivable</t>
  </si>
  <si>
    <t>Deferred tax benefit</t>
  </si>
  <si>
    <t>Decrease (increase) in prepaid expenses</t>
  </si>
  <si>
    <t>Increase in cash surrender value of life insurance policies</t>
  </si>
  <si>
    <t>Decrease in income tax receivable</t>
  </si>
  <si>
    <t>Increase in income tax payable</t>
  </si>
  <si>
    <t>Decrease in other assets</t>
  </si>
  <si>
    <t>Decrease in accrued expenses</t>
  </si>
  <si>
    <t>Decrease in interest payable</t>
  </si>
  <si>
    <t>Increase in other liabilities</t>
  </si>
  <si>
    <t>Net cash provided by operating activities</t>
  </si>
  <si>
    <t>Investing Activities</t>
  </si>
  <si>
    <t>Redemption of Federal Home Loan Bank stock</t>
  </si>
  <si>
    <t>Purchases of securities available-for-sale</t>
  </si>
  <si>
    <t>Proceeds from sales of securities available-for-sale</t>
  </si>
  <si>
    <t>Proceeds from calls of securities available-for-sale</t>
  </si>
  <si>
    <t>Proceeds from maturities of securities available-for-sale</t>
  </si>
  <si>
    <t>Loan originations and principle collections, net</t>
  </si>
  <si>
    <t>Recoveries of loans previously charged off</t>
  </si>
  <si>
    <t>Capital expenditures</t>
  </si>
  <si>
    <t>Net cash (utilized) provided by investing activities</t>
  </si>
  <si>
    <t>Financing Activities</t>
  </si>
  <si>
    <t>Increase in deposit transaction accounts, net</t>
  </si>
  <si>
    <t>(Decrease) increase in time deposits, net</t>
  </si>
  <si>
    <t>Decrease in securities sold under agreements to repurchase, net</t>
  </si>
  <si>
    <t>Principal payments on Federal Home Loan Bank of Boston advances</t>
  </si>
  <si>
    <t>Modification fees on Federal Home Loan Bank of Boston advances</t>
  </si>
  <si>
    <t>Principal payments on note payable</t>
  </si>
  <si>
    <t>Decrease in capital lease obligation</t>
  </si>
  <si>
    <t>Stock options exercised</t>
  </si>
  <si>
    <t>Common stock dividends paid</t>
  </si>
  <si>
    <t>Series B preferred stock dividends paid</t>
  </si>
  <si>
    <t>Net cash (utilized) provided by financing activities</t>
  </si>
  <si>
    <t>Net (decrease) increase in cash and cash equivalents</t>
  </si>
  <si>
    <t>Cash and cash equivalents, beginning of period</t>
  </si>
  <si>
    <t>Cash and cash equivalents, end of period</t>
  </si>
  <si>
    <t>Cash paid during year</t>
  </si>
  <si>
    <t>Interest</t>
  </si>
  <si>
    <t>Income taxes</t>
  </si>
  <si>
    <t>BASIS OF PRESENTATION</t>
  </si>
  <si>
    <t>Accounting Policies [Abstract]</t>
  </si>
  <si>
    <t xml:space="preserve">NOTE
1 - BASIS OF PRESENTATION The
interim (unaudited) consolidated financial statements of Salisbury Bancorp, Inc. ("Salisbury") include those of Salisbury
and its wholly owned subsidiary, Salisbury Bank and Trust Company (the "Bank"). In the opinion of management, the interim
unaudited consolidated financial statements include all adjustments (consisting of normal recurring adjustments) necessary to present
fairly the financial position of Salisbury and the statements of income, comprehensive income, shareholders equity and cash
flows for the interim periods presented. The
financial statements have been prepared in accordance with accounting principles generally accepted in the United States of America
(GAAP). In preparing the financial statements, management is required to make extensive use of estimates and assumptions that affect
the reported amounts of assets and liabilities as of the date of the balance sheet, and revenues and expenses for the
period. Actual results could differ significantly from those estimates. Material estimates that are particularly susceptible to
significant change in the near term relate to the determination of the allowance for loan losses, expected cash flows from loans
acquired in a business combination, other-than-temporary impairment of securities and impairment of goodwill and intangibles. Certain
financial information, which is normally included in financial statements prepared in accordance with generally accepted accounting
principles, but which is not required for interim reporting purposes, has been condensed or omitted. Operating results for the
interim period ended March 31, 2016 are not necessarily indicative of the results that may be expected for the year ending December
31, 2016. The accompanying condensed financial statements should be read in conjunction with the financial statements and notes
thereto included in Salisbury's 2015 Annual Report on Form 10-K for the year ended December 31, 2015. The
allowance for loan losses is a significant accounting policy and is presented in the Notes to Consolidated Financial Statements
and in Managements Discussion and Analysis, which provides information on how significant assets are valued in the financial
statements and how those values are determined. Based on the valuation techniques used and the sensitivity of financial statement
amounts to the methods, assumptions and estimates underlying those amounts, management has identified the determination of the
allowance for loan losses to be the accounting area that requires the most subjective judgments, and as such could be most subject
to revision as new information becomes available. Impact
of New Accounting Pronouncements Issued In
January 2016, the FASB issued ASU No. 2016-01, Financial Instruments  overall (subtopic 825-10): "Recognition
and Measurement of Financial Assets and Financial Liabilities." In
February 2016, the FASB issued ASU No. 2016-02, "Leases" (Topic 842). . "Improvements to Employee Share-Based Payment Accounting. </t>
  </si>
  <si>
    <t>SECURITIES</t>
  </si>
  <si>
    <t>Investments, Debt and Equity Securities [Abstract]</t>
  </si>
  <si>
    <t>NOTE
2 - SECURITIES The
composition of securities is as follows:
(in thousands) Amortized Gross
un- Gross
un- Fair
value
March 31, 2016
Available-for-sale
U.S. Treasury notes $ 7,497 $ 33 $ (1 ) $ 7,529
Municipal bonds 24,893 495  25,388
Mortgage-backed securities:
U.S. Government agencies and U.S. Government- sponsored enterprises 35,328 497 (23 ) 35,802
Collateralized mortgage obligations:
U.S. Government agencies 1,850 12  1,862
Non-agency 4,198 382 (12 ) 4,568
SBA bonds 2,843 28  2,871
CRA mutual funds 770 9  779
Preferred stock 20 215  235
Total securities available-for-sale $ 77,399 $ 1,671 $ (36 ) $ 79,034
Non-marketable securities
Federal Home Loan Bank of Boston stock $ 3,117 $  $  $ 3,117
(in thousands) Amortized Gross
un- Gross
un- Fair
value
December 31, 2015
Available-for-sale
U.S. Treasury notes $ 2,499 $ 42 $  $ 2,541
U.S. Government agency notes 498   498
Municipal bonds 29,752 633  30,385
Mortgage-backed securities:
U.S. Government agencies and U.S. Government- sponsored enterprises 31,900 385 (83 ) 32,202
Collateralized mortgage obligations:
U.S. Government agencies 2,002 12  2,014
Non-agency 4,487 468 (7 ) 4,948
SBA bonds 3,065 31  3,096
CRA mutual funds 766  (2 ) 764
Preferred stock 20 226  246
Total securities available-for-sale $ 74,989 $ 1,797 $ (92 ) $ 76,694
Non-marketable securities
Federal Home Loan Bank of Boston stock $ 3,176 $  $  $ 3,176
(1) Net of other-than-temporary
impairment write-downs recognized in earnings. Salisbury
did not sell any available-for-sale securities during the three month period ended March 31, 2016, and sold $3.9 million in available-for-sale
securities during the three month period ended March 31, 2015, for a gain of $165,000. The after tax gain totaled $150,000. The
following table summarizes, for all securities in an unrealized loss position, including debt securities for which a portion of
other-than-temporary impairment (OTTI) has been recognized in other comprehensive loss, the aggregate fair value and gross unrealized
loss of securities that have been in a continuous unrealized loss position as of the date presented:
(in thousands) Less than 12 Months 12 Months or Longer Total
Fair Unrealized losses Fair Unrealized losses Fair Unrealized losses
March 31, 2016
Available-for-sale
Municipal bonds $ 4,997 $ (1 ) $  $  $ 4,997 $ (1 )
Mortgage-backed securities 7,096 (18 ) 177 (5 ) 7,273 (23 )
Collateralized mortgage obligations:
Non-agency 343 (2 ) 211 (6 ) 554 (8 )
Total temporarily impaired securities 12,436 (21 ) 388 (11 ) 12,824 (32 )
Other-than-temporarily impaired securities
Collateralized mortgage obligations:
Non-agency 217 (4 )   217 (4 )
Total temporarily impaired and other-than-temporarily impaired securities $ 12,653 $ (25 ) $ 388 $ (11 ) $ 13,041 $ (36 )
Salisbury
evaluates securities for OTTI where the fair value of a security is less than its amortized cost basis at the balance sheet date.
As part of this process, Salisbury considers whether it has the intent to sell each debt security and whether it is more likely
than not that it will be required to sell the security before its anticipated recovery. If either of these conditions is met,
Salisbury recognizes an OTTI charge to earnings equal to the entire difference between the securitys amortized cost basis
and its fair value at the balance sheet date. For securities that meet neither of these conditions, an analysis is performed to
determine if any of these securities are at risk for OTTI. The
following summarizes, by security type, the basis for evaluating if the applicable securities were OTTI at March 31, 2016. U.S.
Government agency mortgage-backed securities: The contractual cash flows are guaranteed by U.S. government agencies and U.S. government-sponsored
enterprises. Changes in fair values are a function of changes in investment spreads and interest rate movements and not changes
in credit quality. Management expects to recover the entire amortized cost basis of these securities. Furthermore, Salisbury evaluates
these securities for strategic fit and may reduce its position in these securities, although it is not more likely than not that
Salisbury will be required to sell these securities before recovery of their cost basis, which may be maturity, and does not intend
to sell these securities. Therefore, management does not consider these securities to be OTTI at March 31, 2016. Municipal
bonds: Contractual cash flows are performing as expected. Salisburys portfolio is mostly comprised of tax-exempt general
obligation bonds or public-purpose revenue bonds for schools, municipal offices, sewer infrastructure and fire houses, for small
towns and municipalities across the United States. In the wake of the financial crisis, most monoline bond insurers had their ratings
downgraded or withdrawn because of excessive exposure to insurance for collateralized debt obligations. Where appropriate, Salisbury
performs credit underwriting reviews of unrated issuers, including some that have had their ratings withdrawn and are insured by
insurers that have had their ratings withdrawn, to assess default risk. For all completed reviews, pass credit risk ratings have
been assigned. Management expects to recover the entire amortized cost basis of these securities. It is not more likely than not
that Salisbury will be required to sell these securities before recovery of their cost basis, which may be at maturity, and Salisbury
does not intend to sell these securities. Therefore, management does not consider these securities to be OTTI at March 31, 2016. Non-agency
CMOs: Salisbury performed a detailed cash flow analysis of its non-agency CMOs at March 31, 2016, to assess whether any of the
securities were OTTI. Salisbury uses cash flow forecasts for each security based on a variety of market driven assumptions and
securitization terms, including prepayment speed, default or delinquency rate, and default severity for losses including interest,
legal fees, property repairs, expenses and realtor fees, that, together with the loan amount are subtracted from collateral sales
proceeds to determine severity. In 2009, Salisbury determined that five non-agency CMO securities reflected OTTI and recognized
losses for deterioration in credit quality of $1,128,000. Salisbury judged the four remaining securities not to have additional
OTTI and all other CMO securities not to be OTTI as of March 31, 2016. It is possible that future loss assumptions could change
necessitating Salisbury to recognize future OTTI for further deterioration in credit quality. Salisbury evaluates these securities
for strategic fit and depending upon such factor could reduce its position in these securities, although it has no present intention
to do so, and it is not more likely than not that Salisbury will be required to sell these securities before recovery of their
cost bases. The
following table presents activity related to credit losses recognized into earnings on the non-agency CMOs held by Salisbury for
which a portion of an OTTI charge was recognized in accumulated other comprehensive income:
Three
months ended March 31 (in thousands) 2016 2015
Balance,
beginning of period $ 1,128 $ 1,128
Credit
component on debt securities in which OTTI was not previously recognized  
Balance,
end of period $ 1,128 $ 1,128 The
Federal Home Loan Bank of Boston (FHLBB) is a cooperative that provides services, including funding in the form of advances, to
its member banking institutions. As a requirement of membership, the Bank must own a minimum amount of FHLBB stock, calculated
periodically based primarily on its level of borrowings from the FHLBB. No market exists for shares of the FHLBB and therefore,
they are carried at par value. FHLBB stock may be redeemed at par value five years following termination of FHLBB membership,
subject to limitations which may be imposed by the FHLBB or its regulator, the Federal Housing Finance Board, to maintain capital
adequacy of the FHLBB. While the Bank currently has no intentions to terminate its FHLBB membership, the ability to redeem its
investment in FHLBB stock would be subject to the conditions imposed by the FHLBB. Based on the capital adequacy and the liquidity
position of the FHLBB, management believes there is no impairment related to the carrying amount of the Banks FHLBB stock
as of March 31, 2016. Deterioration of the FHLBBs capital levels may require the Bank to deem its restricted investment
in FHLBB stock to be OTTI. If evidence of impairment exists in the future, the FHLBB stock would reflect fair value using either
observable or unobservable inputs. The Bank will continue to monitor its investment in FHLBB stock.</t>
  </si>
  <si>
    <t>LOANS</t>
  </si>
  <si>
    <t>Receivables [Abstract]</t>
  </si>
  <si>
    <t xml:space="preserve">NOTE 3
 LOANS The
composition of loans receivable and loans held-for-sale is as follows:
March 31, 2016 December 31, 2015
(In thousands) Business Activities Loans Acquired Loans Total Business Activities Loans Acquired Loans Total
Residential 1-4 family $ 274,881 $ 7,443 $ 282,324 $ 261,495 $ 7,799 $ 269,294
Residential 5+ multifamily 8,095 6,050 14,145 6,411 6,136 12,547
Construction of residential 1-4 family 9,332  9,332 7,998  7,998
Home equity lines of credit 34,329  34,329 35,017  35,017
Residential real estate 326,637 13,493 340,130 310,921 13,935 324,856
Commercial 136,315 86,500 222,815 129,446 88,829 218,275
Construction of commercial 10,145 4,903 15,048 6,525 4,874 11,399
Commercial real estate 146,460 91,403 237,863 135,971 93,703 229,674
Farm land 4,007  4,007 3,193  3,193
Vacant land 8,198  8,198 8,563  8,563
Real estate secured 485,302 104,896 590,198 458,648 107,638 566,286
Commercial and industrial 92,528 35,517 128,045 74,657 46,764 121,421
Municipal 9,364  9,364 9,566  9,566
Consumer 5,806 76 5,882 6,195 77 6,272
Loans receivable, gross 593,000 140,489 733,489 549,066 154,479 703,545
Deferred loan origination fees and costs, net 1,233  1,233 1,189  1,189
Allowance for loan losses (5,573 ) (304 ) (5,877 ) (5,481 ) (235 ) (5,716 )
Loans receivable, net $ 588,660 $ 140,185 $ 728,845 $ 544,774 $ 154,244 $ 699,018
Loans held-for-sale
Residential 1-4 family $ 183 $  $ 183 $ 763 $  $ 763 Concentrations
of Credit Risk Salisbury's loans consist primarily
of residential and commercial real estate loans located principally in northwestern Connecticut, New York and Massachusetts towns,
which constitute Salisbury's service area. Salisbury offers a broad range of loan and credit facilities to borrowers in its service
area, including residential mortgage loans, commercial real estate loans, construction loans, working capital loans, equipment
loans, and a variety of consumer loans, including home equity lines of credit, and installment and collateral loans. All residential
and commercial mortgage loans are collateralized by first or second mortgages on real estate. The ability of single family residential
and consumer borrowers to honor their repayment commitments is generally dependent on the level of overall economic activity within
the market area and real estate values. The ability of commercial borrowers to honor their repayment commitments is dependent
on the general economy as well as the health of the real estate economic sector in Salisburys market area. Loan
Credit Quality The
composition of loans receivable by risk rating grade is as follows:
(in thousands) Pass Special mention Substandard Doubtful Loss Total
March 31, 2016
Residential 1-4 family $ 260,994 $ 6,386 $ 7,411 $ 90 $  $ 274,881
Residential 5+ multifamily 6,075 1,931 89   8,095
Construction of residential 1-4 family 8,445 887    9,332
Home equity lines of credit 32,954 510 865   34,329
Residential real estate 308,468 9,714 8,365 90  326,637
Commercial 125,703 5,269 5,343   136,315
Construction of commercial 10,025  120   10,145
Commercial real estate 135,728 5,269 5,463   146,460
Farm land 2,983  1,024   4,007
Vacant land 5,207 67 2,924   8,198
Real estate secured 452,386 15,050 17,776 90  485,302
Commercial and industrial 88,953 2,995 578 2  92,528
Municipal 9,364     9,364
Consumer 5,788 17 1   5,806
Loans receivable, gross $ 556,491 $ 18,062 $ 18,355 $ 92 $  $ 593,000 Acquired Loans
(in thousands) Pass Special mention Substandard Doubtful Loss Total
March 31, 2016
Residential 1-4 family $ 6,663 $  $ 780 $  $  $ 7,443
Residential 5+ multifamily 5,927  123   6,050
Construction of residential 1-4 family      
Home equity lines of credit      
Residential real estate 12,590  903   13,493
Commercial 77,995 3,067 5,438   86,500
Construction of commercial 4,645  258   4,903
Commercial real estate 82,640 3,067 5,696   91,403
Farm land      
Vacant land      
Real estate secured 95,230 3,067 6,599   104,896
Commercial and industrial 34,007 917 509 84  35,517
Municipal      
Consumer 71 5    76
Loans receivable, gross $ 129,308 $ 3,989 $ 7,108 $ 84 $  $ 140,489 Business Activities
Loans
(in thousands) Pass Special mention Substandard Doubtful Loss Total
December 31, 2015
Residential 1-4 family $ 248,027 $ 6,933 $ 6,444 $ 91 $  $ 261,495
Residential 5+ multifamily 4,507 1,815 89   6,411
Construction of residential 1-4 family 7,111 887    7,998
Home equity lines of credit 33,687 545 785   35,017
Residential real estate 293,332 10,180 7,318 91  310,921
Commercial 120,903 4,801 3,742   129,446
Construction of commercial 6,525     6,525
Commercial real estate 127,428 4,801 3,742   135,971
Farm land 2,162  1,031   3,193
Vacant land 5,567 69 2,927   8,563
Real estate secured 428,489 15,050 15,018 91  458,648
Commercial and industrial 72,887 1,214 555 1  74,657
Municipal 9,566     9,566
Consumer 6,171 18 6   6,195
Loans receivable, gross $ 517,113 $ 16,282 $ 15,579 $ 92 $  $ 549,066 Acquired Loans
(in thousands) Pass Special mention Substandard Doubtful Loss Total
December 31, 2015
Residential 1-4 family $ 6,824 $ 199 $ 776 $  $  $ 7,799
Residential 5+ multifamily 6,136     6,136
Construction of residential 1-4 family      
Home equity lines of credit      
Residential real estate 12,960 199 776   13,935
Commercial 80,406 4,005 4,418   88,829
Construction of commercial 4,612  262   4,874
Commercial real estate 85,018 4,005 4,680   93,703
Farm land      
Vacant land      
Real estate secured 97,978 4,204 5,456   107,638
Commercial and industrial 45,363 875 443 83  46,764
Municipal      
Consumer 71 6    77
Loans receivable, gross $ 143,412 $ 5,085 $ 5,899 $ 83 $  $ 154,479 The
composition of loans receivable by delinquency status is as follows:
Past due
180 30
(in thousands) Current 1-29 30-59 60-89 90-179 days days Accruing Non-
days days days days and and 90 days accrual
over over and over
March 31, 2016
Residential 1-4 family $ 267,101 $ 1,334 $ 3,509 $ 75 $  $ 2,862 $ 6,446 $  $ 5,834
Residential 5+ multifamily 7,946 60    89 89  
Construction of residential 1-4 family 9,160 172       
Home equity lines of credit 33,395 434 218 43 150 89 500  701
Residential real estate 317,602 2,000 3,727 118 150 3,040 7,035  6,535
Commercial 133,401 156 833 668 342 915 2,758  2,557
Construction of commercial 10,145        
Commercial real estate 143,546 156 833 668 342 915 2,758  2,557
Farm land 2,983 301    723 723  1,024
Vacant land 5,371  4   2,823 2,827  2,854
Real estate secured 469,502 2,457 4,564 786 492 7,501 13,343  12,970
Commercial and industrial 90,851 398 973 288  18 1,279  447
Municipal 9,364        
Consumer 5,763 24 15 4   19  
Loans receivable, gross $ 575,480 $ 2,879 $ 5,552 $ 1,078 $ 492 $ 7,519 $ 14,641 $  $ 13,417 Acquired Loans
Past due
180 30
(in thousands) Current 1-29 30-59 60-89 90-179 days days Accruing Non-
days days days days and and 90 days accrual
over over and over
March 31, 2016
Residential 1-4 family $ 6,664 $  $  $  $  $ 779 $ 779 $  $ 779
Residential 5+ multifamily 5,168 759   123  123  123
Construction of residential 1-4 family         
Home equity lines of credit         
Residential real estate 11,832 759   123 779 902  902
Commercial 80,481 2,635 1,605   1,779 3,384  1,839
Construction of commercial 4,645     258 258  258
Commercial real estate 85,126 2,635 1,605   2,037 3,642  2,097
Farm land         
Vacant land         
Real estate secured 96,958 3,394 1,605  123 2,816 4,544  2,999
Commercial and industrial 33,725 844 123 825   948  414
Municipal         
Consumer 72 4       
Loans receivable, gross $ 130,755 $ 4,242 $ 1,728 $ 825 $ 123 $ 2,816 $ 5,492 $  $ 3,413 The
composition of loans receivable by delinquency status is as follows:
Past due
180 30
(in thousands) Current 1-29 30-59 60-89 90-179 days days Accruing Non-
days days days days and and 90 days accrual
over over and over
December 31, 2015
Residential 1-4 family $ 254,152 $ 1,781 $ 1,931 $ 683 $ 973 $ 1,975 $ 5,562 $  $ 5,671
Residential 5+ multifamily 6,254  68   89 157  89
Construction of residential 1-4 family 7,826 172       
Home equity lines of credit 33,744 363 306 101 113 390 910  601
Residential real estate 301,976 2,316 2,305 784 1,086 2,454 6,629  6,361
Commercial 126,440 1,618 474  233 681 1,388  2,349
Construction of commercial 6,525        
Commercial real estate 132,965 1,618 474  233 681 1,388  2,349
Farm land 2,172 298    723 723  1,031
Vacant land 5,734  6   2,823 2,829  2,855
Real estate secured 442,847 4,232 2,785 784 1,319 6,681 11,569  12,596
Commercial and industrial 73,698 906 35   18 53  461
Municipal 9,566        
Consumer 6,096 61 21 17   38  80
Loans receivable, gross $ 532,207 $ 5,199 $ 2,841 $ 801 $ 1,319 $ 6,699 $ 11,660 $  $ 13,137
Acquired Loans
Past due
180 30
(in thousands) Current 1-29 30-59 60-89 90-179 days days Accruing Non-
days days days days and and 90 days accrual
over over and over
December 31, 2015
Residential 1-4 family $ 6,823 $  $  $ 110 $  $ 866 $ 976 $ 90 $ 776
Residential 5+ multifamily 6,136        
Construction of residential         
Home equity lines of credit         
Residential real estate 12,959   110  866 976 90 776
Commercial 81,140 4,848 916   1,925 2,841  2,000
Construction of commercial 4,612     262 262  262
Commercial real estate 85,752 4,848 916   2,187 3,103  2,262
Farm land         
Vacant land         
Real estate secured 98,711 4,848 916 110  3,053 4,079 90 3,038
Commercial and industrial 46,128 471 83 82   165  
Municipal         
Consumer 77        
Loans receivable, gross $ 144,916 $ 5,319 $ 999 $ 192 $  3,053 $ 4,244 $ 90 $ 3,038 Interest
on non-accrual loans that would have been recorded as additional interest income for the quarters ended March 31, 2016 and 2015
had the loans been current in accordance with their original terms totaled $365,000 and $135,000, respectively. Troubled Debt Restructurings Troubled debt restructurings
occurring during the periods are as follows: Business Activities
Loans
March
31, 2016 March
31, 2015
(in
thousands) Quantity Pre- modification
balance Post- modification
balance Quantity Pre- modification
balance Post- modification
balance
Residential real estate 1 $ 89 $ 89 1 $ 51 $ 51
Commercial real estate    1 297 297
Home
equity lines of credit      
Troubled
debt restructurings 1 $ 89 $ 89 2 $ 348 $ 348
Refinance 1 $ 89 $ 89   
Rate reduction and term extension    1 $ 297 $ 297
Debt consolidation and term extension      
Debt consolidation, rate reduction, term extension
and note bifurcation    1 51 51
Term
extension      
Troubled
debt restructurings 1 $ 89 $ 89 2 $ 348 $ 348 Acquired Loans
March
31, 2016 March
31, 2015
(in
thousands) Quantity Pre- modification
balance Post- modification
balance Quantity Pre- modification
balance Post- modification
balance
Commercial
real estate  $  $   $  $ 
Troubled
debt restructurings  $  $   $  $ 
Rate
reduction and term extension  $  $   $  $ 
Troubled
debt restructurings  $  $   $  $  One
loan has been modified as a troubled debt restructure during 2016 and was not past due at March 31, 2016. Allowance
for Loan Losses
Business Activities
Loans Acquired Loans
(in thousands) March 31, 2016 March 31, 2016
Beginning balance Provision (benefit) Charge- offs Reco- veries Ending balance Beginning balance Provision (benefit) Charge- offs Reco- veries Ending balance
Residential $ 2,477 $ 86 $ (106 ) $ 1 $ 2,458 $ 79 $ (10 ) $  $  $ 69
Commercial 1,466 154 (36 ) 1 1,585 132 56 (96 ) 2 94
Land 188 (1 ) (23 )  164     
Real estate 4,131 239 (165 ) 2 4,207 211 46 (96 ) 2 163
Commercial and industrial 683 125 (31 ) 4 781 24 114 (1 ) 4 141
Municipal 61 (2 )   59     
Consumer 124 11 (23 ) 2 114     
Unallocated 482 (70 )   412     
Totals $ 5,481 $ 303 $ (219 ) $ 8 $ 5,573 $ 235 $ 160 $ (97 ) $ 6 $ 304
Business Activities Loans Acquired Loans
(in thousands) December 31, 2015 December 31, 2015
Beginning balance Provision (benefit) Charge- offs Reco- veries Ending balance Beginning balance Provision (benefit) Charge- offs Reco- veries Ending balance
Residential $ 2,306 $ 746 $ (698 ) $ 123 $ 2,477 $  $ 79 $  $  $ 79
Commercial 1,697 (18 ) (214 ) 1 1,466 7 136 (16 ) 5 132
Land 164 157 (133 )  188     
Real estate 4,167 885 (1,045 ) 124 4,131 7 215 (16 ) 5 211
Commercial and industrial 583 (295 ) (69 ) 464 683 14 (24 )  34 24
Municipal 61    61     
Consumer 117 71 (82 ) 18 124  (8 )  8 
Unallocated 409 73   482     
Totals $ 5,337 $ 734 $ (1,196 ) $ 606 $ 5,481 $ 21 $ 183 $ (16 ) $ 47 $ 235 The composition of
loans receivable and the allowance for loan losses is as follows: Business Activities
Loans
(in thousands) Collectively
evaluated Individually
evaluated Total
portfolio
Loans Allowance Loans Allowance Loans Allowance
March 31, 2016
Residential 1-4 family $ 266,482 $ 1,534 $ 8,399 $ 474 $ 274,881 $ 2,008
Residential 5+ multifamily 6,330 45 1,765  8,095 45
Construction of residential 1-4 family 9,332 75   9,332 75
Home
equity lines of credit 33,511 309 818 21 34,329 330
Residential
real estate 315,655 1,963 10,982 495 326,637 2,458
Commercial 132,084 1,377 4,231 80 136,315 1,457
Construction
of commercial 10,025 127 120 1 10,145 128
Commercial
real estate 142,109 1,504 4,351 81 146,460 1,585
Farm land 2,983 24 1,024 1 4,007 25
Vacant
land 5,125 120 3,073 19 8,198 139
Real estate secured 465,872 3,611 19,430 596 485,302 4,207
Commercial and industrial 92,019 780 509 1 92,528 781
Municipal 9,364 59   9,364 59
Consumer 5,806 114   5,806 114
Unallocated
allowance  412    412
Totals $ 573,061 $ 4,976 $ 19,939 $ 597 $ 593,000 $ 5,573 Acquired Loans
(in
thousands) Collectively evaluated Individually evaluated ASC 310-30 loans Total portfolio
Loans Allowance Loans Allowance Loans Allowance Loans Allowance
March 31, 2016
Residential 1-4 family $ 6,664 $  $ 779 $ 69 $  $  $ 7,443 69
Residential 5+ multifamily 5,927  123    6,050 
Construction of residential 1-4 family        
Home equity lines of credit        
Residential real estate 12,591  902 69   13,493 69
Commercial 79,134 19 2,585 27 4,781 44 86,500 90
Construction of commercial 4,645 4 258    4,903 4
Commercial real estate 83,779 23 2,843 27 4,781 44 91,403 94
Farm land        
Vacant land        
Real estate secured 96,370 23 3,745 96 4,781 44 104,896 163
Commercial and industrial 34,475 21 414 114 628 6 35,517 141
Municipal        
Consumer 60    16  76 
Unallocated allowance        
Totals $ 130,905 $ 44 $ 4,159 $ 210 $ 5,425 $ 50 $ 140,489 $ 304 Business
Activities Loans
(in thousands) Collectively
evaluated Individually
evaluated Total
portfolio
Loans Allowance Loans Allowance Loans Allowance
December 31, 2015
Residential 1-4 family $ 253,156 $ 1,415 $ 8,339 $ 610 $ 261,495 $ 2,025
Residential 5+ multifamily 4,640 33 1,771  6,411 33
Construction of residential 1-4 family 7,998 65   7,998 65
Home equity lines of credit 34,298 286 719 68 35,017 354
Residential real estate 300,092 1,799 10,829 678 310,921 2,477
Commercial 125,173 1,265 4,273 113 129,446 1,378
Construction of commercial 6,403 87 122 1 6,525 88
Commercial real estate 131,576 1,352 4,395 114 135,971 1,466
Farm land 2,162 23 1,031 14 3,193 37
Vacant land 5,486 122 3,077 29 8,563 151
Real estate secured 439,316 3,296 19,332 835 458,648 4,131
Commercial and industrial 74,131 673 526 10 74,657 683
Municipal 9,566 61   9,566 61
Consumer 6,115 124 80  6,195 124
Unallocated allowance  482    482
Totals $ 529,128 $ 4,636 $ 19,938 $ 845 $ 549,066 $ 5,481 Acquired Loans
(in
thousands) Collectively evaluated Individually evaluated ASC 310-30 loans Total portfolio
Loans Allowance Loans Allowance Loans Allowance Loans Allowance
December 31, 2015
Residential 1-4 family $ 7,023 $  $ 776 $ 79 $  $  $ 7,799 $ 79
Residential 5+ multifamily 6,136      6,136 
Construction of residential 1-4 family        
Home equity lines of credit        
Residential real estate 13,159  776 79   13,935 79
Commercial 81,300 19 2,742 107 4,787 2 88,829 128
Construction of commercial 4,612 4 262    4,874 4
Commercial real estate 85,912 23 3,004 107 4,787 2 93,703 132
Farm land        
Vacant land        
Real estate secured 99,071 23 3,780 186 4,787 2 107,638 211
Commercial and industrial 45,650 24   1,114  46,764 24
Municipal        
Consumer 61    16  77 
Unallocated allowance        
Totals $ 144,782 $ 47 $ 3,780 $ 186 $ 5,917 $ 2 $ 154,479 $ 235 The credit quality
segments of loans receivable and the allowance for loan losses are as follows: Business
Activities Loans
March 31,
2016 (in thousands) Collectively
evaluated Individually evaluated Total portfolio
Loans Allowance Loans Allowance Loans Allowance
Performing loans $ 569,493 $ 4,429 $  $  $ 569,493 $4,429
Potential problem loans 3,568 135   3,568 135
Impaired loans   19,939 597 19,939 597
Unallocated allowance  412    412
Totals $ 573,061 $ 4,976 $ 19,939 $ 597 $ 593,000 $5,573 Acquired
Loans
March 31,
2016 (in thousands) Collectively
evaluated Individually evaluated Total portfolio
Loans Allowance Loans Allowance Loans Allowance
Performing loans $ 133,381 $ 51 $  $  $ 133,381 $ 51
Potential problem loans 2,949 42   2,949 42
Impaired loans   4,159 211 4,159 211
Unallocated allowance      
Totals $ 136,330 $ 93 $ 4,159 $ 211 $ 140,489 $ 304 Business Activities
Loans
December
31, 2015 (in thousands) Collectively
evaluated Individually evaluated Total portfolio
Loans Allowance Loans Allowance Loans Allowance
Performing loans $ 527,905 $ 4,110 $  $  $ 527,905 $ 4,110
Potential problem loans 1,223 44   1,223 44
Impaired loans   19,938 845 19,938 845
Unallocated allowance  482    482
Totals $ 529,128 $ 4,636 $ 19,938 $ 845 $ 549,066 $ 5,481 Acquired Loans
December
31, 2015 (in thousands) Collectively
evaluated Individually evaluated Total portfolio
Loans Allowance Loans Allowance Loans Allowance
Performing loans $ 148,580 $ 46 $  $  $ 148,580 $ 46
Potential problem loans 2,119 2   2,119 2
Impaired loans   3,780 187 3,780 187
Unallocated allowance      
Totals $ 150,699 $ 48 $ 3,780 $ 187 $ 154,479 $ 235 A
specific valuation allowance is established for the impairment amount of each impaired loan, calculated using the fair value of
expected cash flows or collateral, in accordance with the most likely means of recovery. Certain data with respect to loans individually
evaluated for impairment is as follows: Business Activities Loans
Impaired loans with
specific allowance Impaired
loans with no specific allowance
(in thousands) Loan balance Specific Income Loan balance Income
Book Note Average allowance recognized Book Note Average recognized
March 31, 2016
Residential $ 7,155 $ 7,787 $ 8,032 $ 474 $ 18 $ 3,009 $ 3,230 $ 2,740 $ 20
Home equity lines of credit 488 513 503 21  330 347 296 
Residential real estate 7,643 8,300 8,535 495 18 3,339 3,577 3,036 20
Commercial 3,095 3,412 3,058 80 13 1,136 1,403 1,195 7
Construction of commercial 120 126 121 1 2    
Farm land 11 13 372 1  1,013 1,109 656 
Vacant
land 2,870 3,859 2,870 19 1 203 238 205 
Real estate secured 13,739 15,710 14,956 596 34 5,691 6,327 5,092 27
Commercial and industrial 94 98 95 1  415 468 421 1
Consumer        20 
Totals $ 13,833 $ 15,808 $ 15,051 $ 597 $ 34 $ 6,106 $ 6,795 $ 5,533 $ 28 Acquired Loans
Impaired loans with
specific allowance Impaired
loans with no specific allowance
(in thousands) Loan balance Specific Income Loan balance Income
Book Note Average allowance recognized Book Note Average recognized
March 31, 2016
Residential $ 602 $ 716 $ 645 $ 69 $  $ 300 $ 300 $ 263 $ 
Home equity lines of         
Residential real estate 602 716 645 69  300 300 263 
Commercial 331 723 547 27 4 2,255 2,853 2,176 13
Construction of commercial      258 271 259 
Farm land         
Vacant land         
Real estate secured 933 1,439 1,192 96 4 2,813 3,424 2,698 13
Commercial and 332 439 83 114     
Consumer         
Totals $ 1,265 $ 1,878 $ 1,275 $ 210 $ 4 $ 2,813 $ 3,424 $ 2,698 $ 13 Business Activities
Loans
Impaired loans with specific allowance Impaired loans with no specific allowance
(in thousands) Loan balance Specific Income Loan balance Income
Book Note Average allowance recognized Book Note Average recognized
December 31, 2015
Residential 1-4 family $ 7,482 $ 8,094 $ 6,449 $ 610 $ 167 $ 2,628 $ 2,770 $ 3,089 $ 98
Home equity lines of credit 535 659 260 68 9 184 199 423 2
Residential real estate 8,017 8,753 6,709 678 176 2,812 2,969 3,512 100
Commercial 3,131 3,405 2,850 113 123 1,142 1,393 1,624 49
Construction of commercial 122 128 9 1 7   116 
Farm land 733 773 400 14 25 298 352 461 
Vacant land 2,870 3,836 3,015 29 3 207 241 72 9
Real estate secured 14,873 16,895 12,983 835 334 4,459 4,955 5,785 158
Commercial and industrial 95 98 145 10 4 431 481 383 22
Consumer      80 108 12 1
Totals $ 14,968 $ 16,993 $ 13,128 $ 845 $ 338 $ 4,970 $ 5,544 $ 6,180 $ 181 Acquired Loans
Impaired loans with specific allowance Impaired loans with no specific allowance
(in thousands) Loan balance Specific Income Loan balance Income
Book Note Average allowance recognized Book Note Average recognized
December 31, 2015
Residential 1-4 family $ 599 $ 716 $ 273 $ 79 $  $ 177 $ 177 $ 376 $ 7
Home equity lines of credit         
Residential real estate 599 716 273 79  177 177 376 7
Commercial 675 826 698 107 34 2,067 2,843 2,011 32
Construction of commercial      262 273 167 22
Farm land         
Vacant land         
Real estate secured 1,274 1,542 971 186 34 2,506 3,293 2,554 61
Commercial and industrial   6    4  
Consumer         
Totals $ 1,274 $ 1,542 $ 977 $ 186 $ 34 $ 2,506 $ 3,297 $ 2,554 $ 61 </t>
  </si>
  <si>
    <t>MORTGAGE SERVICING RIGHTS</t>
  </si>
  <si>
    <t>Mortgage Loans on Real Estate [Abstract]</t>
  </si>
  <si>
    <t>NOTE 4 - MORTGAGE
SERVICING RIGHTS
March 31, (in thousands) 2016 2015
Residential mortgage loans serviced for others $ 129,194 $ 137,186
Fair value of mortgage servicing rights 1,037 1,355 Changes in mortgage servicing rights are as follows:
Three months ended March 31, (in thousands) 2016 2015
Mortgage Servicing Rights
Balance, beginning of period $ 486 $ 694
Originated 20 62
Amortization (1) (51 ) (119 )
Balance, end of period $ 455 $ 637
Valuation Allowance
Balance, beginning of period $ (3 ) $ 
Increase in impairment reserve (1) (20 ) (9 )
Balance, end of period (23 ) (9 )
Mortgage servicing rights, net $ 432 $ 628
(1) Amortization expense and changes in the impairment reserve are recorded
in mortgage servicing, net, in the consolidated statements of income.</t>
  </si>
  <si>
    <t>PLEDGED ASSETS</t>
  </si>
  <si>
    <t>Guarantees [Abstract]</t>
  </si>
  <si>
    <t>NOTE 5 - PLEDGED ASSETS
(in thousands) March 31, 2016 December 31, 2015
Securities available-for-sale (at fair value) $ 71,444 $ 67,750
Loans receivable 162,284 153,269
Total pledged assets $ 233,728 $ 221,019 At March 31, 2016, securities were pledged as follows: $64.5
million to secure public deposits, $6.8 million to secure repurchase agreements and $0.1 million to secure FHLBB advances. Additionally,
loans receivable were pledged to secure FHLBB advances and credit facilities.</t>
  </si>
  <si>
    <t>EARNINGS PER SHARE</t>
  </si>
  <si>
    <t>Earnings Per Share [Abstract]</t>
  </si>
  <si>
    <t xml:space="preserve">NOTE 6  EARNINGS PER SHARE The Company defines unvested share-based
payment awards that contain non-forfeitable rights to dividends as participating securities that are included in computing earnings
per share (EPS) using the two-class method. The two-class method is an earnings
allocation formula that determines earnings per share for each share of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Basic EPS excludes
dilution and is computed by dividing income allocated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The following table sets forth the computation of earnings
per share (basic and diluted) for the periods indicated:
Three
months ended March 31, (in thousands, except per share data) 2016 2015
Net income $ 1,512 $ 2,234
Less: Preferred stock dividends declared  (40 )
Net income available to common shareholders 1,512 2,194
Less: Undistributed earnings allocated to participating securities (13 ) (19 )
Net income allocated to common stock $ 1,499 $ 2,175
Weighted-average common shares issued 2,747 2,723
Less: Unvested restricted stock awards (24 ) (24 )
Weighted average common shares outstanding used to calculate basic earnings per common share 2,723 2,699
Add: Dilutive effect of stock options 18 17
Weighted-average common shares outstanding used to calculate diluted earnings per common share 2,741 2,716
Earnings per common share (basic) $ 0.55 $ 0.81
Earnings per common share (diluted) $ 0.55 $ 0.80 </t>
  </si>
  <si>
    <t>SHAREHOLDERS' EQUITY</t>
  </si>
  <si>
    <t>Equity [Abstract]</t>
  </si>
  <si>
    <t>NOTE 7  SHAREHOLDERS
EQUITY Capital Requirements Salisbury and the Bank are subject
to various regulatory capital requirements administered by the federal banking agencies. Failure to meet minimum capital requirements
can initiate certain mandatory and possibly additional and discretionary actions by the regulators that, if undertaken, could have
a direct material effect on Salisburys and the Bank's financial statements. Under capital adequacy guidelines and the regulatory
framework for prompt corrective action, Salisbury and the Bank must meet specific guidelines that involve quantitative measures
of their assets, liabilities, and certain off-balance sheet items as calculated under regulatory accounting practices. Salisbury
and the Bank's capital amounts and classification are also subject to qualitative judgments by the regulators about components,
risk weightings, and other factors. In July 2013, the Federal Reserve
Bank (FRB) approved the final rules implementing the Basel Committee on Banking Supervisions capital guidelines for bank
holding companies and their bank subsidiaries. On July 9, 2013, the FDIC also approved, as an interim final rule, the regulatory
capital requirements for U.S. banks, following the actions of the FRB. On April 8, 2014, the FDIC adopted as final its interim
final rule, which is identical in substance to the final rules issued by the FRB in July 2013. Under the final rules, minimum requirements
will increase for both the quantity and quality of capital held by Salisbury and the Bank. The rules include a new common equity
Tier 1 capital risk-weighted assets minimum ratio of 4.5%, raise the minimum ratio of Tier 1 capital to risk-weighted assets from
4.0% to 6.0%, require a minimum ratio of Total capital to risk-weighted assets of 8.0%, and require a minimum Tier 1 leverage ratio
of 4.0%. A new capital conservation buffer, comprised of common equity Tier 1 capital, is also established above the regulatory
minimum capital requirements. The implementation of the capital conservation buffer was phased in effective January 1, 2016 at
0.625% of risk-weighted assets and increases each subsequent January 1, by an additional 0.625% until reaching its final level
of 2.5% on January 1, 2019. Strict eligibility criteria for regulatory capital instruments were also implemented under the final
rules. The phase-in period for the final
rules began for Salisbury on January 1, 2015. As of March 31, 2016, Salisbury and the Bank met each of their capital requirements
and the most recent notification from the FDIC categorized the Bank as well-capitalized. There are no conditions
or events since that notification that management believes have changed the Banks category. Actual regulatory capital
position and minimum capital requirements as defined "To Be Well Capitalized Under Prompt Corrective Action Provisions"
and "For Capital Adequacy Purposes" for Salisbury and the Bank are as follows:
To be Well Capitalized
Actual For Capital Adequacy
Purposes Under Prompt Corrective
Action Provisions
(dollars in thousands) Amount Ratio Amount Ratio Amount Ratio
March
31, 2016
Total Capital (to risk-weighted assets)
Salisbury $ 93,065 12.92 % $ 57,633 8.0 % n/a 
Bank 90,245 12.53 57,633 8.0 $ 72,042 10.0 %
Tier 1 Capital (to risk-weighted assets)
Salisbury 77,000 10.69 43,225 6.0 n/a 
Bank 84,180 11.68 43,225 6.0 57,633 8.0
Common Equity Tier 1 Capital (to risk-weighted
assets)
Salisbury 77,000 10.69 40,429 4.5 n/a 
Bank 84,180 11.68 32,419 4.5 46,827 6.5
Tier 1 Capital (to average assets)
Salisbury 77,000 8.57 35,937 4.0 n/a 
Bank 84,180 9.51 35,403 4.0 39,828 5.0
December
31, 2015
Total Capital (to risk-weighted assets)
Salisbury $ 92,030 13.51 % $ 54,509 8.0 % n/a 
Bank 89,249 13.10 54,504 8.0 $ 68,131 10.0 %
Tier 1 Capital (to risk-weighted assets)
Salisbury 76,120 11.17 40,878 6.0 n/a 
Bank 83,340 12.23 40,878 6.0 54,504 8.0
Common Equity Tier 1 Capital (to risk-weighted
assets)
Salisbury 76,120 11.17 30,659 4.5 n/a 
Bank 83,340 12.23 30,659 4.5 44,285 6.5
Tier 1 Capital (to average assets)
Salisbury 76,120 8.56 36,102 4.0 n/a 
Bank 83,340 9.37 35,593 4.0 44,491 5.0 Cash Dividends to Common Shareholders Salisbury's ability to pay cash dividends
is substantially dependent on the Bank's ability to pay cash dividends to Salisbury. There are certain restrictions on the payment
of cash dividends and other payments by the Bank to Salisbury. Under Connecticut law, the Bank cannot declare a cash dividend except
from net profits, defined as the remainder of all earnings from current operations. The total of all cash dividends declared by
the Bank in any calendar year shall not, unless specifically approved by the Banking Commissioner, exceed the total of its net
profits of that year combined with its retained net profits of the preceding two years. FRB Supervisory Letter SR 09-4, February
24, 2009, revised March 30, 2009, notes that, as a general matter, the Board of Directors of a Bank Holding Company (BHC)
should inform the Federal Reserve and should eliminate, defer, or significantly reduce dividends if (1) net income available to
shareholders for the past four quarters, net of dividends previously paid during that period, is not sufficient to fully fund the
dividends; (2) the prospective rate of earnings retention is not consistent with capital needs and overall current and prospective
financial condition; or (3) the BHC will not meet, or is in danger of not meeting, its minimum regulatory capital adequacy ratios.
Moreover, a BHC should inform the Federal Reserve reasonably in advance of declaring or paying a dividend that exceeds earnings
for the period (e.g., quarter) for which the dividend is being paid or that could result in a material adverse change to the BHC
capital structure. Preferred Stock In August 2011, Salisbury issued
to the U.S. Secretary of the Treasury (the Treasury) $16 million of its Series B Preferred Stock under the Small
Business Lending Fund (the SBLF) program. The SBLF program is a $30 billion fund established under the Small Business
Jobs Act of 2010 to encourage lending to small businesses by providing Tier 1 capital to qualified community banks with assets
of less than $10 billion. The Preferred Stock qualified as Tier 1 capital for regulatory purposes and ranked senior to the Common
Stock. During fourth quarter 2015,
Salisbury completed an offering of $10 million of unsecured 6.00% fixed-tofloating rate subordinated notes due in
2025. The notes qualify as Tier II capital and are included as such within Salisbury's total risk-based capital ratio. The net proceeds of the offering,
along with cash on hand, were used during the fourth quarter 2015 to redeem the $16 million of Senior Non-Cumulative Perpetual
Preferred Stock issued in conjunction with Salisburys participation in the U.S. Treasurys SBLF program.</t>
  </si>
  <si>
    <t>BENEFITS</t>
  </si>
  <si>
    <t>Compensation and Retirement Disclosure [Abstract]</t>
  </si>
  <si>
    <t>NOTE 8 
BENEFITS Salisburys 401(k) Plan expense
was $216,000 and $162,000, respectively, for the three month periods ended March 31, 2016 and 2015. Other post-retirement benefit
obligation expense for endorsement split-dollar life insurance arrangements was $19,000 and $18,000 for the three month periods
ended March 31, 2016 and 2015, respectively. In 2014, Salisbury terminated the
Defined Benefit Pension Plan. Excess assets in the amount of $1,018,000 were distributed to the Banks Defined Contribution
Plan (401k) and the Employee Stock Ownership Plan (ESOP) for future allocations to employees. The division of the excess
pension assets was 66.67% to the 401k account (or $679,000) and 33.33% to the ESOP account (or $339,000). ESOP Salisbury offers an ESOP to
eligible employees. Under the Plan, Salisbury may make discretionary contributions to the Plan, which generally vest in
full upon six years of qualified service. Salisburys ESOP expense was
$36,000 and $96,000, respectively, for the three month periods ended March 31, 2016 and 2015. First quarter 2015 included an increased
ESOP accrual. Other Retirement Plans A Non-Qualified Deferred Compensation
Plan (the "Plan") was adopted effective January 1, 2013. This Plan was adopted by the Bank for the benefit of certain
key employees ("Executive" or "Executives") who have been selected and approved by the Bank to participate
in this Plan and who have evidenced their participation by execution of a Non-Qualified Deferred Compensation Plan Participation
Agreement ("Participation Agreement") in a form provided by the Bank. This Plan is intended to comply with Internal Revenue
Code ("Code") Section 409A and any regulatory or other guidance issued under such Section. In 2015, 2014, and 2013, the Bank
awarded six (6), seven (7) and six (6) Executives, respectively, with discretionary contributions to the plan. Expenses related
to this plan amounted to $11,000 for the first quarter of 2016 and $33,000 for the first quarter of 2015. Based on the Executives
date of retirement, the vesting schedule ranges from 7.7% per year to 50% per year. On January 29, 2016, the Compensation
Committee granted a total of 47,470 Phantom Stock Appreciation Units pursuant to its 2011 Long Term Incentive Plan, which was approved
by shareholders at the 2011 Annual Meeting, including 23,012 units to three Named Executive Officers. Richard J. Cantele, Jr.,
President and Chief Executive Officer received 11,484 units, John Davies, President New York Region and Chief Lending Officer received
5,963 units and Donald E. White, Chief Financial Officer received 5,565 units. The units will vest on the third anniversary of
the grant date. Grants of Restricted Stock and
Options On February 16, 2016, 1,350 shares
of stock options were exercised at $21.48 per share by one former Riverside Bank executive. On January 29, 2016, Salisbury granted
a total of 15,800 shares of restricted stock pursuant to its 2011 Long Term Incentive Plan, which was approved by shareholders
at the 2011 Annual Meeting, to 42 employees, including 6,000 shares to three Named Executive Officers. Richard J. Cantele, Jr.,
President and Chief Executive Officer received 5,000 and John Davies, President New York Region and Chief Lending Officer and
Donald E. White, Chief Financial Officer each received 500 shares. The fair value of the stock as of the grant date was determined
to be $466,000 and the stock will be vested three years from the grant date. On January 26, 2016, 2,700 shares
of stock options were exercised at $21.48 per share by two former Riverside Bank executives. On September 28, 2015, 2,700 shares
of stock options were exercised at $21.48 per share by one former Riverside Bank executive. On February 17, 2015 and February
25, 2015, 1,350 and 5,400 shares of stock options were exercised, respectively, at $18.52 per share by two former Riverside Bank
executives. On March 27, 2015, Salisbury granted
a total of 1,000 shares of restricted stock, pursuant to its 2011 Long Term Incentive Plan, to one (1) Named Executive Officer,
Richard J. Cantele, Jr., President and Chief Executive Officer. The fair value of the stock as of the grant date was determined
to be $29,000 and the stock vested immediately. Expense in first quarter 2016 and
2015 related to stock based compensation totaled $47,000 and $71,000, respectively. Unrecognized compensation cost relating to
the awards as of March 31, 2016 and 2015 totaled $275,000 and $271,000, respectively. There were no forfeitures in the first quarter
of 2016 or the first quarter of 2015.</t>
  </si>
  <si>
    <t>ACCUMULATED OTHER COMPREHENSIVE INCOME</t>
  </si>
  <si>
    <t xml:space="preserve">NOTE 9 ACCUMULATED OTHER COMPREHENSIVE INCOME
The components of accumulated other comprehensive income
is as follows:
(in thousands) March 31, 2016 December 31, 2015
Unrealized gains on securities available-for-sale, net of tax $ 1,079 $ 1,125
Accumulated other comprehensive income, net $ 1,079 $ 1,125 </t>
  </si>
  <si>
    <t>FAIR VALUE OF ASSETS AND LIABILITIES</t>
  </si>
  <si>
    <t>Fair Value Disclosures [Abstract]</t>
  </si>
  <si>
    <t>FAIR VALUE ASSETS AND LIABILITIES</t>
  </si>
  <si>
    <t>NOTE 10  FAIR VALUE OF ASSETS AND LIABILITIES Salisbury uses fair value measurements
to record fair value adjustments to certain assets and liabilities and to determine fair value disclosures. Securities available-for-sale
are recorded at fair value on a recurring basis. Additionally, from time to time, other assets are recorded at fair value on a
nonrecurring basis, such as loans held for sale, collateral dependent impaired loans, property acquired through foreclosure or
repossession and mortgage servicing rights. These nonrecurring fair value adjustments typically involve the application of lower-of-cost-or-market
accounting or write-downs of individual assets. ASC 820-10, Fair Value Measurement-Overall,
provides a framework for measuring fair value under generally accepted accounting principles. This guidance permitted Salisbury
the irrevocable option to elect fair value for the initial and subsequent measurement for certain financial assets and liabilities
on a contract-by-contract basis. Salisbury did not elect fair value treatment for any financial assets or liabilities upon adoption. In accordance with ASC 820-10, Salisbury
groups its financial assets and financial liabilities measured at fair value in three levels, based on the markets in which the
assets and liabilities are traded and the reliability of the assumptions used to determine fair value. GAAP specifies a hierarchy of valuation
techniques based on whether the types of valuation information (inputs) are observable or unobservable. Observable
inputs reflect market data obtained from independent sources, while unobservable inputs reflect Salisburys market assumptions.
These two types of inputs have created the following fair value hierarchy:
 Level 1. Quoted prices
in active markets for identical assets. Valuations for assets and liabilities traded in active exchange markets, such as the New
York Stock Exchange. Level 1 also includes U.S. Treasury, other U.S. Government and agency mortgage-backed securities that are
traded by dealers or brokers in active markets. Valuations are obtained from readily available pricing sources for market transactions
involving identical assets or liabilities.
 Level 2. Significant
other observable inputs. Valuations for assets and liabilities traded in less active dealer or broker markets. Valuations are obtained
from third party pricing services for identical or comparable assets or liabilities.
 Level 3. Significant
unobservable inputs. Valuations for assets and liabilities that are derived from other methodologies, including option pricing
models, discounted cash flow models and similar techniques, are not based on market exchange, dealer, or broker traded transactions.
Level 3 valuations incorporate certain assumptions and projections in determining the fair value assigned to such assets and liabilities.
A financial instruments level
within the fair value hierarchy is based on the lowest level of input that is significant to the fair value measurement. Salisbury
did not have any significant transfers of assets between levels 1 and 2 of the fair value hierarchy during the quarter ended March
31, 2016. The following is a description of
valuation methodologies for assets recorded at fair value, including the general classification of such assets and liabilities
pursuant to the valuation hierarchy.
 Securities available-for-sale.
Securities available-for-sale are recorded at fair value on a recurring basis. Level 1 securities include exchange-traded equity
securities. Level 2 securities include debt securities with quoted prices, which are traded less frequently than exchange-traded
instruments, whose value is determined using matrix pricing with inputs that are observable in the market or can be derived principally
from or corroborated by observable market data. This category generally includes obligations of the U.S. Treasury and U.S. government-sponsored
enterprises, mortgage-backed securities, collateralized mortgage obligations, municipal bonds, SBA bonds, corporate bonds and certain
preferred equitie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 and other transactions
across the capital structure, offerings in the equity or debt markets, and changes in financial ratios or cash flows.
 Collateral dependent
loans that are deemed to be impaired are valued based upon the fair value of the underlying collateral less costs to sell. Such
collateral primarily consists of real estate and, to a lesser extent, other business assets. Management may adjust appraised values
to reflect estimated market value declines or apply other discounts to appraised values resulting from its knowledge of the property.
Internal valuations are utilized to determine the fair value of other business assets. Collateral dependent impaired loans are
categorized as Level 3.
 Other real estate
owned acquired through foreclosure or repossession is adjusted to fair value less costs to sell upon transfer out of loans. Subsequently,
it is carried at the lower of carrying value or fair value less costs to sell. Fair value is generally based upon independent market
prices or appraised values of the collateral. Management adjusts appraised values to reflect estimated market value declines or
apply other discounts to appraised values for unobservable factors resulting from its knowledge of the property, and such property
is categorized as Level 3.
 Mortgage servicing
assets are accounted for at cost, subject to impairment testing. When the carrying cost exceeds fair value, a valuation allowance
is established to reduce the carrying cost to fair value. Fair value is calculated as the present value of estimated future net
servicing income and relies on market based assumptions for loan prepayment speeds, servicing costs, discount rates, and other
economic factors; as such, the primary risk inherent in valuing mortgage servicing assets is the impact of fluctuating interest
rates on the servicing revenue stream. Mortgage servicing assets are classified within Level 3 of the fair value hierarchy. Assets measured at fair value are as follows:
Fair
Value Measurements Using Assets at
(in thousands) Level 1 Level 2 Level 3 fair
value
March 31, 2016
Assets at fair value on a recurring basis
U.S. Treasury notes $  $ 7,529 $  $ 7,529
Municipal bonds  25,388  25,388
Mortgage-backed securities:
U.S. Government agencies and U.S. Government-sponsored
enterprises  35,802  35,802
Collateralized mortgage obligations:
U.S. Government agencies  1,862  1,862
Non-agency  4,568  4,568
SBA bonds  2,871  2,871
CRA mutual funds  779  779
Preferred
stock 235   235
Securities available-for-sale $ 235 $ 78,799 $  $ 79,034
Assets at fair value on a non-recurring basis
Collateral dependent impaired loans   14,290 14,290
Mortgage
servicing rights   1,037 1,037
December 31, 2015
Assets at fair value on a recurring basis
U.S. Treasury notes $  $ 2,541 $  $ 2,541
U.S. Government agency notes  498  498
Municipal bonds  30,385  30,385
Mortgage-backed securities:
U.S. Government agencies and U.S. Government-sponsored
enterprises  32,202  32,202
Collateralized mortgage obligations:
U.S. Government agencies  2,014  2,014
Non-agency  4,948  4,948
SBA bonds  3,096  3,096
CRA mutual funds  764  764
Preferred
stock 246   246
Securities available-for-sale $ 246 $ 76,448 $  $ 76,694
Assets at fair value on a non-recurring basis
Collateral dependent impaired loans   15,211 15,211
Mortgage servicing rights   1,315 1,315 Carrying values and estimated fair values of financial instruments
are as follows:
(in thousands) Carrying Estimated Fair
value measurements using
value fair
value Level
1 Level
2 Level
3
March 31, 2016
Financial Assets
Cash and cash equivalents $ 31,503 $ 31,503 $ 31,503 $  $ 
Securities available-for-sale 79,034 79,034 235 78,799 
Federal Home Loan Bank stock 3,117 3,117  3,117 
Loans held-for-sale 183 183   183
Loans receivable, net 728,845 732,699   732,699
Accrued interest receivable 2,451 2,451   2,451
Cash surrender value of life insurance 13,775 13,775 13,775  
Financial Liabilities
Demand (non-interest-bearing) $ 192,184 $ 192,184 $  $  $ 192,184
Demand (interest-bearing) 122,814 122,814   122,814
Money market 192,357 192,357   192,357
Savings and other 126,214 126,214   126,214
Certificates of deposit 122,089 122,952   122,952
Deposits 755,658 756,521   756,521
Repurchase agreements 2,620 2,620   2,620
FHLBB advances 27,031 29,046   29,046
Subordinated debt 9,770 10,190   10,190
Note payable 365 404   404
Capital lease liability 420 895   895
Accrued interest
payable 120 120   120
December 31,
2015
Financial Assets
Cash and cash equivalents $ 62,118 $ 62,118 $ 62,118 $  $ 
Securities available-for-sale 76,694 76,694 246 76,448 
Federal Home Loan Bank stock 3,176 3,176  3,176 
Loans held-for-sale 763 778   778
Loans receivable, net 699,018 707,154   707,154
Accrued interest receivable 2,307 2,307   2,307
Cash surrender value of life insurance 13,685 13,685 13,685  
Financial Liabilities
Demand (non-interest-bearing) $ 201,340 $ 201,340 $  $  $ 201,340
Demand (interest-bearing) 125,465 125,465   125,465
Money market 183,783 183,783   183,783
Savings and other 119,651 119,651   119,651
Certificates of deposit 124,294 125,437   125,437
Deposits 754,533 755,676   755,676
Repurchase agreements 3,914 3,914   3,914
FHLBB advances 26,979 28,559   28,559
Subordinated debt 9,764 9,764   9,764
Note payable 376 405   405
Capital lease liability 422 870   870
Accrued interest
payable 150 150   150 The carrying amounts of financial instruments shown in the
above table are included in the consolidated balance sheets under the indicated captions.</t>
  </si>
  <si>
    <t>BASIS OF PRESENTATION (Policies)</t>
  </si>
  <si>
    <t>Impact of New Accounting Pronouncements Issued</t>
  </si>
  <si>
    <t xml:space="preserve">Impact
of New Accounting Pronouncements Issued In
January 2016, the FASB issued ASU No. 2016-01, Financial Instruments  overall (subtopic 825-10): "Recognition
and Measurement of Financial Assets and Financial Liabilities." In
February 2016, the FASB issued ASU No. 2016-02, "Leases" (Topic 842). . "Improvements to Employee Share-Based Payment Accounting. </t>
  </si>
  <si>
    <t>SECURITIES (Tables)</t>
  </si>
  <si>
    <t>Composition of Securities</t>
  </si>
  <si>
    <t>(in thousands) Amortized Gross
un- Gross
un- Fair
value
March 31, 2016
Available-for-sale
U.S. Treasury notes $ 7,497 $ 33 $ (1 ) $ 7,529
Municipal bonds 24,893 495  25,388
Mortgage-backed securities:
U.S. Government agencies and U.S. Government- sponsored enterprises 35,328 497 (23 ) 35,802
Collateralized mortgage obligations:
U.S. Government agencies 1,850 12  1,862
Non-agency 4,198 382 (12 ) 4,568
SBA bonds 2,843 28  2,871
CRA mutual funds 770 9  779
Preferred stock 20 215  235
Total securities available-for-sale $ 77,399 $ 1,671 $ (36 ) $ 79,034
Non-marketable securities
Federal Home Loan Bank of Boston stock $ 3,117 $  $  $ 3,117
(in thousands) Amortized Gross
un- Gross
un- Fair
value
December 31, 2015
Available-for-sale
U.S. Treasury notes $ 2,499 $ 42 $  $ 2,541
U.S. Government agency notes 498   498
Municipal bonds 29,752 633  30,385
Mortgage-backed securities:
U.S. Government agencies and U.S. Government- sponsored enterprises 31,900 385 (83 ) 32,202
Collateralized mortgage obligations:
U.S. Government agencies 2,002 12  2,014
Non-agency 4,487 468 (7 ) 4,948
SBA bonds 3,065 31  3,096
CRA mutual funds 766  (2 ) 764
Preferred stock 20 226  246
Total securities available-for-sale $ 74,989 $ 1,797 $ (92 ) $ 76,694
Non-marketable securities
Federal Home Loan Bank of Boston stock $ 3,176 $  $  $ 3,176
(1) Net of other-than-temporary
impairment write-downs recognized in earnings.</t>
  </si>
  <si>
    <t>Aggreggate fair value and gross unrealized loss of securities</t>
  </si>
  <si>
    <t>(in thousands) Less than 12 Months 12 Months or Longer Total
Fair Unrealized losses Fair Unrealized losses Fair Unrealized losses
March 31, 2016
Available-for-sale
Municipal bonds $ 4,997 $ (1 ) $  $  $ 4,997 $ (1 )
Mortgage-backed securities 7,096 (18 ) 177 (5 ) 7,273 (23 )
Collateralized mortgage obligations:
Non-agency 343 (2 ) 211 (6 ) 554 (8 )
Total temporarily impaired securities 12,436 (21 ) 388 (11 ) 12,824 (32 )
Other-than-temporarily impaired securities
Collateralized mortgage obligations:
Non-agency 217 (4 )   217 (4 )
Total temporarily impaired and other-than-temporarily impaired securities $ 12,653 $ (25 ) $ 388 $ (11 ) $ 13,041 $ (36 )</t>
  </si>
  <si>
    <t>Activity related to credit losses recognized into earnings</t>
  </si>
  <si>
    <t xml:space="preserve">Three
months ended March 31 (in thousands) 2016 2015
Balance,
beginning of period $ 1,128 $ 1,128
Credit
component on debt securities in which OTTI was not previously recognized  
Balance,
end of period $ 1,128 $ 1,128 </t>
  </si>
  <si>
    <t>LOANS (Tables)</t>
  </si>
  <si>
    <t>Composition of loans receivable and loans held-for-sale</t>
  </si>
  <si>
    <t xml:space="preserve">March 31, 2016 December 31, 2015
(In thousands) Business Activities Loans Acquired Loans Total Business Activities Loans Acquired Loans Total
Residential 1-4 family $ 274,881 $ 7,443 $ 282,324 $ 261,495 $ 7,799 $ 269,294
Residential 5+ multifamily 8,095 6,050 14,145 6,411 6,136 12,547
Construction of residential 1-4 family 9,332  9,332 7,998  7,998
Home equity lines of credit 34,329  34,329 35,017  35,017
Residential real estate 326,637 13,493 340,130 310,921 13,935 324,856
Commercial 136,315 86,500 222,815 129,446 88,829 218,275
Construction of commercial 10,145 4,903 15,048 6,525 4,874 11,399
Commercial real estate 146,460 91,403 237,863 135,971 93,703 229,674
Farm land 4,007  4,007 3,193  3,193
Vacant land 8,198  8,198 8,563  8,563
Real estate secured 485,302 104,896 590,198 458,648 107,638 566,286
Commercial and industrial 92,528 35,517 128,045 74,657 46,764 121,421
Municipal 9,364  9,364 9,566  9,566
Consumer 5,806 76 5,882 6,195 77 6,272
Loans receivable, gross 593,000 140,489 733,489 549,066 154,479 703,545
Deferred loan origination fees and costs, net 1,233  1,233 1,189  1,189
Allowance for loan losses (5,573 ) (304 ) (5,877 ) (5,481 ) (235 ) (5,716 )
Loans receivable, net $ 588,660 $ 140,185 $ 728,845 $ 544,774 $ 154,244 $ 699,018
Loans held-for-sale
Residential 1-4 family $ 183 $  $ 183 $ 763 $  $ 763 </t>
  </si>
  <si>
    <t>Composition of loans receivable by risk rating grade</t>
  </si>
  <si>
    <t xml:space="preserve">(in thousands) Pass Special mention Substandard Doubtful Loss Total
March 31, 2016
Residential 1-4 family $ 260,994 $ 6,386 $ 7,411 $ 90 $  $ 274,881
Residential 5+ multifamily 6,075 1,931 89   8,095
Construction of residential 1-4 family 8,445 887    9,332
Home equity lines of credit 32,954 510 865   34,329
Residential real estate 308,468 9,714 8,365 90  326,637
Commercial 125,703 5,269 5,343   136,315
Construction of commercial 10,025  120   10,145
Commercial real estate 135,728 5,269 5,463   146,460
Farm land 2,983  1,024   4,007
Vacant land 5,207 67 2,924   8,198
Real estate secured 452,386 15,050 17,776 90  485,302
Commercial and industrial 88,953 2,995 578 2  92,528
Municipal 9,364     9,364
Consumer 5,788 17 1   5,806
Loans receivable, gross $ 556,491 $ 18,062 $ 18,355 $ 92 $  $ 593,000 Acquired Loans
(in thousands) Pass Special mention Substandard Doubtful Loss Total
March 31, 2016
Residential 1-4 family $ 6,663 $  $ 780 $  $  $ 7,443
Residential 5+ multifamily 5,927  123   6,050
Construction of residential 1-4 family      
Home equity lines of credit      
Residential real estate 12,590  903   13,493
Commercial 77,995 3,067 5,438   86,500
Construction of commercial 4,645  258   4,903
Commercial real estate 82,640 3,067 5,696   91,403
Farm land      
Vacant land      
Real estate secured 95,230 3,067 6,599   104,896
Commercial and industrial 34,007 917 509 84  35,517
Municipal      
Consumer 71 5    76
Loans receivable, gross $ 129,308 $ 3,989 $ 7,108 $ 84 $  $ 140,489 Business Activities
Loans
(in thousands) Pass Special mention Substandard Doubtful Loss Total
December 31, 2015
Residential 1-4 family $ 248,027 $ 6,933 $ 6,444 $ 91 $  $ 261,495
Residential 5+ multifamily 4,507 1,815 89   6,411
Construction of residential 1-4 family 7,111 887    7,998
Home equity lines of credit 33,687 545 785   35,017
Residential real estate 293,332 10,180 7,318 91  310,921
Commercial 120,903 4,801 3,742   129,446
Construction of commercial 6,525     6,525
Commercial real estate 127,428 4,801 3,742   135,971
Farm land 2,162  1,031   3,193
Vacant land 5,567 69 2,927   8,563
Real estate secured 428,489 15,050 15,018 91  458,648
Commercial and industrial 72,887 1,214 555 1  74,657
Municipal 9,566     9,566
Consumer 6,171 18 6   6,195
Loans receivable, gross $ 517,113 $ 16,282 $ 15,579 $ 92 $  $ 549,066 Acquired Loans
(in thousands) Pass Special mention Substandard Doubtful Loss Total
December 31, 2015
Residential 1-4 family $ 6,824 $ 199 $ 776 $  $  $ 7,799
Residential 5+ multifamily 6,136     6,136
Construction of residential 1-4 family      
Home equity lines of credit      
Residential real estate 12,960 199 776   13,935
Commercial 80,406 4,005 4,418   88,829
Construction of commercial 4,612  262   4,874
Commercial real estate 85,018 4,005 4,680   93,703
Farm land      
Vacant land      
Real estate secured 97,978 4,204 5,456   107,638
Commercial and industrial 45,363 875 443 83  46,764
Municipal      
Consumer 71 6    77
Loans receivable, gross $ 143,412 $ 5,085 $ 5,899 $ 83 $  $ 154,479 </t>
  </si>
  <si>
    <t>Composition of loans receivable by delinquency status</t>
  </si>
  <si>
    <t>Business Activities Loans
Past due
180 30
(in thousands) Current 1-29 30-59 60-89 90-179 days days Accruing Non-
days days days days and and 90 days accrual
over over and over
March 31, 2016
Residential 1-4 family $ 267,101 $ 1,334 $ 3,509 $ 75 $  $ 2,862 $ 6,446 $  $ 5,834
Residential 5+ multifamily 7,946 60    89 89  
Construction of residential 1-4 family 9,160 172       
Home equity lines of credit 33,395 434 218 43 150 89 500  701
Residential real estate 317,602 2,000 3,727 118 150 3,040 7,035  6,535
Commercial 133,401 156 833 668 342 915 2,758  2,557
Construction of commercial 10,145        
Commercial real estate 143,546 156 833 668 342 915 2,758  2,557
Farm land 2,983 301    723 723  1,024
Vacant land 5,371  4   2,823 2,827  2,854
Real estate secured 469,502 2,457 4,564 786 492 7,501 13,343  12,970
Commercial and industrial 90,851 398 973 288  18 1,279  447
Municipal 9,364        
Consumer 5,763 24 15 4   19  
Loans receivable, gross $ 575,480 $ 2,879 $ 5,552 $ 1,078 $ 492 $ 7,519 $ 14,641 $  $ 13,417 Acquired Loans
Past due
180 30
(in thousands) Current 1-29 30-59 60-89 90-179 days days Accruing Non-
days days days days and and 90 days accrual
over over and over
March 31, 2016
Residential 1-4 family $ 6,664 $  $  $  $  $ 779 $ 779 $  $ 779
Residential 5+ multifamily 5,168 759   123  123  123
Construction of residential 1-4 family         
Home equity lines of credit         
Residential real estate 11,832 759   123 779 902  902
Commercial 80,481 2,635 1,605   1,779 3,384  1,839
Construction of commercial 4,645     258 258  258
Commercial real estate 85,126 2,635 1,605   2,037 3,642  2,097
Farm land         
Vacant land         
Real estate secured 96,958 3,394 1,605  123 2,816 4,544  2,999
Commercial and industrial 33,725 844 123 825   948  414
Municipal         
Consumer 72 4       
Loans receivable, gross $ 130,755 $ 4,242 $ 1,728 $ 825 $ 123 $ 2,816 $ 5,492 $  $ 3,413
Past due
180 30
(in thousands) Current 1-29 30-59 60-89 90-179 days days Accruing Non-
days days days days and and 90 days accrual
over over and over
December 31, 2015
Residential 1-4 family $ 254,152 $ 1,781 $ 1,931 $ 683 $ 973 $ 1,975 $ 5,562 $  $ 5,671
Residential 5+ multifamily 6,254  68   89 157  89
Construction of residential 1-4 family 7,826 172       
Home equity lines of credit 33,744 363 306 101 113 390 910  601
Residential real estate 301,976 2,316 2,305 784 1,086 2,454 6,629  6,361
Commercial 126,440 1,618 474  233 681 1,388  2,349
Construction of commercial 6,525        
Commercial real estate 132,965 1,618 474  233 681 1,388  2,349
Farm land 2,172 298    723 723  1,031
Vacant land 5,734  6   2,823 2,829  2,855
Real estate secured 442,847 4,232 2,785 784 1,319 6,681 11,569  12,596
Commercial and industrial 73,698 906 35   18 53  461
Municipal 9,566        
Consumer 6,096 61 21 17   38  80
Loans receivable, gross $ 532,207 $ 5,199 $ 2,841 $ 801 $ 1,319 $ 6,699 $ 11,660 $  $ 13,137
Acquired Loans
Past due
180 30
(in thousands) Current 1-29 30-59 60-89 90-179 days days Accruing Non-
days days days days and and 90 days accrual
over over and over
December 31, 2015
Residential 1-4 family $ 6,823 $  $  $ 110 $  $ 866 $ 976 $ 90 $ 776
Residential 5+ multifamily 6,136        
Construction of residential         
Home equity lines of credit         
Residential real estate 12,959   110  866 976 90 776
Commercial 81,140 4,848 916   1,925 2,841  2,000
Construction of commercial 4,612     262 262  262
Commercial real estate 85,752 4,848 916   2,187 3,103  2,262
Farm land         
Vacant land         
Real estate secured 98,711 4,848 916 110  3,053 4,079 90 3,038
Commercial and industrial 46,128 471 83 82   165  
Municipal         
Consumer 77        
Loans receivable, gross $ 144,916 $ 5,319 $ 999 $ 192 $  3,053 $ 4,244 $ 90 $ 3,038</t>
  </si>
  <si>
    <t>Troubled debt restructurings</t>
  </si>
  <si>
    <t xml:space="preserve">Business Activities
Loans
March
31, 2016 March
31, 2015
(in
thousands) Quantity Pre- modification
balance Post- modification
balance Quantity Pre- modification
balance Post- modification
balance
Residential real estate 1 $ 89 $ 89 1 $ 51 $ 51
Commercial real estate    1 297 297
Home
equity lines of credit      
Troubled
debt restructurings 1 $ 89 $ 89 2 $ 348 $ 348
Refinance 1 $ 89 $ 89   
Rate reduction and term extension    1 $ 297 $ 297
Debt consolidation and term extension      
Debt consolidation, rate reduction, term extension
and note bifurcation    1 51 51
Term
extension      
Troubled
debt restructurings 1 $ 89 $ 89 2 $ 348 $ 348 Acquired Loans
March
31, 2016 March
31, 2015
(in
thousands) Quantity Pre- modification
balance Post- modification
balance Quantity Pre- modification
balance Post- modification
balance
Commercial
real estate  $  $   $  $ 
Troubled
debt restructurings  $  $   $  $ 
Rate
reduction and term extension  $  $   $  $ 
Troubled
debt restructurings  $  $   $  $  </t>
  </si>
  <si>
    <t>Changes in allowance for loan losses</t>
  </si>
  <si>
    <t xml:space="preserve">Business Activities
Loans Acquired Loans
(in thousands) March 31, 2016 March 31, 2016
Beginning balance Provision (benefit) Charge- offs Reco- veries Ending balance Beginning balance Provision (benefit) Charge- offs Reco- veries Ending balance
Residential $ 2,477 $ 86 $ (106 ) $ 1 $ 2,458 $ 79 $ (10 ) $  $  $ 69
Commercial 1,466 154 (36 ) 1 1,585 132 56 (96 ) 2 94
Land 188 (1 ) (23 )  164     
Real estate 4,131 239 (165 ) 2 4,207 211 46 (96 ) 2 163
Commercial and industrial 683 125 (31 ) 4 781 24 114 (1 ) 4 141
Municipal 61 (2 )   59     
Consumer 124 11 (23 ) 2 114     
Unallocated 482 (70 )   412     
Totals $ 5,481 $ 303 $ (219 ) $ 8 $ 5,573 $ 235 $ 160 $ (97 ) $ 6 $ 304
Business Activities Loans Acquired Loans
(in thousands) December 31, 2015 December 31, 2015
Beginning balance Provision (benefit) Charge- offs Reco- veries Ending balance Beginning balance Provision (benefit) Charge- offs Reco- veries Ending balance
Residential $ 2,306 $ 746 $ (698 ) $ 123 $ 2,477 $  $ 79 $  $  $ 79
Commercial 1,697 (18 ) (214 ) 1 1,466 7 136 (16 ) 5 132
Land 164 157 (133 )  188     
Real estate 4,167 885 (1,045 ) 124 4,131 7 215 (16 ) 5 211
Commercial and industrial 583 (295 ) (69 ) 464 683 14 (24 )  34 24
Municipal 61    61     
Consumer 117 71 (82 ) 18 124  (8 )  8 
Unallocated 409 73   482     
Totals $ 5,337 $ 734 $ (1,196 ) $ 606 $ 5,481 $ 21 $ 183 $ (16 ) $ 47 $ 235 </t>
  </si>
  <si>
    <t>Composition of loans receivable and allowance for loan losses</t>
  </si>
  <si>
    <t xml:space="preserve">Business Activities
Loans
(in thousands) Collectively
evaluated Individually
evaluated Total
portfolio
Loans Allowance Loans Allowance Loans Allowance
March 31, 2016
Residential 1-4 family $ 266,482 $ 1,534 $ 8,399 $ 474 $ 274,881 $ 2,008
Residential 5+ multifamily 6,330 45 1,765  8,095 45
Construction of residential 1-4 family 9,332 75   9,332 75
Home
equity lines of credit 33,511 309 818 21 34,329 330
Residential
real estate 315,655 1,963 10,982 495 326,637 2,458
Commercial 132,084 1,377 4,231 80 136,315 1,457
Construction
of commercial 10,025 127 120 1 10,145 128
Commercial
real estate 142,109 1,504 4,351 81 146,460 1,585
Farm land 2,983 24 1,024 1 4,007 25
Vacant
land 5,125 120 3,073 19 8,198 139
Real estate secured 465,872 3,611 19,430 596 485,302 4,207
Commercial and industrial 92,019 780 509 1 92,528 781
Municipal 9,364 59   9,364 59
Consumer 5,806 114   5,806 114
Unallocated
allowance  412    412
Totals $ 573,061 $ 4,976 $ 19,939 $ 597 $ 593,000 $ 5,573 Acquired Loans
(in
thousands) Collectively evaluated Individually evaluated ASC 310-30 loans Total portfolio
Loans Allowance Loans Allowance Loans Allowance Loans Allowance
March 31, 2016
Residential 1-4 family $ 6,664 $  $ 779 $ 69 $  $  $ 7,443 69
Residential 5+ multifamily 5,927  123    6,050 
Construction of residential 1-4 family        
Home equity lines of credit        
Residential real estate 12,591  902 69   13,493 69
Commercial 79,134 19 2,585 27 4,781 44 86,500 90
Construction of commercial 4,645 4 258    4,903 4
Commercial real estate 83,779 23 2,843 27 4,781 44 91,403 94
Farm land        
Vacant land        
Real estate secured 96,370 23 3,745 96 4,781 44 104,896 163
Commercial and industrial 34,475 21 414 114 628 6 35,517 141
Municipal        
Consumer 60    16  76 
Unallocated allowance        
Totals $ 130,905 $ 44 $ 4,159 $ 210 $ 5,425 $ 50 $ 140,489 $ 304 Business
Activities Loans
(in thousands) Collectively
evaluated Individually
evaluated Total
portfolio
Loans Allowance Loans Allowance Loans Allowance
December 31, 2015
Residential 1-4 family $ 253,156 $ 1,415 $ 8,339 $ 610 $ 261,495 $ 2,025
Residential 5+ multifamily 4,640 33 1,771  6,411 33
Construction of residential 1-4 family 7,998 65   7,998 65
Home equity lines of credit 34,298 286 719 68 35,017 354
Residential real estate 300,092 1,799 10,829 678 310,921 2,477
Commercial 125,173 1,265 4,273 113 129,446 1,378
Construction of commercial 6,403 87 122 1 6,525 88
Commercial real estate 131,576 1,352 4,395 114 135,971 1,466
Farm land 2,162 23 1,031 14 3,193 37
Vacant land 5,486 122 3,077 29 8,563 151
Real estate secured 439,316 3,296 19,332 835 458,648 4,131
Commercial and industrial 74,131 673 526 10 74,657 683
Municipal 9,566 61   9,566 61
Consumer 6,115 124 80  6,195 124
Unallocated allowance  482    482
Totals $ 529,128 $ 4,636 $ 19,938 $ 845 $ 549,066 $ 5,481 Acquired Loans
(in
thousands) Collectively evaluated Individually evaluated ASC 310-30 loans Total portfolio
Loans Allowance Loans Allowance Loans Allowance Loans Allowance
December 31, 2015
Residential 1-4 family $ 7,023 $  $ 776 $ 79 $  $  $ 7,799 $ 79
Residential 5+ multifamily 6,136      6,136 
Construction of residential 1-4 family        
Home equity lines of credit        
Residential real estate 13,159  776 79   13,935 79
Commercial 81,300 19 2,742 107 4,787 2 88,829 128
Construction of commercial 4,612 4 262    4,874 4
Commercial real estate 85,912 23 3,004 107 4,787 2 93,703 132
Farm land        
Vacant land        
Real estate secured 99,071 23 3,780 186 4,787 2 107,638 211
Commercial and industrial 45,650 24   1,114  46,764 24
Municipal        
Consumer 61    16  77 
Unallocated allowance        
Totals $ 144,782 $ 47 $ 3,780 $ 186 $ 5,917 $ 2 $ 154,479 $ 235 </t>
  </si>
  <si>
    <t>Credit quality segments of loans receivable and allowance for loan losses</t>
  </si>
  <si>
    <t xml:space="preserve">Business
Activities Loans
March 31,
2016 (in thousands) Collectively
evaluated Individually evaluated Total portfolio
Loans Allowance Loans Allowance Loans Allowance
Performing loans $ 569,493 $ 4,429 $  $  $ 569,493 $4,429
Potential problem loans 3,568 135   3,568 135
Impaired loans   19,939 597 19,939 597
Unallocated allowance  412    412
Totals $ 573,061 $ 4,976 $ 19,939 $ 597 $ 593,000 $5,573 Acquired
Loans
March 31,
2016 (in thousands) Collectively
evaluated Individually evaluated Total portfolio
Loans Allowance Loans Allowance Loans Allowance
Performing loans $ 133,381 $ 51 $  $  $ 133,381 $ 51
Potential problem loans 2,949 42   2,949 42
Impaired loans   4,159 211 4,159 211
Unallocated allowance      
Totals $ 136,330 $ 93 $ 4,159 $ 211 $ 140,489 $ 304 Business Activities
Loans
December
31, 2015 (in thousands) Collectively
evaluated Individually evaluated Total portfolio
Loans Allowance Loans Allowance Loans Allowance
Performing loans $ 527,905 $ 4,110 $  $  $ 527,905 $ 4,110
Potential problem loans 1,223 44   1,223 44
Impaired loans   19,938 845 19,938 845
Unallocated allowance  482    482
Totals $ 529,128 $ 4,636 $ 19,938 $ 845 $ 549,066 $ 5,481 Acquired Loans
December
31, 2015 (in thousands) Collectively
evaluated Individually evaluated Total portfolio
Loans Allowance Loans Allowance Loans Allowance
Performing loans $ 148,580 $ 46 $  $  $ 148,580 $ 46
Potential problem loans 2,119 2   2,119 2
Impaired loans   3,780 187 3,780 187
Unallocated allowance      
Totals $ 150,699 $ 48 $ 3,780 $ 187 $ 154,479 $ 235 </t>
  </si>
  <si>
    <t>Certain data with respect to loans individually evaluated for impairment</t>
  </si>
  <si>
    <t>Business Activities Loans
Impaired loans with
specific allowance Impaired
loans with no specific allowance
(in thousands) Loan balance Specific Income Loan balance Income
Book Note Average allowance recognized Book Note Average recognized
March 31, 2016
Residential $ 7,155 $ 7,787 $ 8,032 $ 474 $ 18 $ 3,009 $ 3,230 $ 2,740 $ 20
Home equity lines of credit 488 513 503 21  330 347 296 
Residential real estate 7,643 8,300 8,535 495 18 3,339 3,577 3,036 20
Commercial 3,095 3,412 3,058 80 13 1,136 1,403 1,195 7
Construction of commercial 120 126 121 1 2    
Farm land 11 13 372 1  1,013 1,109 656 
Vacant
land 2,870 3,859 2,870 19 1 203 238 205 
Real estate secured 13,739 15,710 14,956 596 34 5,691 6,327 5,092 27
Commercial and industrial 94 98 95 1  415 468 421 1
Consumer        20 
Totals $ 13,833 $ 15,808 $ 15,051 $ 597 $ 34 $ 6,106 $ 6,795 $ 5,533 $ 28 Acquired Loans
Impaired loans with
specific allowance Impaired
loans with no specific allowance
(in thousands) Loan balance Specific Income Loan balance Income
Book Note Average allowance recognized Book Note Average recognized
March 31, 2016
Residential $ 602 $ 716 $ 645 $ 69 $  $ 300 $ 300 $ 263 $ 
Home equity lines of         
Residential real estate 602 716 645 69  300 300 263 
Commercial 331 723 547 27 4 2,255 2,853 2,176 13
Construction of commercial      258 271 259 
Farm land         
Vacant land         
Real estate secured 933 1,439 1,192 96 4 2,813 3,424 2,698 13
Commercial and 332 439 83 114     
Consumer         
Totals $ 1,265 $ 1,878 $ 1,275 $ 210 $ 4 $ 2,813 $ 3,424 $ 2,698 $ 13 Business Activities
Loans
Impaired loans with specific allowance Impaired loans with no specific allowance
(in thousands) Loan balance Specific Income Loan balance Income
Book Note Average allowance recognized Book Note Average recognized
December 31, 2015
Residential 1-4 family $ 7,482 $ 8,094 $ 6,449 $ 610 $ 167 $ 2,628 $ 2,770 $ 3,089 $ 98
Home equity lines of credit 535 659 260 68 9 184 199 423 2
Residential real estate 8,017 8,753 6,709 678 176 2,812 2,969 3,512 100
Commercial 3,131 3,405 2,850 113 123 1,142 1,393 1,624 49
Construction of commercial 122 128 9 1 7   116 
Farm land 733 773 400 14 25 298 352 461 
Vacant land 2,870 3,836 3,015 29 3 207 241 72 9
Real estate secured 14,873 16,895 12,983 835 334 4,459 4,955 5,785 158
Commercial and industrial 95 98 145 10 4 431 481 383 22
Consumer      80 108 12 1
Totals $ 14,968 $ 16,993 $ 13,128 $ 845 $ 338 $ 4,970 $ 5,544 $ 6,180 $ 181 Acquired Loans
Impaired loans with specific allowance Impaired loans with no specific allowance
(in thousands) Loan balance Specific Income Loan balance Income
Book Note Average allowance recognized Book Note Average recognized
December 31, 2015
Residential 1-4 family $ 599 $ 716 $ 273 $ 79 $  $ 177 $ 177 $ 376 $ 7
Home equity lines of credit         
Residential real estate 599 716 273 79  177 177 376 7
Commercial 675 826 698 107 34 2,067 2,843 2,011 32
Construction of commercial      262 273 167 22
Farm land         
Vacant land         
Real estate secured 1,274 1,542 971 186 34 2,506 3,293 2,554 61
Commercial and industrial   6    4  
Consumer         
Totals $ 1,274 $ 1,542 $ 977 $ 186 $ 34 $ 2,506 $ 3,297 $ 2,554 $ 61</t>
  </si>
  <si>
    <t>MORTGAGE SERVICING RIGHTS (Tables)</t>
  </si>
  <si>
    <t>Balance of loans serviced for others and fair value of mortgage servicing rights</t>
  </si>
  <si>
    <t xml:space="preserve">March 31, (in thousands) 2016 2015
Residential mortgage loans serviced for others $ 129,194 $ 137,186
Fair value of mortgage servicing rights 1,037 1,355 </t>
  </si>
  <si>
    <t>Changes in mortgage servicing rights</t>
  </si>
  <si>
    <t>Three months ended March 31, (in thousands) 2016 2015
Mortgage Servicing Rights
Balance, beginning of period $ 486 $ 694
Originated 20 62
Amortization (1) (51 ) (119 )
Balance, end of period $ 455 $ 637
Valuation Allowance
Balance, beginning of period $ (3 ) $ 
Increase in impairment reserve (1) (20 ) (9 )
Balance, end of period (23 ) (9 )
Mortgage servicing rights, net $ 432 $ 628
(1) Amortization expense and changes in the impairment reserve are recorded
in mortgage servicing, net, in the consolidated statements of income.</t>
  </si>
  <si>
    <t>PLEDGED ASSETS (Tables)</t>
  </si>
  <si>
    <t>Securities and loans pledged to secure public and trust deposits, securities sold under agreements to repurchase, FHLBB advances and credit facilities available</t>
  </si>
  <si>
    <t xml:space="preserve">(in thousands) March 31, 2016 December 31, 2015
Securities available-for-sale (at fair value) $ 71,444 $ 67,750
Loans receivable 162,284 153,269
Total pledged assets $ 233,728 $ 221,019 </t>
  </si>
  <si>
    <t>EARNINGS PER SHARE (Tables)</t>
  </si>
  <si>
    <t>Computation of earnings per share</t>
  </si>
  <si>
    <t xml:space="preserve">Three
months ended March 31, (in thousands, except per share data) 2016 2015
Net income $ 1,512 $ 2,234
Less: Preferred stock dividends declared  (40 )
Net income available to common shareholders 1,512 2,194
Less: Undistributed earnings allocated to participating securities (13 ) (19 )
Net income allocated to common stock $ 1,499 $ 2,175
Weighted-average common shares issued 2,747 2,723
Less: Unvested restricted stock awards (24 ) (24 )
Weighted average common shares outstanding used to calculate basic earnings per common share 2,723 2,699
Add: Dilutive effect of stock options 18 17
Weighted-average common shares outstanding used to calculate diluted earnings per common share 2,741 2,716
Earnings per common share (basic) $ 0.55 $ 0.81
Earnings per common share (diluted) $ 0.55 $ 0.80 </t>
  </si>
  <si>
    <t>SHAREHOLDERS' EQUITY (Tables)</t>
  </si>
  <si>
    <t>Actual regulatory capital position and minimum capital requirements</t>
  </si>
  <si>
    <t xml:space="preserve">To be Well Capitalized
Actual For Capital Adequacy
Purposes Under Prompt Corrective
Action Provisions
(dollars in thousands) Amount Ratio Amount Ratio Amount Ratio
March
31, 2016
Total Capital (to risk-weighted assets)
Salisbury $ 93,065 12.92 % $ 57,633 8.0 % n/a 
Bank 90,245 12.53 57,633 8.0 $ 72,042 10.0 %
Tier 1 Capital (to risk-weighted assets)
Salisbury 77,000 10.69 43,225 6.0 n/a 
Bank 84,180 11.68 43,225 6.0 57,633 8.0
Common Equity Tier 1 Capital (to risk-weighted
assets)
Salisbury 77,000 10.69 40,429 4.5 n/a 
Bank 84,180 11.68 32,419 4.5 46,827 6.5
Tier 1 Capital (to average assets)
Salisbury 77,000 8.57 35,937 4.0 n/a 
Bank 84,180 9.51 35,403 4.0 39,828 5.0
December
31, 2015
Total Capital (to risk-weighted assets)
Salisbury $ 92,030 13.51 % $ 54,509 8.0 % n/a 
Bank 89,249 13.10 54,504 8.0 $ 68,131 10.0 %
Tier 1 Capital (to risk-weighted assets)
Salisbury 76,120 11.17 40,878 6.0 n/a 
Bank 83,340 12.23 40,878 6.0 54,504 8.0
Common Equity Tier 1 Capital (to risk-weighted
assets)
Salisbury 76,120 11.17 30,659 4.5 n/a 
Bank 83,340 12.23 30,659 4.5 44,285 6.5
Tier 1 Capital (to average assets)
Salisbury 76,120 8.56 36,102 4.0 n/a 
Bank 83,340 9.37 35,593 4.0 44,491 5.0 </t>
  </si>
  <si>
    <t>ACCUMULATED OTHER COMPREHENSIVE INCOME (Tables)</t>
  </si>
  <si>
    <t>Components of accumulated other comprehensive income</t>
  </si>
  <si>
    <t xml:space="preserve">(in thousands) March 31, 2016 December 31, 2015
Unrealized gains on securities available-for-sale, net of tax $ 1,079 $ 1,125
Accumulated other comprehensive income, net $ 1,079 $ 1,125 </t>
  </si>
  <si>
    <t>FAIR VALUE OF ASSETS AND LIABILITIES (Tables)</t>
  </si>
  <si>
    <t>Assets measured at fair value</t>
  </si>
  <si>
    <t xml:space="preserve">Fair
Value Measurements Using Assets at
(in thousands) Level 1 Level 2 Level 3 fair
value
March 31, 2016
Assets at fair value on a recurring basis
U.S. Treasury notes $  $ 7,529 $  $ 7,529
Municipal bonds  25,388  25,388
Mortgage-backed securities:
U.S. Government agencies and U.S. Government-sponsored
enterprises  35,802  35,802
Collateralized mortgage obligations:
U.S. Government agencies  1,862  1,862
Non-agency  4,568  4,568
SBA bonds  2,871  2,871
CRA mutual funds  779  779
Preferred
stock 235   235
Securities available-for-sale $ 235 $ 78,799 $  $ 79,034
Assets at fair value on a non-recurring basis
Collateral dependent impaired loans   14,290 14,290
Mortgage
servicing rights   1,037 1,037
December 31, 2015
Assets at fair value on a recurring basis
U.S. Treasury notes $  $ 2,541 $  $ 2,541
U.S. Government agency notes  498  498
Municipal bonds  30,385  30,385
Mortgage-backed securities:
U.S. Government agencies and U.S. Government-sponsored
enterprises  32,202  32,202
Collateralized mortgage obligations:
U.S. Government agencies  2,014  2,014
Non-agency  4,948  4,948
SBA bonds  3,096  3,096
CRA mutual funds  764  764
Preferred
stock 246   246
Securities available-for-sale $ 246 $ 76,448 $  $ 76,694
Assets at fair value on a non-recurring basis
Collateral dependent impaired loans   15,211 15,211
Mortgage servicing rights   1,315 1,315 </t>
  </si>
  <si>
    <t>Carrying value and estimated fair values of financial instruments</t>
  </si>
  <si>
    <t>(in thousands) Carrying Estimated Fair
value measurements using
value fair
value Level
1 Level
2 Level
3
March 31, 2016
Financial Assets
Cash and cash equivalents $ 31,503 $ 31,503 $ 31,503 $  $ 
Securities available-for-sale 79,034 79,034 235 78,799 
Federal Home Loan Bank stock 3,117 3,117  3,117 
Loans held-for-sale 183 183   183
Loans receivable, net 728,845 732,699   732,699
Accrued interest receivable 2,451 2,451   2,451
Cash surrender value of life insurance 13,775 13,775 13,775  
Financial Liabilities
Demand (non-interest-bearing) $ 192,184 $ 192,184 $  $  $ 192,184
Demand (interest-bearing) 122,814 122,814   122,814
Money market 192,357 192,357   192,357
Savings and other 126,214 126,214   126,214
Certificates of deposit 122,089 122,952   122,952
Deposits 755,658 756,521   756,521
Repurchase agreements 2,620 2,620   2,620
FHLBB advances 27,031 29,046   29,046
Subordinated debt 9,770 10,190   10,190
Note payable 365 404   404
Capital lease liability 420 895   895
Accrued interest
payable 120 120   120
December 31,
2015
Financial Assets
Cash and cash equivalents $ 62,118 $ 62,118 $ 62,118 $  $ 
Securities available-for-sale 76,694 76,694 246 76,448 
Federal Home Loan Bank stock 3,176 3,176  3,176 
Loans held-for-sale 763 778   778
Loans receivable, net 699,018 707,154   707,154
Accrued interest receivable 2,307 2,307   2,307
Cash surrender value of life insurance 13,685 13,685 13,685  
Financial Liabilities
Demand (non-interest-bearing) $ 201,340 $ 201,340 $  $  $ 201,340
Demand (interest-bearing) 125,465 125,465   125,465
Money market 183,783 183,783   183,783
Savings and other 119,651 119,651   119,651
Certificates of deposit 124,294 125,437   125,437
Deposits 754,533 755,676   755,676
Repurchase agreements 3,914 3,914   3,914
FHLBB advances 26,979 28,559   28,559
Subordinated debt 9,764 9,764   9,764
Note payable 376 405   405
Capital lease liability 422 870   870
Accrued interest
payable 150 150   150</t>
  </si>
  <si>
    <t>SECURITIES - Composition of Securities (Details) - USD ($) $ in Thousands</t>
  </si>
  <si>
    <t>Amortized cost (1)</t>
  </si>
  <si>
    <t>Available-for-sale</t>
  </si>
  <si>
    <t>U.S. Treasury notes</t>
  </si>
  <si>
    <t>U.S. Government Agency notes</t>
  </si>
  <si>
    <t>Municipal bonds</t>
  </si>
  <si>
    <t>Mortgage-backed securities, U.S. Government agencies and U.S. Government-sponsored enterprises</t>
  </si>
  <si>
    <t>Collateralized mortgage obligations, U.S. Government Agencies</t>
  </si>
  <si>
    <t>Collateralized mortgage obligations, Non-agency</t>
  </si>
  <si>
    <t>SBA bonds</t>
  </si>
  <si>
    <t>CRA mutual funds</t>
  </si>
  <si>
    <t>Total securities available-for-sale</t>
  </si>
  <si>
    <t>Non-marketable securities</t>
  </si>
  <si>
    <t>Federal Home Loan Bank of Boston stock</t>
  </si>
  <si>
    <t>Gross unrealized gains</t>
  </si>
  <si>
    <t>Gross unrealized losses</t>
  </si>
  <si>
    <t>Fair value</t>
  </si>
  <si>
    <t>SECURITIES - Aggreggate fair value and gross unrealized loss of securities (Details) $ in Thousands</t>
  </si>
  <si>
    <t>Mar. 31, 2016USD ($)</t>
  </si>
  <si>
    <t>Less Than 12 Months, Fair value</t>
  </si>
  <si>
    <t>Mortgage-backed securities</t>
  </si>
  <si>
    <t>Total temporarily impaired securities</t>
  </si>
  <si>
    <t>Other-than-temporarily impaired securities, Collateralized mortgage obligations, Non-agency</t>
  </si>
  <si>
    <t>Total temporarily impaired and other-than-temporarily impaired securities</t>
  </si>
  <si>
    <t>Less Than 12 Months, Unrealized losses</t>
  </si>
  <si>
    <t>12 Months or Longer, Fair value</t>
  </si>
  <si>
    <t>12 Months or Longer, Unrealized losses</t>
  </si>
  <si>
    <t>Total, Fair value</t>
  </si>
  <si>
    <t>Total, Unrealized losses</t>
  </si>
  <si>
    <t>SECURITIES - Activity related to credit losses recognized into earnings (Details) - Activity related to credit losses recognized into earnings - USD ($) $ in Thousands</t>
  </si>
  <si>
    <t>Balance, beginning of period</t>
  </si>
  <si>
    <t>Credit component on debt securities in which OTTI was not previously recognized</t>
  </si>
  <si>
    <t>Balance, end of period</t>
  </si>
  <si>
    <t>SECURITIES (Details Narrative) - USD ($) $ in Thousands</t>
  </si>
  <si>
    <t>12 Months Ended</t>
  </si>
  <si>
    <t>Dec. 31, 2009</t>
  </si>
  <si>
    <t>Available-for-sale securities sold</t>
  </si>
  <si>
    <t>Gain on sale of available-for-sale securities, gross</t>
  </si>
  <si>
    <t>Gain on sale of available-for-sale securities, net of tax</t>
  </si>
  <si>
    <t>Recognized losses for deterioration in credit quality</t>
  </si>
  <si>
    <t>LOANS - Composition of loans receivable and loans held-for-sale (Details) - USD ($) $ in Thousands</t>
  </si>
  <si>
    <t>Business Activites Loans</t>
  </si>
  <si>
    <t>Residential 1-4 family</t>
  </si>
  <si>
    <t>Residential 5+ multifamily</t>
  </si>
  <si>
    <t>Construction of residential 1-4 family</t>
  </si>
  <si>
    <t>Home equity lines of credit</t>
  </si>
  <si>
    <t>Residential real estate</t>
  </si>
  <si>
    <t>Commercial</t>
  </si>
  <si>
    <t>Construction of commercial</t>
  </si>
  <si>
    <t>Commercial real estate</t>
  </si>
  <si>
    <t>Farm land</t>
  </si>
  <si>
    <t>Vacant land</t>
  </si>
  <si>
    <t>Real estate secured</t>
  </si>
  <si>
    <t>Commercial and industrial</t>
  </si>
  <si>
    <t>Municipal</t>
  </si>
  <si>
    <t>Consumer</t>
  </si>
  <si>
    <t>Loans receivable, gross</t>
  </si>
  <si>
    <t>Deferred loan origination fees and costs, net</t>
  </si>
  <si>
    <t>Allowance for loan losses</t>
  </si>
  <si>
    <t>Loans receivable, net</t>
  </si>
  <si>
    <t>Acquired Loans</t>
  </si>
  <si>
    <t>Total</t>
  </si>
  <si>
    <t>LOANS - Composition of loans receivable by risk rating grade (Details) - USD ($) $ in Thousands</t>
  </si>
  <si>
    <t>Business Activities Loans - Pass</t>
  </si>
  <si>
    <t>Business Activities Loans - Special mention</t>
  </si>
  <si>
    <t>Business Activities Loans - Substandard</t>
  </si>
  <si>
    <t>Business Activities Loans - Doubtful</t>
  </si>
  <si>
    <t>Business Activities Loans - Loss</t>
  </si>
  <si>
    <t>Business Activities Loans - Total</t>
  </si>
  <si>
    <t>Acquired Loans - Pass</t>
  </si>
  <si>
    <t>Acquired Loans - Special Mention</t>
  </si>
  <si>
    <t>Acquired Loans - Substandard</t>
  </si>
  <si>
    <t>Acquired Loans - Doubtful</t>
  </si>
  <si>
    <t>Acquired Loans - Loss</t>
  </si>
  <si>
    <t>Acquired Loans - Total</t>
  </si>
  <si>
    <t>LOANS - Composition of loans receivable by delinquency status (Details) - USD ($) $ in Thousands</t>
  </si>
  <si>
    <t>Business Activities Loans - Current</t>
  </si>
  <si>
    <t>Business Activities Loans - Past due 1-29 days</t>
  </si>
  <si>
    <t>Business Activities Loans - Past due 30-59 days</t>
  </si>
  <si>
    <t>Business Activities Loans - Past due 60-89 days</t>
  </si>
  <si>
    <t>Business Activities Loans - Past due 90-179 days</t>
  </si>
  <si>
    <t>Business Activities Loans - Past due 180 days and over</t>
  </si>
  <si>
    <t>Business Activities Loans - Past due 30 days and over</t>
  </si>
  <si>
    <t>Business Activities Loans - Accruing 90 days and over</t>
  </si>
  <si>
    <t>Business Activities Loans - Non-accrual</t>
  </si>
  <si>
    <t>Acquired Loans - Current</t>
  </si>
  <si>
    <t>Acquired Loans - Past due 1-29 days</t>
  </si>
  <si>
    <t>Acquired Loans - Past due 30-59 days</t>
  </si>
  <si>
    <t>Acquired Loans - Past due 60-89 days</t>
  </si>
  <si>
    <t>Acquired Loans - Past due 90-179 days</t>
  </si>
  <si>
    <t>Acquired Loans - Past due 180 days and over</t>
  </si>
  <si>
    <t>Acquired Loans - Past due 30 days and over</t>
  </si>
  <si>
    <t>Acquired Loans - Accruing 90 days and over</t>
  </si>
  <si>
    <t>Acquired Loans - Non-accrual</t>
  </si>
  <si>
    <t>LOANS - Troubled debt restructurings (Details) $ in Thousands</t>
  </si>
  <si>
    <t>Mar. 31, 2016USD ($)Integer</t>
  </si>
  <si>
    <t>Mar. 31, 2015USD ($)Integer</t>
  </si>
  <si>
    <t>Business Activities Loans - Residential real estate</t>
  </si>
  <si>
    <t>Quantity of troubled debt restructurings | Integer</t>
  </si>
  <si>
    <t>Pre-modification balance</t>
  </si>
  <si>
    <t>Post-modification balance</t>
  </si>
  <si>
    <t>Business Activities Loans - Commercial real estate</t>
  </si>
  <si>
    <t>Business Activities Loans - Home equity lines of credit</t>
  </si>
  <si>
    <t>Business Activities Loans - Troubled debt restructurings</t>
  </si>
  <si>
    <t>Business Activities Loans - Refinance</t>
  </si>
  <si>
    <t>Business Activities Loans - Rate reduction and term extension</t>
  </si>
  <si>
    <t>Business Activities Loans - Debt consolidation and term extension</t>
  </si>
  <si>
    <t>Business Activities Loans - Debt consolidation, rate reduction, term extension and note bifurcation</t>
  </si>
  <si>
    <t>Business Activities Loans - Term extension</t>
  </si>
  <si>
    <t>Acquired Loans - Commercial real estate</t>
  </si>
  <si>
    <t>Acquired Loans - Troubled debt restructurings</t>
  </si>
  <si>
    <t>Acquired Loans - Rate reduction and term extension</t>
  </si>
  <si>
    <t>LOANS - Changes in allowance for loan losses (Details) - USD ($) $ in Thousands</t>
  </si>
  <si>
    <t>Business Activities Loans - Beginning balance</t>
  </si>
  <si>
    <t>Residential</t>
  </si>
  <si>
    <t>Land</t>
  </si>
  <si>
    <t>Real estate</t>
  </si>
  <si>
    <t>Unallocated</t>
  </si>
  <si>
    <t>Totals</t>
  </si>
  <si>
    <t>Business Activities Loans - Provision (benefit)</t>
  </si>
  <si>
    <t>Business Activities Loans - Charge-offs</t>
  </si>
  <si>
    <t>Business Activities Loans - Recoveries</t>
  </si>
  <si>
    <t>Business Activities Loans - Ending balance</t>
  </si>
  <si>
    <t>Acquired Loans - Beginning balance</t>
  </si>
  <si>
    <t>Acquired Loans - Provision (benefit)</t>
  </si>
  <si>
    <t>Acquired Loans - Charge-offs</t>
  </si>
  <si>
    <t>Acquired Loans - Recoveries</t>
  </si>
  <si>
    <t>Acquired Loans - Ending balance</t>
  </si>
  <si>
    <t>LOANS - Composition of loans receivable and allowance for loan losses (Details) - USD ($) $ in Thousands</t>
  </si>
  <si>
    <t>Business Activities Loans - Collectively evaluated Loans</t>
  </si>
  <si>
    <t>Home equity lines credit</t>
  </si>
  <si>
    <t>Unallocated allowance</t>
  </si>
  <si>
    <t>Business Activities Loans - Collectively evaluated Allowance</t>
  </si>
  <si>
    <t>Business Activities Loans - Individually evaluated Loans</t>
  </si>
  <si>
    <t>Business Activities Loans - Individually evaluated Allowance</t>
  </si>
  <si>
    <t>Business Activities Loans - Total portfolio Loans</t>
  </si>
  <si>
    <t>Business Activities Loans - Total portfolio Allowance</t>
  </si>
  <si>
    <t>Acquired Loans - Collectively evaluated Loans</t>
  </si>
  <si>
    <t>Acquired Loans - Collectively evaluated Allowance</t>
  </si>
  <si>
    <t>Acquired Loans - Individually evaluated Loans</t>
  </si>
  <si>
    <t>Acquired Loans - Individually evaluated Allowance</t>
  </si>
  <si>
    <t>Acquired Loans - ASC 310-30 Loans</t>
  </si>
  <si>
    <t>Acquired Loans - ASC 310-30 loans Allowance</t>
  </si>
  <si>
    <t>Acquired Loans - Total portfolio Loans</t>
  </si>
  <si>
    <t>Acquired Loans - Total portfolio Allowance</t>
  </si>
  <si>
    <t>LOANS - Credit quality segments of loans receivable and allowance for loan losses (Details) - USD ($) $ in Thousands</t>
  </si>
  <si>
    <t>Performing loans</t>
  </si>
  <si>
    <t>Potential problem loans</t>
  </si>
  <si>
    <t>Impaired loans</t>
  </si>
  <si>
    <t>LOANS - Certain data with respect to loans individually evaluated for impairment (Details) - USD ($) $ in Thousands</t>
  </si>
  <si>
    <t>Business Activities Loans - Impaired loans with specific allowance - Loan balance - Book</t>
  </si>
  <si>
    <t>Commercial construction</t>
  </si>
  <si>
    <t>Business Activities Loans - Impaired loans with specific allowance - Loan balance - Note</t>
  </si>
  <si>
    <t>Business Activities Loans - Impaired loans with specific allowance - Loan balance - Average</t>
  </si>
  <si>
    <t>Business Activities Loans - Impaired loans with specific allowance - Specific allowance</t>
  </si>
  <si>
    <t>Business Activities Loans - Impaired loans with specific allowance - Income recognized</t>
  </si>
  <si>
    <t>Business Activities Loans - Impaired loans with no specific allowance - Loan balance - Book</t>
  </si>
  <si>
    <t>Business Activities Loans - Impaired loans with no specific allowance - Loan balance - Note</t>
  </si>
  <si>
    <t>Business Activities Loans - Impaired loans with no specific allowance - Loan balance - Average</t>
  </si>
  <si>
    <t>Business Activities Loans - Impaired loans with no specific allowance - Income recognized</t>
  </si>
  <si>
    <t>Acquired Loans - Impaired loans with specific allowance - Loan balance - Book</t>
  </si>
  <si>
    <t>Acquired Loans - Impaired loans with specific allowance - Loan balance - Note</t>
  </si>
  <si>
    <t>Acquired Loans - Impaired loans with specific allowance - Loan balance - Average</t>
  </si>
  <si>
    <t>Acquired Loans - Impaired loans with specific allowance - Specific allowance</t>
  </si>
  <si>
    <t>Acquired Loans - Impaired loans with specific allowance - Income recognized</t>
  </si>
  <si>
    <t>Acquired Loans - Impaired loans with no specific allowance - Loan balance - Book</t>
  </si>
  <si>
    <t>Acquired Loans - Impaired loans with no specific allowance - Loan balance - Note</t>
  </si>
  <si>
    <t>Acquired Loans - Impaired loans with no specific allowance - Loan balance - Average</t>
  </si>
  <si>
    <t>Acquired Loans - Impaired loans with no specific allowance - Income recognized</t>
  </si>
  <si>
    <t>LOANS (Details Narrative) - USD ($) $ in Thousands</t>
  </si>
  <si>
    <t>Loans Details Narrative</t>
  </si>
  <si>
    <t>Interest on non-accrual loans that would have been recorded as additional interest income had the loans been current in accordance with their original terms</t>
  </si>
  <si>
    <t>MORTGAGE SERVICING RIGHTS - Balance of loans serviced for others and fair value of mortgage servicing rights (Details) - Balance of loans serviced for others and fair value of mortgage servicing rights - USD ($) $ in Thousands</t>
  </si>
  <si>
    <t>Dec. 31, 2014</t>
  </si>
  <si>
    <t>Residential mortgage loans serviced for others</t>
  </si>
  <si>
    <t>Fair value of mortgage servicing rights</t>
  </si>
  <si>
    <t>MORTGAGE SERVICING RIGHTS - Changes in mortgage servicing rights (Details) - Changes in mortgage servicing rights - USD ($) $ in Thousands</t>
  </si>
  <si>
    <t>Mortgage Servicing Rights</t>
  </si>
  <si>
    <t>Originated</t>
  </si>
  <si>
    <t>Valuation Allowance</t>
  </si>
  <si>
    <t>Increase in impairment reserve (1)</t>
  </si>
  <si>
    <t>Mortgage servicing rights, net</t>
  </si>
  <si>
    <t>(1) Amortization expense and changes in the impairment reserve are recorded in mortgage servicing, net, in the consolidated statements of income.</t>
  </si>
  <si>
    <t>PLEDGED ASSETS - Securities and loans pledged (Details) - Securities and loans pledged - USD ($) $ in Thousands</t>
  </si>
  <si>
    <t>Securities available-for-sale (at fair value)</t>
  </si>
  <si>
    <t>Loans receivable</t>
  </si>
  <si>
    <t>Total pledged assets</t>
  </si>
  <si>
    <t>PLEDGED ASSETS (Details Narrative) $ in Thousands</t>
  </si>
  <si>
    <t>Securities pledged to secure public deposits</t>
  </si>
  <si>
    <t>Securities pledged to secure repurchase agreements</t>
  </si>
  <si>
    <t>Securities pledged to secure FHLBB advances</t>
  </si>
  <si>
    <t>EARNINGS PER SHARE - Computation of earnings per share (Details) - Calculation of earnings per share - USD ($) $ / shares in Units, $ in Thousands</t>
  </si>
  <si>
    <t>Less: Preferred stock dividends declared</t>
  </si>
  <si>
    <t>Less: Undistributed earnings allocated to participating securities</t>
  </si>
  <si>
    <t>Net income allocated to common stock</t>
  </si>
  <si>
    <t>Weighted-average common shares issued</t>
  </si>
  <si>
    <t>Less: Unvested restricted stock awards</t>
  </si>
  <si>
    <t>Weighted average common shares outstanding used to calculate basic earnings per common share</t>
  </si>
  <si>
    <t>Add: Dilutive effect of stock options</t>
  </si>
  <si>
    <t>Weighted-average common shares outstanding used to calculate diluted earnings per common share</t>
  </si>
  <si>
    <t>Earnings per common share (basic)</t>
  </si>
  <si>
    <t>Earnings per common share (diluted)</t>
  </si>
  <si>
    <t>SHAREHOLDERS' EQUITY - Actual regulatory capital position and minimum capital requirements (Details) - USD ($) $ in Thousands</t>
  </si>
  <si>
    <t>Salisbury</t>
  </si>
  <si>
    <t>Total Capital (to risk-weighted assets)</t>
  </si>
  <si>
    <t>Actual - Amount</t>
  </si>
  <si>
    <t>Actual - Ratio</t>
  </si>
  <si>
    <t>12.92%</t>
  </si>
  <si>
    <t>13.51%</t>
  </si>
  <si>
    <t>For Capital Adequacy - Amount</t>
  </si>
  <si>
    <t>For Capital Adequacy - Ratio</t>
  </si>
  <si>
    <t>8.00%</t>
  </si>
  <si>
    <t>To Be Well Capitalized Under Prompt Corrective Action Provisions - Amount</t>
  </si>
  <si>
    <t>To Be Well Capitalized Under Prompt Corrective Action Provisions - Ratio</t>
  </si>
  <si>
    <t>Tier 1 Capital (to risk-weighted assets)</t>
  </si>
  <si>
    <t>10.69%</t>
  </si>
  <si>
    <t>11.17%</t>
  </si>
  <si>
    <t>6.00%</t>
  </si>
  <si>
    <t>Common Equity Tier 1 Capital (to risk-weighted assets)</t>
  </si>
  <si>
    <t>4.50%</t>
  </si>
  <si>
    <t>To Be Well Capitalized - Amount</t>
  </si>
  <si>
    <t>To Be Well Capitalized - Ratio</t>
  </si>
  <si>
    <t>Tier 1 Capital (to average assets)</t>
  </si>
  <si>
    <t>8.57%</t>
  </si>
  <si>
    <t>8.56%</t>
  </si>
  <si>
    <t>4.00%</t>
  </si>
  <si>
    <t>Bank</t>
  </si>
  <si>
    <t>13.10%</t>
  </si>
  <si>
    <t>12.53%</t>
  </si>
  <si>
    <t>10.00%</t>
  </si>
  <si>
    <t>12.23%</t>
  </si>
  <si>
    <t>11.68%</t>
  </si>
  <si>
    <t>6.50%</t>
  </si>
  <si>
    <t>9.37%</t>
  </si>
  <si>
    <t>9.51%</t>
  </si>
  <si>
    <t>5.00%</t>
  </si>
  <si>
    <t>SHAREHOLDERS' EQUITY (Details Narrative) - Shareholders' Equity Details - USD ($) $ in Thousands</t>
  </si>
  <si>
    <t>Aug. 31, 2011</t>
  </si>
  <si>
    <t>Series B Preferred Stock issued to Treasury under SBLF program</t>
  </si>
  <si>
    <t>Completed offering of unsecured fixed-to-floating rate subordinated notes</t>
  </si>
  <si>
    <t>Senior Non-Cumulative Perpetual Preferred Stock redeemed</t>
  </si>
  <si>
    <t>BENEFITS (Details Narrative) - USD ($) $ / shares in Units, $ in Thousands</t>
  </si>
  <si>
    <t>Feb. 16, 2016</t>
  </si>
  <si>
    <t>Jan. 29, 2016</t>
  </si>
  <si>
    <t>Jan. 26, 2016</t>
  </si>
  <si>
    <t>Sep. 28, 2015</t>
  </si>
  <si>
    <t>Mar. 27, 2015</t>
  </si>
  <si>
    <t>Feb. 25, 2015</t>
  </si>
  <si>
    <t>Feb. 17, 2015</t>
  </si>
  <si>
    <t>401(k) Plan contribution expense</t>
  </si>
  <si>
    <t>Other post-retirement benefit obligation expense for endorsement split-dollar life insurance arrangements</t>
  </si>
  <si>
    <t>Excess assets distributed to 401k and ESOP for future allocations to employees</t>
  </si>
  <si>
    <t>Employee Stock Ownership Plan (ESOP)</t>
  </si>
  <si>
    <t>ESOP expense</t>
  </si>
  <si>
    <t>Other Retirement Plans</t>
  </si>
  <si>
    <t>Discretionary contribution to Executives' account</t>
  </si>
  <si>
    <t>Grants of Restricted Stock and Options</t>
  </si>
  <si>
    <t>Stock options exercised by former Riverside Bank executives, shares</t>
  </si>
  <si>
    <t>Stock options exercised by former Riverside Bank executives, price per share</t>
  </si>
  <si>
    <t>Shares of restricted stock granted pursuant to 2011 Long Term Incentive Plan</t>
  </si>
  <si>
    <t>Fair value of the stock as of the grant date</t>
  </si>
  <si>
    <t>Expense related to grants of restricted stock and options</t>
  </si>
  <si>
    <t>Unrecognized compensation cost relating to awards</t>
  </si>
  <si>
    <t>Forfeiture of restricted common stock, shares</t>
  </si>
  <si>
    <t>ACCUMULATED OTHER COMPREHENSIVE INCOME - Components of accumulated other comprehensive income (Details) - Statements of Comprehensive Income (Loss) - USD ($) $ in Thousands</t>
  </si>
  <si>
    <t>Unrealized gains on securities available-for-sale, net of tax</t>
  </si>
  <si>
    <t>Accumulated other comprehensive income, net</t>
  </si>
  <si>
    <t>FAIR VALUE OF ASSETS AND LIABILITIES - Assets measured at fair value (Details) - USD ($) $ in Thousands</t>
  </si>
  <si>
    <t>Fair Value Measurements Using - Level 1</t>
  </si>
  <si>
    <t>Assets at fair value on a recurring basis</t>
  </si>
  <si>
    <t>U.S. Government agency notes</t>
  </si>
  <si>
    <t>Mortgage backed securities: U.S. Government agencies and U.S. Government-sponsored enterprises</t>
  </si>
  <si>
    <t>Collateralized mortgage obligations: U.S. Government agencies</t>
  </si>
  <si>
    <t>Collateralized mortgage obligations: Non-agency</t>
  </si>
  <si>
    <t>Securities available-for-sale</t>
  </si>
  <si>
    <t>Assets at fair value on a non-recurring basis</t>
  </si>
  <si>
    <t>Collateral dependent impaired loans</t>
  </si>
  <si>
    <t>Fair Value Measurements Using - Level 2</t>
  </si>
  <si>
    <t>Fair Value Measurements Using - Level 3</t>
  </si>
  <si>
    <t>Assets at fair value</t>
  </si>
  <si>
    <t>FAIR VALUE OF ASSETS AND LIABILITIES - Carrying value and estimated fair values of financial instruments (Details) - USD ($) $ in Thousands</t>
  </si>
  <si>
    <t>Carrying value</t>
  </si>
  <si>
    <t>Financial Assets</t>
  </si>
  <si>
    <t>Cash and cash equivalents</t>
  </si>
  <si>
    <t>Federal Home Loan Bank stock</t>
  </si>
  <si>
    <t>Cash surrender value of life insurance</t>
  </si>
  <si>
    <t>Financial Liabilities</t>
  </si>
  <si>
    <t>Demand (non-interest-bearing)</t>
  </si>
  <si>
    <t>Demand (interest-bearing)</t>
  </si>
  <si>
    <t>FHLBB advances</t>
  </si>
  <si>
    <t>Accrued interest payable</t>
  </si>
  <si>
    <t>Estimated fair value</t>
  </si>
</sst>
</file>

<file path=xl/styles.xml><?xml version="1.0" encoding="utf-8"?>
<styleSheet xmlns="http://schemas.openxmlformats.org/spreadsheetml/2006/main">
  <numFmts count="3">
    <numFmt formatCode="_(&quot;$ &quot;#,##0_);_(&quot;$ &quot;(#,##0)" numFmtId="165"/>
    <numFmt formatCode="_(&quot;$ &quot;#,##0.00_);_(&quot;$ &quot;(#,##0.00)" numFmtId="166"/>
    <numFmt formatCode="_(&quot;Amortization &quot;#,##0_);_(&quot;Amortization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060219</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2753426</v>
      </c>
    </row>
    <row spans="1:3" r="15">
      <c t="s" r="A15" s="4">
        <v>24</v>
      </c>
      <c t="s" r="B15" s="5">
        <v>25</v>
      </c>
    </row>
    <row spans="1:3" r="16">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33</v>
      </c>
      <c t="s" r="B1" s="2">
        <v>1</v>
      </c>
    </row>
    <row spans="1:2" r="2">
      <c t="s" r="B2" s="2">
        <v>2</v>
      </c>
    </row>
    <row spans="1:2" r="3">
      <c t="s" r="A3" s="3">
        <v>228</v>
      </c>
    </row>
    <row spans="1:2" r="4">
      <c t="s" r="A4" s="4">
        <v>233</v>
      </c>
      <c t="s" r="B4" s="4">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35</v>
      </c>
      <c t="s" r="B1" s="2">
        <v>1</v>
      </c>
    </row>
    <row spans="1:2" r="2">
      <c t="s" r="B2" s="2">
        <v>2</v>
      </c>
    </row>
    <row spans="1:2" r="3">
      <c t="s" r="A3" s="3">
        <v>236</v>
      </c>
    </row>
    <row spans="1:2" r="4">
      <c t="s" r="A4" s="4">
        <v>237</v>
      </c>
      <c t="s" r="B4" s="4">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39</v>
      </c>
      <c t="s" r="B1" s="2">
        <v>1</v>
      </c>
    </row>
    <row spans="1:2" r="2">
      <c t="s" r="B2" s="2">
        <v>2</v>
      </c>
    </row>
    <row spans="1:2" r="3">
      <c t="s" r="A3" s="3">
        <v>210</v>
      </c>
    </row>
    <row spans="1:2" r="4">
      <c t="s" r="A4" s="4">
        <v>240</v>
      </c>
      <c t="s" r="B4" s="4">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r="A1" s="1">
        <v>242</v>
      </c>
      <c t="s" r="B1" s="2">
        <v>1</v>
      </c>
    </row>
    <row spans="1:2" r="2">
      <c t="s" r="B2" s="2">
        <v>2</v>
      </c>
    </row>
    <row spans="1:2" r="3">
      <c t="s" r="A3" s="3">
        <v>213</v>
      </c>
    </row>
    <row spans="1:2" r="4">
      <c t="s" r="A4" s="4">
        <v>243</v>
      </c>
      <c t="s" r="B4" s="4">
        <v>244</v>
      </c>
    </row>
    <row spans="1:2" r="5">
      <c t="s" r="A5" s="4">
        <v>245</v>
      </c>
      <c t="s" r="B5" s="4">
        <v>246</v>
      </c>
    </row>
    <row spans="1:2" r="6">
      <c t="s" r="A6" s="4">
        <v>247</v>
      </c>
      <c t="s" r="B6" s="4">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7</v>
      </c>
      <c t="s" r="C1" s="2">
        <v>2</v>
      </c>
      <c t="s" r="D1" s="2">
        <v>28</v>
      </c>
    </row>
    <row spans="1:4" r="2">
      <c t="s" r="A2" s="3">
        <v>29</v>
      </c>
    </row>
    <row spans="1:4" r="3">
      <c t="s" r="A3" s="4">
        <v>30</v>
      </c>
      <c t="n" r="C3" s="7">
        <v>9309</v>
      </c>
      <c t="n" r="D3" s="7">
        <v>14891</v>
      </c>
    </row>
    <row spans="1:4" r="4">
      <c t="s" r="A4" s="4">
        <v>31</v>
      </c>
      <c t="n" r="C4" s="6">
        <v>22194</v>
      </c>
      <c t="n" r="D4" s="6">
        <v>47227</v>
      </c>
    </row>
    <row spans="1:4" r="5">
      <c t="s" r="A5" s="4">
        <v>32</v>
      </c>
      <c t="n" r="C5" s="6">
        <v>31503</v>
      </c>
      <c t="n" r="D5" s="6">
        <v>62118</v>
      </c>
    </row>
    <row spans="1:4" r="6">
      <c t="s" r="A6" s="3">
        <v>33</v>
      </c>
    </row>
    <row spans="1:4" r="7">
      <c t="s" r="A7" s="4">
        <v>34</v>
      </c>
      <c t="n" r="C7" s="6">
        <v>79034</v>
      </c>
      <c t="n" r="D7" s="6">
        <v>76694</v>
      </c>
    </row>
    <row spans="1:4" r="8">
      <c t="s" r="A8" s="4">
        <v>35</v>
      </c>
      <c t="n" r="C8" s="6">
        <v>3117</v>
      </c>
      <c t="n" r="D8" s="6">
        <v>3176</v>
      </c>
    </row>
    <row spans="1:4" r="9">
      <c t="s" r="A9" s="4">
        <v>36</v>
      </c>
      <c t="n" r="C9" s="6">
        <v>183</v>
      </c>
      <c t="n" r="D9" s="6">
        <v>763</v>
      </c>
    </row>
    <row spans="1:4" r="10">
      <c t="s" r="A10" s="4">
        <v>37</v>
      </c>
      <c t="n" r="C10" s="6">
        <v>728845</v>
      </c>
      <c t="n" r="D10" s="6">
        <v>699018</v>
      </c>
    </row>
    <row spans="1:4" r="11">
      <c t="s" r="A11" s="4">
        <v>38</v>
      </c>
      <c t="n" r="C11" s="6">
        <v>14632</v>
      </c>
      <c t="n" r="D11" s="6">
        <v>14307</v>
      </c>
    </row>
    <row spans="1:4" r="12">
      <c t="s" r="A12" s="4">
        <v>39</v>
      </c>
      <c t="n" r="C12" s="6">
        <v>12552</v>
      </c>
      <c t="n" r="D12" s="6">
        <v>12552</v>
      </c>
    </row>
    <row spans="1:4" r="13">
      <c t="s" r="A13" s="4">
        <v>40</v>
      </c>
      <c t="n" r="C13" s="6">
        <v>2183</v>
      </c>
      <c t="n" r="D13" s="6">
        <v>2338</v>
      </c>
    </row>
    <row spans="1:4" r="14">
      <c t="s" r="A14" s="4">
        <v>41</v>
      </c>
      <c t="n" r="C14" s="6">
        <v>2451</v>
      </c>
      <c t="n" r="D14" s="6">
        <v>2307</v>
      </c>
    </row>
    <row spans="1:4" r="15">
      <c t="s" r="A15" s="4">
        <v>42</v>
      </c>
      <c t="n" r="C15" s="6">
        <v>13775</v>
      </c>
      <c t="n" r="D15" s="6">
        <v>13685</v>
      </c>
    </row>
    <row spans="1:4" r="16">
      <c t="s" r="A16" s="4">
        <v>43</v>
      </c>
      <c t="n" r="C16" s="6">
        <v>2013</v>
      </c>
      <c t="n" r="D16" s="6">
        <v>1989</v>
      </c>
    </row>
    <row spans="1:4" r="17">
      <c t="s" r="A17" s="4">
        <v>44</v>
      </c>
      <c t="n" r="C17" s="6">
        <v>1516</v>
      </c>
      <c t="n" r="D17" s="6">
        <v>2245</v>
      </c>
    </row>
    <row spans="1:4" r="18">
      <c t="s" r="A18" s="4">
        <v>45</v>
      </c>
      <c t="n" r="C18" s="6">
        <v>891804</v>
      </c>
      <c t="n" r="D18" s="6">
        <v>891192</v>
      </c>
    </row>
    <row spans="1:4" r="19">
      <c t="s" r="A19" s="3">
        <v>46</v>
      </c>
    </row>
    <row spans="1:4" r="20">
      <c t="s" r="A20" s="4">
        <v>47</v>
      </c>
      <c t="n" r="C20" s="6">
        <v>192184</v>
      </c>
      <c t="n" r="D20" s="6">
        <v>201340</v>
      </c>
    </row>
    <row spans="1:4" r="21">
      <c t="s" r="A21" s="4">
        <v>48</v>
      </c>
      <c t="n" r="C21" s="6">
        <v>122814</v>
      </c>
      <c t="n" r="D21" s="6">
        <v>125465</v>
      </c>
    </row>
    <row spans="1:4" r="22">
      <c t="s" r="A22" s="4">
        <v>49</v>
      </c>
      <c t="n" r="C22" s="6">
        <v>192357</v>
      </c>
      <c t="n" r="D22" s="6">
        <v>183783</v>
      </c>
    </row>
    <row spans="1:4" r="23">
      <c t="s" r="A23" s="4">
        <v>50</v>
      </c>
      <c t="n" r="C23" s="6">
        <v>126214</v>
      </c>
      <c t="n" r="D23" s="6">
        <v>119651</v>
      </c>
    </row>
    <row spans="1:4" r="24">
      <c t="s" r="A24" s="4">
        <v>51</v>
      </c>
      <c t="n" r="C24" s="6">
        <v>122089</v>
      </c>
      <c t="n" r="D24" s="6">
        <v>124294</v>
      </c>
    </row>
    <row spans="1:4" r="25">
      <c t="s" r="A25" s="4">
        <v>52</v>
      </c>
      <c t="n" r="C25" s="6">
        <v>755658</v>
      </c>
      <c t="n" r="D25" s="6">
        <v>754533</v>
      </c>
    </row>
    <row spans="1:4" r="26">
      <c t="s" r="A26" s="4">
        <v>53</v>
      </c>
      <c t="n" r="C26" s="6">
        <v>2620</v>
      </c>
      <c t="n" r="D26" s="6">
        <v>3914</v>
      </c>
    </row>
    <row spans="1:4" r="27">
      <c t="s" r="A27" s="4">
        <v>54</v>
      </c>
      <c t="n" r="C27" s="6">
        <v>27031</v>
      </c>
      <c t="n" r="D27" s="6">
        <v>26979</v>
      </c>
    </row>
    <row spans="1:4" r="28">
      <c t="s" r="A28" s="4">
        <v>55</v>
      </c>
      <c t="s" r="B28" s="4">
        <v>56</v>
      </c>
      <c t="n" r="C28" s="6">
        <v>9770</v>
      </c>
      <c t="n" r="D28" s="6">
        <v>9764</v>
      </c>
    </row>
    <row spans="1:4" r="29">
      <c t="s" r="A29" s="4">
        <v>57</v>
      </c>
      <c t="n" r="C29" s="6">
        <v>365</v>
      </c>
      <c t="n" r="D29" s="6">
        <v>376</v>
      </c>
    </row>
    <row spans="1:4" r="30">
      <c t="s" r="A30" s="4">
        <v>58</v>
      </c>
      <c t="n" r="C30" s="6">
        <v>420</v>
      </c>
      <c t="n" r="D30" s="6">
        <v>422</v>
      </c>
    </row>
    <row spans="1:4" r="31">
      <c t="s" r="A31" s="4">
        <v>59</v>
      </c>
      <c t="n" r="C31" s="6">
        <v>4538</v>
      </c>
      <c t="n" r="D31" s="6">
        <v>4630</v>
      </c>
    </row>
    <row spans="1:4" r="32">
      <c t="s" r="A32" s="4">
        <v>60</v>
      </c>
      <c t="n" r="C32" s="6">
        <v>800402</v>
      </c>
      <c t="n" r="D32" s="6">
        <v>800618</v>
      </c>
    </row>
    <row spans="1:4" r="33">
      <c t="s" r="A33" s="3">
        <v>61</v>
      </c>
    </row>
    <row spans="1:4" r="34">
      <c t="s" r="A34" s="4">
        <v>62</v>
      </c>
      <c t="n" r="C34" s="6">
        <v>275</v>
      </c>
      <c t="n" r="D34" s="6">
        <v>273</v>
      </c>
    </row>
    <row spans="1:4" r="35">
      <c t="s" r="A35" s="4">
        <v>63</v>
      </c>
      <c t="n" r="C35" s="6">
        <v>41915</v>
      </c>
      <c t="n" r="D35" s="6">
        <v>41364</v>
      </c>
    </row>
    <row spans="1:4" r="36">
      <c t="s" r="A36" s="4">
        <v>64</v>
      </c>
      <c t="n" r="C36" s="6">
        <v>48662</v>
      </c>
      <c t="n" r="D36" s="6">
        <v>47922</v>
      </c>
    </row>
    <row spans="1:4" r="37">
      <c t="s" r="A37" s="4">
        <v>65</v>
      </c>
      <c t="n" r="C37" s="6">
        <v>-529</v>
      </c>
      <c t="n" r="D37" s="6">
        <v>-110</v>
      </c>
    </row>
    <row spans="1:4" r="38">
      <c t="s" r="A38" s="4">
        <v>66</v>
      </c>
      <c t="n" r="C38" s="6">
        <v>1079</v>
      </c>
      <c t="n" r="D38" s="6">
        <v>1125</v>
      </c>
    </row>
    <row spans="1:4" r="39">
      <c t="s" r="A39" s="4">
        <v>67</v>
      </c>
      <c t="n" r="C39" s="6">
        <v>91402</v>
      </c>
      <c t="n" r="D39" s="6">
        <v>90574</v>
      </c>
    </row>
    <row spans="1:4" r="40">
      <c t="s" r="A40" s="4">
        <v>68</v>
      </c>
      <c t="n" r="C40" s="7">
        <v>891804</v>
      </c>
      <c t="n" r="D40" s="7">
        <v>891192</v>
      </c>
    </row>
    <row spans="1:4" r="41">
      <c t="n" r="A41"/>
    </row>
    <row spans="1:4" r="42">
      <c t="s" r="A42" s="4">
        <v>56</v>
      </c>
      <c t="s" r="B42" s="4">
        <v>69</v>
      </c>
    </row>
  </sheetData>
  <mergeCells count="3">
    <mergeCell ref="A1:B1"/>
    <mergeCell ref="A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80"/>
  </cols>
  <sheetData>
    <row spans="1:2" r="1">
      <c t="s" r="A1" s="1">
        <v>249</v>
      </c>
      <c t="s" r="B1" s="2">
        <v>1</v>
      </c>
    </row>
    <row spans="1:2" r="2">
      <c t="s" r="B2" s="2">
        <v>2</v>
      </c>
    </row>
    <row spans="1:2" r="3">
      <c t="s" r="A3" s="3">
        <v>216</v>
      </c>
    </row>
    <row spans="1:2" r="4">
      <c t="s" r="A4" s="4">
        <v>250</v>
      </c>
      <c t="s" r="B4" s="4">
        <v>251</v>
      </c>
    </row>
    <row spans="1:2" r="5">
      <c t="s" r="A5" s="4">
        <v>252</v>
      </c>
      <c t="s" r="B5" s="4">
        <v>253</v>
      </c>
    </row>
    <row spans="1:2" r="6">
      <c t="s" r="A6" s="4">
        <v>254</v>
      </c>
      <c t="s" r="B6" s="4">
        <v>255</v>
      </c>
    </row>
    <row spans="1:2" r="7">
      <c t="s" r="A7" s="4">
        <v>256</v>
      </c>
      <c t="s" r="B7" s="4">
        <v>257</v>
      </c>
    </row>
    <row spans="1:2" r="8">
      <c t="s" r="A8" s="4">
        <v>258</v>
      </c>
      <c t="s" r="B8" s="4">
        <v>259</v>
      </c>
    </row>
    <row spans="1:2" r="9">
      <c t="s" r="A9" s="4">
        <v>260</v>
      </c>
      <c t="s" r="B9" s="4">
        <v>261</v>
      </c>
    </row>
    <row spans="1:2" r="10">
      <c t="s" r="A10" s="4">
        <v>262</v>
      </c>
      <c t="s" r="B10" s="4">
        <v>263</v>
      </c>
    </row>
    <row spans="1:2" r="11">
      <c t="s" r="A11" s="4">
        <v>264</v>
      </c>
      <c t="s" r="B11" s="4">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66</v>
      </c>
      <c t="s" r="B1" s="2">
        <v>1</v>
      </c>
    </row>
    <row spans="1:2" r="2">
      <c t="s" r="B2" s="2">
        <v>2</v>
      </c>
    </row>
    <row spans="1:2" r="3">
      <c t="s" r="A3" s="3">
        <v>219</v>
      </c>
    </row>
    <row spans="1:2" r="4">
      <c t="s" r="A4" s="4">
        <v>267</v>
      </c>
      <c t="s" r="B4" s="4">
        <v>268</v>
      </c>
    </row>
    <row spans="1:2" r="5">
      <c t="s" r="A5" s="4">
        <v>269</v>
      </c>
      <c t="s" r="B5" s="4">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1</v>
      </c>
      <c t="s" r="B1" s="2">
        <v>1</v>
      </c>
    </row>
    <row spans="1:2" r="2">
      <c t="s" r="B2" s="2">
        <v>2</v>
      </c>
    </row>
    <row spans="1:2" r="3">
      <c t="s" r="A3" s="3">
        <v>222</v>
      </c>
    </row>
    <row spans="1:2" r="4">
      <c t="s" r="A4" s="4">
        <v>272</v>
      </c>
      <c t="s" r="B4" s="4">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74</v>
      </c>
      <c t="s" r="B1" s="2">
        <v>1</v>
      </c>
    </row>
    <row spans="1:2" r="2">
      <c t="s" r="B2" s="2">
        <v>2</v>
      </c>
    </row>
    <row spans="1:2" r="3">
      <c t="s" r="A3" s="3">
        <v>225</v>
      </c>
    </row>
    <row spans="1:2" r="4">
      <c t="s" r="A4" s="4">
        <v>275</v>
      </c>
      <c t="s" r="B4" s="4">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77</v>
      </c>
      <c t="s" r="B1" s="2">
        <v>1</v>
      </c>
    </row>
    <row spans="1:2" r="2">
      <c t="s" r="B2" s="2">
        <v>2</v>
      </c>
    </row>
    <row spans="1:2" r="3">
      <c t="s" r="A3" s="3">
        <v>228</v>
      </c>
    </row>
    <row spans="1:2" r="4">
      <c t="s" r="A4" s="4">
        <v>278</v>
      </c>
      <c t="s" r="B4" s="4">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80</v>
      </c>
      <c t="s" r="B1" s="2">
        <v>1</v>
      </c>
    </row>
    <row spans="1:2" r="2">
      <c t="s" r="B2" s="2">
        <v>2</v>
      </c>
    </row>
    <row spans="1:2" r="3">
      <c t="s" r="A3" s="3">
        <v>228</v>
      </c>
    </row>
    <row spans="1:2" r="4">
      <c t="s" r="A4" s="4">
        <v>281</v>
      </c>
      <c t="s" r="B4" s="4">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r="A1" s="1">
        <v>283</v>
      </c>
      <c t="s" r="B1" s="2">
        <v>1</v>
      </c>
    </row>
    <row spans="1:2" r="2">
      <c t="s" r="B2" s="2">
        <v>2</v>
      </c>
    </row>
    <row spans="1:2" r="3">
      <c t="s" r="A3" s="3">
        <v>236</v>
      </c>
    </row>
    <row spans="1:2" r="4">
      <c t="s" r="A4" s="4">
        <v>284</v>
      </c>
      <c t="s" r="B4" s="4">
        <v>285</v>
      </c>
    </row>
    <row spans="1:2" r="5">
      <c t="s" r="A5" s="4">
        <v>286</v>
      </c>
      <c t="s" r="B5" s="4">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8</v>
      </c>
      <c t="s" r="B1" s="2">
        <v>2</v>
      </c>
      <c t="s" r="C1" s="2">
        <v>28</v>
      </c>
    </row>
    <row spans="1:3" r="2">
      <c t="s" r="A2" s="4">
        <v>289</v>
      </c>
    </row>
    <row spans="1:3" r="3">
      <c t="s" r="A3" s="3">
        <v>290</v>
      </c>
    </row>
    <row spans="1:3" r="4">
      <c t="s" r="A4" s="4">
        <v>291</v>
      </c>
      <c t="n" r="B4" s="7">
        <v>7497</v>
      </c>
      <c t="n" r="C4" s="7">
        <v>2499</v>
      </c>
    </row>
    <row spans="1:3" r="5">
      <c t="s" r="A5" s="4">
        <v>292</v>
      </c>
      <c t="n" r="C5" s="6">
        <v>498</v>
      </c>
    </row>
    <row spans="1:3" r="6">
      <c t="s" r="A6" s="4">
        <v>293</v>
      </c>
      <c t="n" r="B6" s="6">
        <v>24893</v>
      </c>
      <c t="n" r="C6" s="6">
        <v>29752</v>
      </c>
    </row>
    <row spans="1:3" r="7">
      <c t="s" r="A7" s="4">
        <v>294</v>
      </c>
      <c t="n" r="B7" s="6">
        <v>35328</v>
      </c>
      <c t="n" r="C7" s="6">
        <v>31900</v>
      </c>
    </row>
    <row spans="1:3" r="8">
      <c t="s" r="A8" s="4">
        <v>295</v>
      </c>
      <c t="n" r="B8" s="6">
        <v>1850</v>
      </c>
      <c t="n" r="C8" s="6">
        <v>2002</v>
      </c>
    </row>
    <row spans="1:3" r="9">
      <c t="s" r="A9" s="4">
        <v>296</v>
      </c>
      <c t="n" r="B9" s="6">
        <v>4198</v>
      </c>
      <c t="n" r="C9" s="6">
        <v>4487</v>
      </c>
    </row>
    <row spans="1:3" r="10">
      <c t="s" r="A10" s="4">
        <v>297</v>
      </c>
      <c t="n" r="B10" s="6">
        <v>2843</v>
      </c>
      <c t="n" r="C10" s="6">
        <v>3065</v>
      </c>
    </row>
    <row spans="1:3" r="11">
      <c t="s" r="A11" s="4">
        <v>298</v>
      </c>
      <c t="n" r="B11" s="6">
        <v>770</v>
      </c>
      <c t="n" r="C11" s="6">
        <v>766</v>
      </c>
    </row>
    <row spans="1:3" r="12">
      <c t="s" r="A12" s="4">
        <v>131</v>
      </c>
      <c t="n" r="B12" s="6">
        <v>20</v>
      </c>
      <c t="n" r="C12" s="6">
        <v>20</v>
      </c>
    </row>
    <row spans="1:3" r="13">
      <c t="s" r="A13" s="4">
        <v>299</v>
      </c>
      <c t="n" r="B13" s="6">
        <v>77399</v>
      </c>
      <c t="n" r="C13" s="6">
        <v>74989</v>
      </c>
    </row>
    <row spans="1:3" r="14">
      <c t="s" r="A14" s="3">
        <v>300</v>
      </c>
    </row>
    <row spans="1:3" r="15">
      <c t="s" r="A15" s="4">
        <v>301</v>
      </c>
      <c t="n" r="B15" s="6">
        <v>3117</v>
      </c>
      <c t="n" r="C15" s="6">
        <v>3176</v>
      </c>
    </row>
    <row spans="1:3" r="16">
      <c t="s" r="A16" s="4">
        <v>302</v>
      </c>
    </row>
    <row spans="1:3" r="17">
      <c t="s" r="A17" s="3">
        <v>290</v>
      </c>
    </row>
    <row spans="1:3" r="18">
      <c t="s" r="A18" s="4">
        <v>291</v>
      </c>
      <c t="n" r="B18" s="6">
        <v>33</v>
      </c>
      <c t="n" r="C18" s="7">
        <v>42</v>
      </c>
    </row>
    <row spans="1:3" r="19">
      <c t="s" r="A19" s="4">
        <v>292</v>
      </c>
      <c t="s" r="C19" s="4">
        <v>87</v>
      </c>
    </row>
    <row spans="1:3" r="20">
      <c t="s" r="A20" s="4">
        <v>293</v>
      </c>
      <c t="n" r="B20" s="6">
        <v>495</v>
      </c>
      <c t="n" r="C20" s="7">
        <v>633</v>
      </c>
    </row>
    <row spans="1:3" r="21">
      <c t="s" r="A21" s="4">
        <v>294</v>
      </c>
      <c t="n" r="B21" s="6">
        <v>497</v>
      </c>
      <c t="n" r="C21" s="6">
        <v>385</v>
      </c>
    </row>
    <row spans="1:3" r="22">
      <c t="s" r="A22" s="4">
        <v>295</v>
      </c>
      <c t="n" r="B22" s="6">
        <v>12</v>
      </c>
      <c t="n" r="C22" s="6">
        <v>12</v>
      </c>
    </row>
    <row spans="1:3" r="23">
      <c t="s" r="A23" s="4">
        <v>296</v>
      </c>
      <c t="n" r="B23" s="6">
        <v>382</v>
      </c>
      <c t="n" r="C23" s="6">
        <v>468</v>
      </c>
    </row>
    <row spans="1:3" r="24">
      <c t="s" r="A24" s="4">
        <v>297</v>
      </c>
      <c t="n" r="B24" s="6">
        <v>28</v>
      </c>
      <c t="n" r="C24" s="7">
        <v>31</v>
      </c>
    </row>
    <row spans="1:3" r="25">
      <c t="s" r="A25" s="4">
        <v>298</v>
      </c>
      <c t="n" r="B25" s="6">
        <v>9</v>
      </c>
      <c t="s" r="C25" s="4">
        <v>87</v>
      </c>
    </row>
    <row spans="1:3" r="26">
      <c t="s" r="A26" s="4">
        <v>131</v>
      </c>
      <c t="n" r="B26" s="6">
        <v>215</v>
      </c>
      <c t="n" r="C26" s="7">
        <v>226</v>
      </c>
    </row>
    <row spans="1:3" r="27">
      <c t="s" r="A27" s="4">
        <v>299</v>
      </c>
      <c t="n" r="B27" s="7">
        <v>1671</v>
      </c>
      <c t="n" r="C27" s="7">
        <v>1797</v>
      </c>
    </row>
    <row spans="1:3" r="28">
      <c t="s" r="A28" s="3">
        <v>300</v>
      </c>
    </row>
    <row spans="1:3" r="29">
      <c t="s" r="A29" s="4">
        <v>301</v>
      </c>
      <c t="s" r="B29" s="4">
        <v>87</v>
      </c>
      <c t="s" r="C29" s="4">
        <v>87</v>
      </c>
    </row>
    <row spans="1:3" r="30">
      <c t="s" r="A30" s="4">
        <v>303</v>
      </c>
    </row>
    <row spans="1:3" r="31">
      <c t="s" r="A31" s="3">
        <v>290</v>
      </c>
    </row>
    <row spans="1:3" r="32">
      <c t="s" r="A32" s="4">
        <v>291</v>
      </c>
      <c t="n" r="B32" s="7">
        <v>-1</v>
      </c>
      <c t="s" r="C32" s="4">
        <v>87</v>
      </c>
    </row>
    <row spans="1:3" r="33">
      <c t="s" r="A33" s="4">
        <v>292</v>
      </c>
      <c t="s" r="C33" s="4">
        <v>87</v>
      </c>
    </row>
    <row spans="1:3" r="34">
      <c t="s" r="A34" s="4">
        <v>293</v>
      </c>
      <c t="s" r="B34" s="4">
        <v>87</v>
      </c>
      <c t="s" r="C34" s="4">
        <v>87</v>
      </c>
    </row>
    <row spans="1:3" r="35">
      <c t="s" r="A35" s="4">
        <v>294</v>
      </c>
      <c t="n" r="B35" s="7">
        <v>-23</v>
      </c>
      <c t="n" r="C35" s="7">
        <v>-83</v>
      </c>
    </row>
    <row spans="1:3" r="36">
      <c t="s" r="A36" s="4">
        <v>295</v>
      </c>
      <c t="s" r="B36" s="4">
        <v>87</v>
      </c>
      <c t="s" r="C36" s="4">
        <v>87</v>
      </c>
    </row>
    <row spans="1:3" r="37">
      <c t="s" r="A37" s="4">
        <v>296</v>
      </c>
      <c t="n" r="B37" s="7">
        <v>-12</v>
      </c>
      <c t="n" r="C37" s="7">
        <v>-7</v>
      </c>
    </row>
    <row spans="1:3" r="38">
      <c t="s" r="A38" s="4">
        <v>297</v>
      </c>
      <c t="s" r="B38" s="4">
        <v>87</v>
      </c>
      <c t="s" r="C38" s="4">
        <v>87</v>
      </c>
    </row>
    <row spans="1:3" r="39">
      <c t="s" r="A39" s="4">
        <v>298</v>
      </c>
      <c t="s" r="B39" s="4">
        <v>87</v>
      </c>
      <c t="n" r="C39" s="7">
        <v>-2</v>
      </c>
    </row>
    <row spans="1:3" r="40">
      <c t="s" r="A40" s="4">
        <v>131</v>
      </c>
      <c t="s" r="B40" s="4">
        <v>87</v>
      </c>
      <c t="s" r="C40" s="4">
        <v>87</v>
      </c>
    </row>
    <row spans="1:3" r="41">
      <c t="s" r="A41" s="4">
        <v>299</v>
      </c>
      <c t="n" r="B41" s="7">
        <v>-36</v>
      </c>
      <c t="n" r="C41" s="7">
        <v>-92</v>
      </c>
    </row>
    <row spans="1:3" r="42">
      <c t="s" r="A42" s="3">
        <v>300</v>
      </c>
    </row>
    <row spans="1:3" r="43">
      <c t="s" r="A43" s="4">
        <v>301</v>
      </c>
      <c t="s" r="B43" s="4">
        <v>87</v>
      </c>
      <c t="s" r="C43" s="4">
        <v>87</v>
      </c>
    </row>
    <row spans="1:3" r="44">
      <c t="s" r="A44" s="4">
        <v>304</v>
      </c>
    </row>
    <row spans="1:3" r="45">
      <c t="s" r="A45" s="3">
        <v>290</v>
      </c>
    </row>
    <row spans="1:3" r="46">
      <c t="s" r="A46" s="4">
        <v>291</v>
      </c>
      <c t="n" r="B46" s="7">
        <v>7529</v>
      </c>
      <c t="n" r="C46" s="7">
        <v>2541</v>
      </c>
    </row>
    <row spans="1:3" r="47">
      <c t="s" r="A47" s="4">
        <v>292</v>
      </c>
      <c t="n" r="C47" s="6">
        <v>498</v>
      </c>
    </row>
    <row spans="1:3" r="48">
      <c t="s" r="A48" s="4">
        <v>293</v>
      </c>
      <c t="n" r="B48" s="6">
        <v>25388</v>
      </c>
      <c t="n" r="C48" s="6">
        <v>30385</v>
      </c>
    </row>
    <row spans="1:3" r="49">
      <c t="s" r="A49" s="4">
        <v>294</v>
      </c>
      <c t="n" r="B49" s="6">
        <v>35802</v>
      </c>
      <c t="n" r="C49" s="6">
        <v>32202</v>
      </c>
    </row>
    <row spans="1:3" r="50">
      <c t="s" r="A50" s="4">
        <v>295</v>
      </c>
      <c t="n" r="B50" s="6">
        <v>1862</v>
      </c>
      <c t="n" r="C50" s="6">
        <v>2014</v>
      </c>
    </row>
    <row spans="1:3" r="51">
      <c t="s" r="A51" s="4">
        <v>296</v>
      </c>
      <c t="n" r="B51" s="6">
        <v>4568</v>
      </c>
      <c t="n" r="C51" s="6">
        <v>4948</v>
      </c>
    </row>
    <row spans="1:3" r="52">
      <c t="s" r="A52" s="4">
        <v>297</v>
      </c>
      <c t="n" r="B52" s="6">
        <v>2871</v>
      </c>
      <c t="n" r="C52" s="6">
        <v>3096</v>
      </c>
    </row>
    <row spans="1:3" r="53">
      <c t="s" r="A53" s="4">
        <v>298</v>
      </c>
      <c t="n" r="B53" s="6">
        <v>779</v>
      </c>
      <c t="n" r="C53" s="6">
        <v>764</v>
      </c>
    </row>
    <row spans="1:3" r="54">
      <c t="s" r="A54" s="4">
        <v>131</v>
      </c>
      <c t="n" r="B54" s="6">
        <v>235</v>
      </c>
      <c t="n" r="C54" s="6">
        <v>246</v>
      </c>
    </row>
    <row spans="1:3" r="55">
      <c t="s" r="A55" s="4">
        <v>299</v>
      </c>
      <c t="n" r="B55" s="6">
        <v>79034</v>
      </c>
      <c t="n" r="C55" s="6">
        <v>76694</v>
      </c>
    </row>
    <row spans="1:3" r="56">
      <c t="s" r="A56" s="3">
        <v>300</v>
      </c>
    </row>
    <row spans="1:3" r="57">
      <c t="s" r="A57" s="4">
        <v>301</v>
      </c>
      <c t="n" r="B57" s="7">
        <v>3117</v>
      </c>
      <c t="n" r="C57" s="7">
        <v>317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21"/>
  </cols>
  <sheetData>
    <row spans="1:2" r="1">
      <c t="s" r="A1" s="1">
        <v>305</v>
      </c>
      <c t="s" r="B1" s="2">
        <v>306</v>
      </c>
    </row>
    <row spans="1:2" r="2">
      <c t="s" r="A2" s="4">
        <v>307</v>
      </c>
    </row>
    <row spans="1:2" r="3">
      <c t="s" r="A3" s="3">
        <v>290</v>
      </c>
    </row>
    <row spans="1:2" r="4">
      <c t="s" r="A4" s="4">
        <v>293</v>
      </c>
      <c t="n" r="B4" s="7">
        <v>4997</v>
      </c>
    </row>
    <row spans="1:2" r="5">
      <c t="s" r="A5" s="4">
        <v>308</v>
      </c>
      <c t="n" r="B5" s="6">
        <v>7096</v>
      </c>
    </row>
    <row spans="1:2" r="6">
      <c t="s" r="A6" s="4">
        <v>296</v>
      </c>
      <c t="n" r="B6" s="6">
        <v>343</v>
      </c>
    </row>
    <row spans="1:2" r="7">
      <c t="s" r="A7" s="4">
        <v>309</v>
      </c>
      <c t="n" r="B7" s="6">
        <v>12436</v>
      </c>
    </row>
    <row spans="1:2" r="8">
      <c t="s" r="A8" s="4">
        <v>310</v>
      </c>
      <c t="n" r="B8" s="6">
        <v>217</v>
      </c>
    </row>
    <row spans="1:2" r="9">
      <c t="s" r="A9" s="4">
        <v>311</v>
      </c>
      <c t="n" r="B9" s="6">
        <v>12653</v>
      </c>
    </row>
    <row spans="1:2" r="10">
      <c t="s" r="A10" s="4">
        <v>312</v>
      </c>
    </row>
    <row spans="1:2" r="11">
      <c t="s" r="A11" s="3">
        <v>290</v>
      </c>
    </row>
    <row spans="1:2" r="12">
      <c t="s" r="A12" s="4">
        <v>293</v>
      </c>
      <c t="n" r="B12" s="6">
        <v>-1</v>
      </c>
    </row>
    <row spans="1:2" r="13">
      <c t="s" r="A13" s="4">
        <v>308</v>
      </c>
      <c t="n" r="B13" s="6">
        <v>-18</v>
      </c>
    </row>
    <row spans="1:2" r="14">
      <c t="s" r="A14" s="4">
        <v>296</v>
      </c>
      <c t="n" r="B14" s="6">
        <v>-2</v>
      </c>
    </row>
    <row spans="1:2" r="15">
      <c t="s" r="A15" s="4">
        <v>309</v>
      </c>
      <c t="n" r="B15" s="6">
        <v>-21</v>
      </c>
    </row>
    <row spans="1:2" r="16">
      <c t="s" r="A16" s="4">
        <v>310</v>
      </c>
      <c t="n" r="B16" s="6">
        <v>-4</v>
      </c>
    </row>
    <row spans="1:2" r="17">
      <c t="s" r="A17" s="4">
        <v>311</v>
      </c>
      <c t="n" r="B17" s="7">
        <v>-25</v>
      </c>
    </row>
    <row spans="1:2" r="18">
      <c t="s" r="A18" s="4">
        <v>313</v>
      </c>
    </row>
    <row spans="1:2" r="19">
      <c t="s" r="A19" s="3">
        <v>290</v>
      </c>
    </row>
    <row spans="1:2" r="20">
      <c t="s" r="A20" s="4">
        <v>293</v>
      </c>
      <c t="s" r="B20" s="4">
        <v>87</v>
      </c>
    </row>
    <row spans="1:2" r="21">
      <c t="s" r="A21" s="4">
        <v>308</v>
      </c>
      <c t="n" r="B21" s="7">
        <v>177</v>
      </c>
    </row>
    <row spans="1:2" r="22">
      <c t="s" r="A22" s="4">
        <v>296</v>
      </c>
      <c t="n" r="B22" s="6">
        <v>211</v>
      </c>
    </row>
    <row spans="1:2" r="23">
      <c t="s" r="A23" s="4">
        <v>309</v>
      </c>
      <c t="n" r="B23" s="7">
        <v>388</v>
      </c>
    </row>
    <row spans="1:2" r="24">
      <c t="s" r="A24" s="4">
        <v>310</v>
      </c>
      <c t="s" r="B24" s="4">
        <v>87</v>
      </c>
    </row>
    <row spans="1:2" r="25">
      <c t="s" r="A25" s="4">
        <v>311</v>
      </c>
      <c t="n" r="B25" s="7">
        <v>388</v>
      </c>
    </row>
    <row spans="1:2" r="26">
      <c t="s" r="A26" s="4">
        <v>314</v>
      </c>
    </row>
    <row spans="1:2" r="27">
      <c t="s" r="A27" s="3">
        <v>290</v>
      </c>
    </row>
    <row spans="1:2" r="28">
      <c t="s" r="A28" s="4">
        <v>293</v>
      </c>
      <c t="s" r="B28" s="4">
        <v>87</v>
      </c>
    </row>
    <row spans="1:2" r="29">
      <c t="s" r="A29" s="4">
        <v>308</v>
      </c>
      <c t="n" r="B29" s="7">
        <v>-5</v>
      </c>
    </row>
    <row spans="1:2" r="30">
      <c t="s" r="A30" s="4">
        <v>296</v>
      </c>
      <c t="n" r="B30" s="6">
        <v>-6</v>
      </c>
    </row>
    <row spans="1:2" r="31">
      <c t="s" r="A31" s="4">
        <v>309</v>
      </c>
      <c t="n" r="B31" s="7">
        <v>-11</v>
      </c>
    </row>
    <row spans="1:2" r="32">
      <c t="s" r="A32" s="4">
        <v>310</v>
      </c>
      <c t="s" r="B32" s="4">
        <v>87</v>
      </c>
    </row>
    <row spans="1:2" r="33">
      <c t="s" r="A33" s="4">
        <v>311</v>
      </c>
      <c t="n" r="B33" s="7">
        <v>-11</v>
      </c>
    </row>
    <row spans="1:2" r="34">
      <c t="s" r="A34" s="4">
        <v>315</v>
      </c>
    </row>
    <row spans="1:2" r="35">
      <c t="s" r="A35" s="3">
        <v>290</v>
      </c>
    </row>
    <row spans="1:2" r="36">
      <c t="s" r="A36" s="4">
        <v>293</v>
      </c>
      <c t="n" r="B36" s="6">
        <v>4997</v>
      </c>
    </row>
    <row spans="1:2" r="37">
      <c t="s" r="A37" s="4">
        <v>308</v>
      </c>
      <c t="n" r="B37" s="6">
        <v>7273</v>
      </c>
    </row>
    <row spans="1:2" r="38">
      <c t="s" r="A38" s="4">
        <v>296</v>
      </c>
      <c t="n" r="B38" s="6">
        <v>554</v>
      </c>
    </row>
    <row spans="1:2" r="39">
      <c t="s" r="A39" s="4">
        <v>309</v>
      </c>
      <c t="n" r="B39" s="6">
        <v>12824</v>
      </c>
    </row>
    <row spans="1:2" r="40">
      <c t="s" r="A40" s="4">
        <v>310</v>
      </c>
      <c t="n" r="B40" s="6">
        <v>217</v>
      </c>
    </row>
    <row spans="1:2" r="41">
      <c t="s" r="A41" s="4">
        <v>311</v>
      </c>
      <c t="n" r="B41" s="6">
        <v>13041</v>
      </c>
    </row>
    <row spans="1:2" r="42">
      <c t="s" r="A42" s="4">
        <v>316</v>
      </c>
    </row>
    <row spans="1:2" r="43">
      <c t="s" r="A43" s="3">
        <v>290</v>
      </c>
    </row>
    <row spans="1:2" r="44">
      <c t="s" r="A44" s="4">
        <v>293</v>
      </c>
      <c t="n" r="B44" s="6">
        <v>-1</v>
      </c>
    </row>
    <row spans="1:2" r="45">
      <c t="s" r="A45" s="4">
        <v>308</v>
      </c>
      <c t="n" r="B45" s="6">
        <v>-23</v>
      </c>
    </row>
    <row spans="1:2" r="46">
      <c t="s" r="A46" s="4">
        <v>296</v>
      </c>
      <c t="n" r="B46" s="6">
        <v>-8</v>
      </c>
    </row>
    <row spans="1:2" r="47">
      <c t="s" r="A47" s="4">
        <v>309</v>
      </c>
      <c t="n" r="B47" s="6">
        <v>-32</v>
      </c>
    </row>
    <row spans="1:2" r="48">
      <c t="s" r="A48" s="4">
        <v>310</v>
      </c>
      <c t="n" r="B48" s="6">
        <v>-4</v>
      </c>
    </row>
    <row spans="1:2" r="49">
      <c t="s" r="A49" s="4">
        <v>311</v>
      </c>
      <c t="n" r="B49" s="7">
        <v>-3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17</v>
      </c>
      <c t="s" r="B1" s="2">
        <v>1</v>
      </c>
    </row>
    <row spans="1:3" r="2">
      <c t="s" r="B2" s="2">
        <v>2</v>
      </c>
      <c t="s" r="C2" s="2">
        <v>77</v>
      </c>
    </row>
    <row spans="1:3" r="3">
      <c t="s" r="A3" s="4">
        <v>318</v>
      </c>
      <c t="n" r="B3" s="7">
        <v>1128</v>
      </c>
      <c t="n" r="C3" s="7">
        <v>1128</v>
      </c>
    </row>
    <row spans="1:3" r="4">
      <c t="s" r="A4" s="4">
        <v>319</v>
      </c>
      <c t="s" r="B4" s="4">
        <v>87</v>
      </c>
      <c t="s" r="C4" s="4">
        <v>87</v>
      </c>
    </row>
    <row spans="1:3" r="5">
      <c t="s" r="A5" s="4">
        <v>320</v>
      </c>
      <c t="n" r="B5" s="7">
        <v>1128</v>
      </c>
      <c t="n" r="C5" s="7">
        <v>112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v>
      </c>
      <c t="s" r="B1" s="2">
        <v>2</v>
      </c>
      <c t="s" r="C1" s="2">
        <v>28</v>
      </c>
    </row>
    <row spans="1:3" r="2">
      <c t="s" r="A2" s="3">
        <v>29</v>
      </c>
    </row>
    <row spans="1:3" r="3">
      <c t="s" r="A3" s="4">
        <v>71</v>
      </c>
      <c t="n" r="B3" s="7">
        <v>5877</v>
      </c>
      <c t="n" r="C3" s="7">
        <v>5716</v>
      </c>
    </row>
    <row spans="1:3" r="4">
      <c t="s" r="A4" s="4">
        <v>72</v>
      </c>
      <c t="n" r="B4" s="7">
        <v>3064</v>
      </c>
      <c t="n" r="C4" s="7">
        <v>2909</v>
      </c>
    </row>
    <row spans="1:3" r="5">
      <c t="s" r="A5" s="3">
        <v>61</v>
      </c>
    </row>
    <row spans="1:3" r="6">
      <c t="s" r="A6" s="4">
        <v>73</v>
      </c>
      <c t="n" r="B6" s="8">
        <v>0.1</v>
      </c>
      <c t="n" r="C6" s="8">
        <v>0.1</v>
      </c>
    </row>
    <row spans="1:3" r="7">
      <c t="s" r="A7" s="4">
        <v>74</v>
      </c>
      <c t="n" r="B7" s="6">
        <v>5000000</v>
      </c>
      <c t="n" r="C7" s="6">
        <v>5000000</v>
      </c>
    </row>
    <row spans="1:3" r="8">
      <c t="s" r="A8" s="4">
        <v>75</v>
      </c>
      <c t="n" r="B8" s="6">
        <v>2753426</v>
      </c>
      <c t="n" r="C8" s="6">
        <v>27335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6"/>
  </cols>
  <sheetData>
    <row spans="1:4" r="1">
      <c t="s" r="A1" s="1">
        <v>321</v>
      </c>
      <c t="s" r="B1" s="2">
        <v>1</v>
      </c>
      <c t="s" r="D1" s="2">
        <v>322</v>
      </c>
    </row>
    <row spans="1:4" r="2">
      <c t="s" r="B2" s="2">
        <v>2</v>
      </c>
      <c t="s" r="C2" s="2">
        <v>77</v>
      </c>
      <c t="s" r="D2" s="2">
        <v>323</v>
      </c>
    </row>
    <row spans="1:4" r="3">
      <c t="s" r="A3" s="3">
        <v>213</v>
      </c>
    </row>
    <row spans="1:4" r="4">
      <c t="s" r="A4" s="4">
        <v>324</v>
      </c>
      <c t="s" r="B4" s="4">
        <v>87</v>
      </c>
      <c t="n" r="C4" s="7">
        <v>3900</v>
      </c>
    </row>
    <row spans="1:4" r="5">
      <c t="s" r="A5" s="4">
        <v>325</v>
      </c>
      <c t="n" r="C5" s="6">
        <v>165</v>
      </c>
    </row>
    <row spans="1:4" r="6">
      <c t="s" r="A6" s="4">
        <v>326</v>
      </c>
      <c t="n" r="C6" s="7">
        <v>150</v>
      </c>
    </row>
    <row spans="1:4" r="7">
      <c t="s" r="A7" s="4">
        <v>327</v>
      </c>
      <c t="n" r="D7" s="7">
        <v>112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8</v>
      </c>
      <c t="s" r="B1" s="2">
        <v>2</v>
      </c>
      <c t="s" r="C1" s="2">
        <v>28</v>
      </c>
    </row>
    <row spans="1:3" r="2">
      <c t="s" r="A2" s="4">
        <v>329</v>
      </c>
    </row>
    <row spans="1:3" r="3">
      <c t="s" r="A3" s="4">
        <v>330</v>
      </c>
      <c t="n" r="B3" s="7">
        <v>274881</v>
      </c>
      <c t="n" r="C3" s="7">
        <v>261495</v>
      </c>
    </row>
    <row spans="1:3" r="4">
      <c t="s" r="A4" s="4">
        <v>331</v>
      </c>
      <c t="n" r="B4" s="6">
        <v>8095</v>
      </c>
      <c t="n" r="C4" s="6">
        <v>6411</v>
      </c>
    </row>
    <row spans="1:3" r="5">
      <c t="s" r="A5" s="4">
        <v>332</v>
      </c>
      <c t="n" r="B5" s="6">
        <v>9332</v>
      </c>
      <c t="n" r="C5" s="6">
        <v>7998</v>
      </c>
    </row>
    <row spans="1:3" r="6">
      <c t="s" r="A6" s="4">
        <v>333</v>
      </c>
      <c t="n" r="B6" s="6">
        <v>34329</v>
      </c>
      <c t="n" r="C6" s="6">
        <v>35017</v>
      </c>
    </row>
    <row spans="1:3" r="7">
      <c t="s" r="A7" s="4">
        <v>334</v>
      </c>
      <c t="n" r="B7" s="6">
        <v>326637</v>
      </c>
      <c t="n" r="C7" s="6">
        <v>310921</v>
      </c>
    </row>
    <row spans="1:3" r="8">
      <c t="s" r="A8" s="4">
        <v>335</v>
      </c>
      <c t="n" r="B8" s="6">
        <v>136315</v>
      </c>
      <c t="n" r="C8" s="6">
        <v>129446</v>
      </c>
    </row>
    <row spans="1:3" r="9">
      <c t="s" r="A9" s="4">
        <v>336</v>
      </c>
      <c t="n" r="B9" s="6">
        <v>10145</v>
      </c>
      <c t="n" r="C9" s="6">
        <v>6525</v>
      </c>
    </row>
    <row spans="1:3" r="10">
      <c t="s" r="A10" s="4">
        <v>337</v>
      </c>
      <c t="n" r="B10" s="6">
        <v>146460</v>
      </c>
      <c t="n" r="C10" s="6">
        <v>135971</v>
      </c>
    </row>
    <row spans="1:3" r="11">
      <c t="s" r="A11" s="4">
        <v>338</v>
      </c>
      <c t="n" r="B11" s="6">
        <v>4007</v>
      </c>
      <c t="n" r="C11" s="6">
        <v>3193</v>
      </c>
    </row>
    <row spans="1:3" r="12">
      <c t="s" r="A12" s="4">
        <v>339</v>
      </c>
      <c t="n" r="B12" s="6">
        <v>8198</v>
      </c>
      <c t="n" r="C12" s="6">
        <v>8563</v>
      </c>
    </row>
    <row spans="1:3" r="13">
      <c t="s" r="A13" s="4">
        <v>340</v>
      </c>
      <c t="n" r="B13" s="6">
        <v>485302</v>
      </c>
      <c t="n" r="C13" s="6">
        <v>458648</v>
      </c>
    </row>
    <row spans="1:3" r="14">
      <c t="s" r="A14" s="4">
        <v>341</v>
      </c>
      <c t="n" r="B14" s="6">
        <v>92528</v>
      </c>
      <c t="n" r="C14" s="6">
        <v>74657</v>
      </c>
    </row>
    <row spans="1:3" r="15">
      <c t="s" r="A15" s="4">
        <v>342</v>
      </c>
      <c t="n" r="B15" s="6">
        <v>9364</v>
      </c>
      <c t="n" r="C15" s="6">
        <v>9566</v>
      </c>
    </row>
    <row spans="1:3" r="16">
      <c t="s" r="A16" s="4">
        <v>343</v>
      </c>
      <c t="n" r="B16" s="6">
        <v>5806</v>
      </c>
      <c t="n" r="C16" s="6">
        <v>6195</v>
      </c>
    </row>
    <row spans="1:3" r="17">
      <c t="s" r="A17" s="4">
        <v>344</v>
      </c>
      <c t="n" r="B17" s="6">
        <v>593000</v>
      </c>
      <c t="n" r="C17" s="6">
        <v>549066</v>
      </c>
    </row>
    <row spans="1:3" r="18">
      <c t="s" r="A18" s="4">
        <v>345</v>
      </c>
      <c t="n" r="B18" s="6">
        <v>1233</v>
      </c>
      <c t="n" r="C18" s="6">
        <v>1189</v>
      </c>
    </row>
    <row spans="1:3" r="19">
      <c t="s" r="A19" s="4">
        <v>346</v>
      </c>
      <c t="n" r="B19" s="6">
        <v>-5573</v>
      </c>
      <c t="n" r="C19" s="6">
        <v>-5481</v>
      </c>
    </row>
    <row spans="1:3" r="20">
      <c t="s" r="A20" s="4">
        <v>347</v>
      </c>
      <c t="n" r="B20" s="6">
        <v>588660</v>
      </c>
      <c t="n" r="C20" s="6">
        <v>544774</v>
      </c>
    </row>
    <row spans="1:3" r="21">
      <c t="s" r="A21" s="3">
        <v>36</v>
      </c>
    </row>
    <row spans="1:3" r="22">
      <c t="s" r="A22" s="4">
        <v>330</v>
      </c>
      <c t="n" r="B22" s="6">
        <v>183</v>
      </c>
      <c t="n" r="C22" s="6">
        <v>763</v>
      </c>
    </row>
    <row spans="1:3" r="23">
      <c t="s" r="A23" s="4">
        <v>348</v>
      </c>
    </row>
    <row spans="1:3" r="24">
      <c t="s" r="A24" s="4">
        <v>330</v>
      </c>
      <c t="n" r="B24" s="6">
        <v>7443</v>
      </c>
      <c t="n" r="C24" s="6">
        <v>7799</v>
      </c>
    </row>
    <row spans="1:3" r="25">
      <c t="s" r="A25" s="4">
        <v>331</v>
      </c>
      <c t="n" r="B25" s="7">
        <v>6050</v>
      </c>
      <c t="n" r="C25" s="7">
        <v>6136</v>
      </c>
    </row>
    <row spans="1:3" r="26">
      <c t="s" r="A26" s="4">
        <v>332</v>
      </c>
      <c t="s" r="B26" s="4">
        <v>87</v>
      </c>
      <c t="s" r="C26" s="4">
        <v>87</v>
      </c>
    </row>
    <row spans="1:3" r="27">
      <c t="s" r="A27" s="4">
        <v>333</v>
      </c>
      <c t="s" r="B27" s="4">
        <v>87</v>
      </c>
      <c t="s" r="C27" s="4">
        <v>87</v>
      </c>
    </row>
    <row spans="1:3" r="28">
      <c t="s" r="A28" s="4">
        <v>334</v>
      </c>
      <c t="n" r="B28" s="7">
        <v>13493</v>
      </c>
      <c t="n" r="C28" s="7">
        <v>13935</v>
      </c>
    </row>
    <row spans="1:3" r="29">
      <c t="s" r="A29" s="4">
        <v>335</v>
      </c>
      <c t="n" r="B29" s="6">
        <v>86500</v>
      </c>
      <c t="n" r="C29" s="6">
        <v>88829</v>
      </c>
    </row>
    <row spans="1:3" r="30">
      <c t="s" r="A30" s="4">
        <v>336</v>
      </c>
      <c t="n" r="B30" s="6">
        <v>4903</v>
      </c>
      <c t="n" r="C30" s="6">
        <v>4874</v>
      </c>
    </row>
    <row spans="1:3" r="31">
      <c t="s" r="A31" s="4">
        <v>337</v>
      </c>
      <c t="n" r="B31" s="7">
        <v>91403</v>
      </c>
      <c t="n" r="C31" s="7">
        <v>93703</v>
      </c>
    </row>
    <row spans="1:3" r="32">
      <c t="s" r="A32" s="4">
        <v>338</v>
      </c>
      <c t="s" r="B32" s="4">
        <v>87</v>
      </c>
      <c t="s" r="C32" s="4">
        <v>87</v>
      </c>
    </row>
    <row spans="1:3" r="33">
      <c t="s" r="A33" s="4">
        <v>339</v>
      </c>
      <c t="s" r="B33" s="4">
        <v>87</v>
      </c>
      <c t="s" r="C33" s="4">
        <v>87</v>
      </c>
    </row>
    <row spans="1:3" r="34">
      <c t="s" r="A34" s="4">
        <v>340</v>
      </c>
      <c t="n" r="B34" s="7">
        <v>104896</v>
      </c>
      <c t="n" r="C34" s="7">
        <v>107638</v>
      </c>
    </row>
    <row spans="1:3" r="35">
      <c t="s" r="A35" s="4">
        <v>341</v>
      </c>
      <c t="n" r="B35" s="7">
        <v>35517</v>
      </c>
      <c t="n" r="C35" s="7">
        <v>46764</v>
      </c>
    </row>
    <row spans="1:3" r="36">
      <c t="s" r="A36" s="4">
        <v>342</v>
      </c>
      <c t="s" r="B36" s="4">
        <v>87</v>
      </c>
      <c t="s" r="C36" s="4">
        <v>87</v>
      </c>
    </row>
    <row spans="1:3" r="37">
      <c t="s" r="A37" s="4">
        <v>343</v>
      </c>
      <c t="n" r="B37" s="7">
        <v>76</v>
      </c>
      <c t="n" r="C37" s="7">
        <v>77</v>
      </c>
    </row>
    <row spans="1:3" r="38">
      <c t="s" r="A38" s="4">
        <v>344</v>
      </c>
      <c t="n" r="B38" s="7">
        <v>140489</v>
      </c>
      <c t="n" r="C38" s="7">
        <v>154479</v>
      </c>
    </row>
    <row spans="1:3" r="39">
      <c t="s" r="A39" s="4">
        <v>345</v>
      </c>
      <c t="s" r="B39" s="4">
        <v>87</v>
      </c>
      <c t="s" r="C39" s="4">
        <v>87</v>
      </c>
    </row>
    <row spans="1:3" r="40">
      <c t="s" r="A40" s="4">
        <v>346</v>
      </c>
      <c t="n" r="B40" s="7">
        <v>-304</v>
      </c>
      <c t="n" r="C40" s="7">
        <v>-235</v>
      </c>
    </row>
    <row spans="1:3" r="41">
      <c t="s" r="A41" s="4">
        <v>347</v>
      </c>
      <c t="n" r="B41" s="7">
        <v>140185</v>
      </c>
      <c t="n" r="C41" s="7">
        <v>154244</v>
      </c>
    </row>
    <row spans="1:3" r="42">
      <c t="s" r="A42" s="3">
        <v>36</v>
      </c>
    </row>
    <row spans="1:3" r="43">
      <c t="s" r="A43" s="4">
        <v>330</v>
      </c>
      <c t="s" r="B43" s="4">
        <v>87</v>
      </c>
      <c t="s" r="C43" s="4">
        <v>87</v>
      </c>
    </row>
    <row spans="1:3" r="44">
      <c t="s" r="A44" s="4">
        <v>349</v>
      </c>
    </row>
    <row spans="1:3" r="45">
      <c t="s" r="A45" s="4">
        <v>330</v>
      </c>
      <c t="n" r="B45" s="7">
        <v>282324</v>
      </c>
      <c t="n" r="C45" s="7">
        <v>269294</v>
      </c>
    </row>
    <row spans="1:3" r="46">
      <c t="s" r="A46" s="4">
        <v>331</v>
      </c>
      <c t="n" r="B46" s="6">
        <v>14145</v>
      </c>
      <c t="n" r="C46" s="6">
        <v>12547</v>
      </c>
    </row>
    <row spans="1:3" r="47">
      <c t="s" r="A47" s="4">
        <v>332</v>
      </c>
      <c t="n" r="B47" s="6">
        <v>9332</v>
      </c>
      <c t="n" r="C47" s="6">
        <v>7998</v>
      </c>
    </row>
    <row spans="1:3" r="48">
      <c t="s" r="A48" s="4">
        <v>333</v>
      </c>
      <c t="n" r="B48" s="6">
        <v>34329</v>
      </c>
      <c t="n" r="C48" s="6">
        <v>35017</v>
      </c>
    </row>
    <row spans="1:3" r="49">
      <c t="s" r="A49" s="4">
        <v>334</v>
      </c>
      <c t="n" r="B49" s="6">
        <v>340130</v>
      </c>
      <c t="n" r="C49" s="6">
        <v>324856</v>
      </c>
    </row>
    <row spans="1:3" r="50">
      <c t="s" r="A50" s="4">
        <v>335</v>
      </c>
      <c t="n" r="B50" s="6">
        <v>222815</v>
      </c>
      <c t="n" r="C50" s="6">
        <v>218275</v>
      </c>
    </row>
    <row spans="1:3" r="51">
      <c t="s" r="A51" s="4">
        <v>336</v>
      </c>
      <c t="n" r="B51" s="6">
        <v>15048</v>
      </c>
      <c t="n" r="C51" s="6">
        <v>11399</v>
      </c>
    </row>
    <row spans="1:3" r="52">
      <c t="s" r="A52" s="4">
        <v>337</v>
      </c>
      <c t="n" r="B52" s="6">
        <v>237863</v>
      </c>
      <c t="n" r="C52" s="6">
        <v>229674</v>
      </c>
    </row>
    <row spans="1:3" r="53">
      <c t="s" r="A53" s="4">
        <v>338</v>
      </c>
      <c t="n" r="B53" s="6">
        <v>4007</v>
      </c>
      <c t="n" r="C53" s="6">
        <v>3193</v>
      </c>
    </row>
    <row spans="1:3" r="54">
      <c t="s" r="A54" s="4">
        <v>339</v>
      </c>
      <c t="n" r="B54" s="6">
        <v>8198</v>
      </c>
      <c t="n" r="C54" s="6">
        <v>8563</v>
      </c>
    </row>
    <row spans="1:3" r="55">
      <c t="s" r="A55" s="4">
        <v>340</v>
      </c>
      <c t="n" r="B55" s="6">
        <v>590198</v>
      </c>
      <c t="n" r="C55" s="6">
        <v>566286</v>
      </c>
    </row>
    <row spans="1:3" r="56">
      <c t="s" r="A56" s="4">
        <v>341</v>
      </c>
      <c t="n" r="B56" s="6">
        <v>128045</v>
      </c>
      <c t="n" r="C56" s="6">
        <v>121421</v>
      </c>
    </row>
    <row spans="1:3" r="57">
      <c t="s" r="A57" s="4">
        <v>342</v>
      </c>
      <c t="n" r="B57" s="6">
        <v>9364</v>
      </c>
      <c t="n" r="C57" s="6">
        <v>9566</v>
      </c>
    </row>
    <row spans="1:3" r="58">
      <c t="s" r="A58" s="4">
        <v>343</v>
      </c>
      <c t="n" r="B58" s="6">
        <v>5882</v>
      </c>
      <c t="n" r="C58" s="6">
        <v>6272</v>
      </c>
    </row>
    <row spans="1:3" r="59">
      <c t="s" r="A59" s="4">
        <v>344</v>
      </c>
      <c t="n" r="B59" s="6">
        <v>733489</v>
      </c>
      <c t="n" r="C59" s="6">
        <v>703545</v>
      </c>
    </row>
    <row spans="1:3" r="60">
      <c t="s" r="A60" s="4">
        <v>345</v>
      </c>
      <c t="n" r="B60" s="6">
        <v>1233</v>
      </c>
      <c t="n" r="C60" s="6">
        <v>1189</v>
      </c>
    </row>
    <row spans="1:3" r="61">
      <c t="s" r="A61" s="4">
        <v>346</v>
      </c>
      <c t="n" r="B61" s="6">
        <v>-5877</v>
      </c>
      <c t="n" r="C61" s="6">
        <v>-5716</v>
      </c>
    </row>
    <row spans="1:3" r="62">
      <c t="s" r="A62" s="4">
        <v>347</v>
      </c>
      <c t="n" r="B62" s="6">
        <v>728845</v>
      </c>
      <c t="n" r="C62" s="6">
        <v>699018</v>
      </c>
    </row>
    <row spans="1:3" r="63">
      <c t="s" r="A63" s="3">
        <v>36</v>
      </c>
    </row>
    <row spans="1:3" r="64">
      <c t="s" r="A64" s="4">
        <v>330</v>
      </c>
      <c t="n" r="B64" s="7">
        <v>183</v>
      </c>
      <c t="n" r="C64" s="7">
        <v>76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9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0</v>
      </c>
      <c t="s" r="B1" s="2">
        <v>2</v>
      </c>
      <c t="s" r="C1" s="2">
        <v>28</v>
      </c>
    </row>
    <row spans="1:3" r="2">
      <c t="s" r="A2" s="4">
        <v>351</v>
      </c>
    </row>
    <row spans="1:3" r="3">
      <c t="s" r="A3" s="4">
        <v>330</v>
      </c>
      <c t="n" r="B3" s="7">
        <v>260994</v>
      </c>
      <c t="n" r="C3" s="7">
        <v>248027</v>
      </c>
    </row>
    <row spans="1:3" r="4">
      <c t="s" r="A4" s="4">
        <v>331</v>
      </c>
      <c t="n" r="B4" s="6">
        <v>6075</v>
      </c>
      <c t="n" r="C4" s="6">
        <v>4507</v>
      </c>
    </row>
    <row spans="1:3" r="5">
      <c t="s" r="A5" s="4">
        <v>332</v>
      </c>
      <c t="n" r="B5" s="6">
        <v>8445</v>
      </c>
      <c t="n" r="C5" s="6">
        <v>7111</v>
      </c>
    </row>
    <row spans="1:3" r="6">
      <c t="s" r="A6" s="4">
        <v>333</v>
      </c>
      <c t="n" r="B6" s="6">
        <v>32954</v>
      </c>
      <c t="n" r="C6" s="6">
        <v>33687</v>
      </c>
    </row>
    <row spans="1:3" r="7">
      <c t="s" r="A7" s="4">
        <v>334</v>
      </c>
      <c t="n" r="B7" s="6">
        <v>308468</v>
      </c>
      <c t="n" r="C7" s="6">
        <v>293332</v>
      </c>
    </row>
    <row spans="1:3" r="8">
      <c t="s" r="A8" s="4">
        <v>335</v>
      </c>
      <c t="n" r="B8" s="6">
        <v>125703</v>
      </c>
      <c t="n" r="C8" s="6">
        <v>120903</v>
      </c>
    </row>
    <row spans="1:3" r="9">
      <c t="s" r="A9" s="4">
        <v>336</v>
      </c>
      <c t="n" r="B9" s="6">
        <v>10025</v>
      </c>
      <c t="n" r="C9" s="6">
        <v>6525</v>
      </c>
    </row>
    <row spans="1:3" r="10">
      <c t="s" r="A10" s="4">
        <v>337</v>
      </c>
      <c t="n" r="B10" s="6">
        <v>135728</v>
      </c>
      <c t="n" r="C10" s="6">
        <v>127428</v>
      </c>
    </row>
    <row spans="1:3" r="11">
      <c t="s" r="A11" s="4">
        <v>338</v>
      </c>
      <c t="n" r="B11" s="6">
        <v>2983</v>
      </c>
      <c t="n" r="C11" s="6">
        <v>2162</v>
      </c>
    </row>
    <row spans="1:3" r="12">
      <c t="s" r="A12" s="4">
        <v>339</v>
      </c>
      <c t="n" r="B12" s="6">
        <v>5207</v>
      </c>
      <c t="n" r="C12" s="6">
        <v>5567</v>
      </c>
    </row>
    <row spans="1:3" r="13">
      <c t="s" r="A13" s="4">
        <v>340</v>
      </c>
      <c t="n" r="B13" s="6">
        <v>452386</v>
      </c>
      <c t="n" r="C13" s="6">
        <v>428489</v>
      </c>
    </row>
    <row spans="1:3" r="14">
      <c t="s" r="A14" s="4">
        <v>341</v>
      </c>
      <c t="n" r="B14" s="6">
        <v>88953</v>
      </c>
      <c t="n" r="C14" s="6">
        <v>72887</v>
      </c>
    </row>
    <row spans="1:3" r="15">
      <c t="s" r="A15" s="4">
        <v>342</v>
      </c>
      <c t="n" r="B15" s="6">
        <v>9364</v>
      </c>
      <c t="n" r="C15" s="6">
        <v>9566</v>
      </c>
    </row>
    <row spans="1:3" r="16">
      <c t="s" r="A16" s="4">
        <v>343</v>
      </c>
      <c t="n" r="B16" s="6">
        <v>5788</v>
      </c>
      <c t="n" r="C16" s="6">
        <v>6171</v>
      </c>
    </row>
    <row spans="1:3" r="17">
      <c t="s" r="A17" s="4">
        <v>344</v>
      </c>
      <c t="n" r="B17" s="6">
        <v>556491</v>
      </c>
      <c t="n" r="C17" s="6">
        <v>517113</v>
      </c>
    </row>
    <row spans="1:3" r="18">
      <c t="s" r="A18" s="4">
        <v>352</v>
      </c>
    </row>
    <row spans="1:3" r="19">
      <c t="s" r="A19" s="4">
        <v>330</v>
      </c>
      <c t="n" r="B19" s="6">
        <v>6386</v>
      </c>
      <c t="n" r="C19" s="6">
        <v>6933</v>
      </c>
    </row>
    <row spans="1:3" r="20">
      <c t="s" r="A20" s="4">
        <v>331</v>
      </c>
      <c t="n" r="B20" s="6">
        <v>1931</v>
      </c>
      <c t="n" r="C20" s="6">
        <v>1815</v>
      </c>
    </row>
    <row spans="1:3" r="21">
      <c t="s" r="A21" s="4">
        <v>332</v>
      </c>
      <c t="n" r="B21" s="6">
        <v>887</v>
      </c>
      <c t="n" r="C21" s="6">
        <v>887</v>
      </c>
    </row>
    <row spans="1:3" r="22">
      <c t="s" r="A22" s="4">
        <v>333</v>
      </c>
      <c t="n" r="B22" s="6">
        <v>510</v>
      </c>
      <c t="n" r="C22" s="6">
        <v>545</v>
      </c>
    </row>
    <row spans="1:3" r="23">
      <c t="s" r="A23" s="4">
        <v>334</v>
      </c>
      <c t="n" r="B23" s="6">
        <v>9714</v>
      </c>
      <c t="n" r="C23" s="6">
        <v>10180</v>
      </c>
    </row>
    <row spans="1:3" r="24">
      <c t="s" r="A24" s="4">
        <v>335</v>
      </c>
      <c t="n" r="B24" s="7">
        <v>5269</v>
      </c>
      <c t="n" r="C24" s="7">
        <v>4801</v>
      </c>
    </row>
    <row spans="1:3" r="25">
      <c t="s" r="A25" s="4">
        <v>336</v>
      </c>
      <c t="s" r="B25" s="4">
        <v>87</v>
      </c>
      <c t="s" r="C25" s="4">
        <v>87</v>
      </c>
    </row>
    <row spans="1:3" r="26">
      <c t="s" r="A26" s="4">
        <v>337</v>
      </c>
      <c t="n" r="B26" s="7">
        <v>5269</v>
      </c>
      <c t="n" r="C26" s="7">
        <v>4801</v>
      </c>
    </row>
    <row spans="1:3" r="27">
      <c t="s" r="A27" s="4">
        <v>338</v>
      </c>
      <c t="s" r="B27" s="4">
        <v>87</v>
      </c>
      <c t="s" r="C27" s="4">
        <v>87</v>
      </c>
    </row>
    <row spans="1:3" r="28">
      <c t="s" r="A28" s="4">
        <v>339</v>
      </c>
      <c t="n" r="B28" s="7">
        <v>67</v>
      </c>
      <c t="n" r="C28" s="7">
        <v>69</v>
      </c>
    </row>
    <row spans="1:3" r="29">
      <c t="s" r="A29" s="4">
        <v>340</v>
      </c>
      <c t="n" r="B29" s="6">
        <v>15050</v>
      </c>
      <c t="n" r="C29" s="6">
        <v>15050</v>
      </c>
    </row>
    <row spans="1:3" r="30">
      <c t="s" r="A30" s="4">
        <v>341</v>
      </c>
      <c t="n" r="B30" s="7">
        <v>2995</v>
      </c>
      <c t="n" r="C30" s="7">
        <v>1214</v>
      </c>
    </row>
    <row spans="1:3" r="31">
      <c t="s" r="A31" s="4">
        <v>342</v>
      </c>
      <c t="s" r="B31" s="4">
        <v>87</v>
      </c>
      <c t="s" r="C31" s="4">
        <v>87</v>
      </c>
    </row>
    <row spans="1:3" r="32">
      <c t="s" r="A32" s="4">
        <v>343</v>
      </c>
      <c t="n" r="B32" s="7">
        <v>17</v>
      </c>
      <c t="n" r="C32" s="7">
        <v>18</v>
      </c>
    </row>
    <row spans="1:3" r="33">
      <c t="s" r="A33" s="4">
        <v>344</v>
      </c>
      <c t="n" r="B33" s="6">
        <v>18062</v>
      </c>
      <c t="n" r="C33" s="6">
        <v>16282</v>
      </c>
    </row>
    <row spans="1:3" r="34">
      <c t="s" r="A34" s="4">
        <v>353</v>
      </c>
    </row>
    <row spans="1:3" r="35">
      <c t="s" r="A35" s="4">
        <v>330</v>
      </c>
      <c t="n" r="B35" s="6">
        <v>7411</v>
      </c>
      <c t="n" r="C35" s="6">
        <v>6444</v>
      </c>
    </row>
    <row spans="1:3" r="36">
      <c t="s" r="A36" s="4">
        <v>331</v>
      </c>
      <c t="n" r="B36" s="7">
        <v>89</v>
      </c>
      <c t="n" r="C36" s="7">
        <v>89</v>
      </c>
    </row>
    <row spans="1:3" r="37">
      <c t="s" r="A37" s="4">
        <v>332</v>
      </c>
      <c t="s" r="B37" s="4">
        <v>87</v>
      </c>
      <c t="s" r="C37" s="4">
        <v>87</v>
      </c>
    </row>
    <row spans="1:3" r="38">
      <c t="s" r="A38" s="4">
        <v>333</v>
      </c>
      <c t="n" r="B38" s="7">
        <v>865</v>
      </c>
      <c t="n" r="C38" s="7">
        <v>785</v>
      </c>
    </row>
    <row spans="1:3" r="39">
      <c t="s" r="A39" s="4">
        <v>334</v>
      </c>
      <c t="n" r="B39" s="6">
        <v>8365</v>
      </c>
      <c t="n" r="C39" s="6">
        <v>7318</v>
      </c>
    </row>
    <row spans="1:3" r="40">
      <c t="s" r="A40" s="4">
        <v>335</v>
      </c>
      <c t="n" r="B40" s="6">
        <v>5343</v>
      </c>
      <c t="n" r="C40" s="7">
        <v>3742</v>
      </c>
    </row>
    <row spans="1:3" r="41">
      <c t="s" r="A41" s="4">
        <v>336</v>
      </c>
      <c t="n" r="B41" s="6">
        <v>120</v>
      </c>
      <c t="s" r="C41" s="4">
        <v>87</v>
      </c>
    </row>
    <row spans="1:3" r="42">
      <c t="s" r="A42" s="4">
        <v>337</v>
      </c>
      <c t="n" r="B42" s="6">
        <v>5463</v>
      </c>
      <c t="n" r="C42" s="7">
        <v>3742</v>
      </c>
    </row>
    <row spans="1:3" r="43">
      <c t="s" r="A43" s="4">
        <v>338</v>
      </c>
      <c t="n" r="B43" s="6">
        <v>1024</v>
      </c>
      <c t="n" r="C43" s="6">
        <v>1031</v>
      </c>
    </row>
    <row spans="1:3" r="44">
      <c t="s" r="A44" s="4">
        <v>339</v>
      </c>
      <c t="n" r="B44" s="6">
        <v>2924</v>
      </c>
      <c t="n" r="C44" s="6">
        <v>2927</v>
      </c>
    </row>
    <row spans="1:3" r="45">
      <c t="s" r="A45" s="4">
        <v>340</v>
      </c>
      <c t="n" r="B45" s="6">
        <v>17776</v>
      </c>
      <c t="n" r="C45" s="6">
        <v>15018</v>
      </c>
    </row>
    <row spans="1:3" r="46">
      <c t="s" r="A46" s="4">
        <v>341</v>
      </c>
      <c t="n" r="B46" s="7">
        <v>578</v>
      </c>
      <c t="n" r="C46" s="7">
        <v>555</v>
      </c>
    </row>
    <row spans="1:3" r="47">
      <c t="s" r="A47" s="4">
        <v>342</v>
      </c>
      <c t="s" r="B47" s="4">
        <v>87</v>
      </c>
      <c t="s" r="C47" s="4">
        <v>87</v>
      </c>
    </row>
    <row spans="1:3" r="48">
      <c t="s" r="A48" s="4">
        <v>343</v>
      </c>
      <c t="n" r="B48" s="7">
        <v>1</v>
      </c>
      <c t="n" r="C48" s="7">
        <v>6</v>
      </c>
    </row>
    <row spans="1:3" r="49">
      <c t="s" r="A49" s="4">
        <v>344</v>
      </c>
      <c t="n" r="B49" s="6">
        <v>18355</v>
      </c>
      <c t="n" r="C49" s="6">
        <v>15579</v>
      </c>
    </row>
    <row spans="1:3" r="50">
      <c t="s" r="A50" s="4">
        <v>354</v>
      </c>
    </row>
    <row spans="1:3" r="51">
      <c t="s" r="A51" s="4">
        <v>330</v>
      </c>
      <c t="n" r="B51" s="7">
        <v>90</v>
      </c>
      <c t="n" r="C51" s="7">
        <v>91</v>
      </c>
    </row>
    <row spans="1:3" r="52">
      <c t="s" r="A52" s="4">
        <v>331</v>
      </c>
      <c t="s" r="B52" s="4">
        <v>87</v>
      </c>
      <c t="s" r="C52" s="4">
        <v>87</v>
      </c>
    </row>
    <row spans="1:3" r="53">
      <c t="s" r="A53" s="4">
        <v>332</v>
      </c>
      <c t="s" r="B53" s="4">
        <v>87</v>
      </c>
      <c t="s" r="C53" s="4">
        <v>87</v>
      </c>
    </row>
    <row spans="1:3" r="54">
      <c t="s" r="A54" s="4">
        <v>333</v>
      </c>
      <c t="s" r="B54" s="4">
        <v>87</v>
      </c>
      <c t="s" r="C54" s="4">
        <v>87</v>
      </c>
    </row>
    <row spans="1:3" r="55">
      <c t="s" r="A55" s="4">
        <v>334</v>
      </c>
      <c t="n" r="B55" s="7">
        <v>90</v>
      </c>
      <c t="n" r="C55" s="7">
        <v>91</v>
      </c>
    </row>
    <row spans="1:3" r="56">
      <c t="s" r="A56" s="4">
        <v>335</v>
      </c>
      <c t="s" r="B56" s="4">
        <v>87</v>
      </c>
      <c t="s" r="C56" s="4">
        <v>87</v>
      </c>
    </row>
    <row spans="1:3" r="57">
      <c t="s" r="A57" s="4">
        <v>336</v>
      </c>
      <c t="s" r="B57" s="4">
        <v>87</v>
      </c>
      <c t="s" r="C57" s="4">
        <v>87</v>
      </c>
    </row>
    <row spans="1:3" r="58">
      <c t="s" r="A58" s="4">
        <v>337</v>
      </c>
      <c t="s" r="B58" s="4">
        <v>87</v>
      </c>
      <c t="s" r="C58" s="4">
        <v>87</v>
      </c>
    </row>
    <row spans="1:3" r="59">
      <c t="s" r="A59" s="4">
        <v>338</v>
      </c>
      <c t="s" r="B59" s="4">
        <v>87</v>
      </c>
      <c t="s" r="C59" s="4">
        <v>87</v>
      </c>
    </row>
    <row spans="1:3" r="60">
      <c t="s" r="A60" s="4">
        <v>339</v>
      </c>
      <c t="s" r="B60" s="4">
        <v>87</v>
      </c>
      <c t="s" r="C60" s="4">
        <v>87</v>
      </c>
    </row>
    <row spans="1:3" r="61">
      <c t="s" r="A61" s="4">
        <v>340</v>
      </c>
      <c t="n" r="B61" s="7">
        <v>90</v>
      </c>
      <c t="n" r="C61" s="7">
        <v>91</v>
      </c>
    </row>
    <row spans="1:3" r="62">
      <c t="s" r="A62" s="4">
        <v>341</v>
      </c>
      <c t="n" r="B62" s="7">
        <v>2</v>
      </c>
      <c t="n" r="C62" s="7">
        <v>1</v>
      </c>
    </row>
    <row spans="1:3" r="63">
      <c t="s" r="A63" s="4">
        <v>342</v>
      </c>
      <c t="s" r="B63" s="4">
        <v>87</v>
      </c>
      <c t="s" r="C63" s="4">
        <v>87</v>
      </c>
    </row>
    <row spans="1:3" r="64">
      <c t="s" r="A64" s="4">
        <v>343</v>
      </c>
      <c t="s" r="B64" s="4">
        <v>87</v>
      </c>
      <c t="s" r="C64" s="4">
        <v>87</v>
      </c>
    </row>
    <row spans="1:3" r="65">
      <c t="s" r="A65" s="4">
        <v>344</v>
      </c>
      <c t="n" r="B65" s="7">
        <v>92</v>
      </c>
      <c t="n" r="C65" s="7">
        <v>92</v>
      </c>
    </row>
    <row spans="1:3" r="66">
      <c t="s" r="A66" s="4">
        <v>355</v>
      </c>
    </row>
    <row spans="1:3" r="67">
      <c t="s" r="A67" s="4">
        <v>330</v>
      </c>
      <c t="s" r="B67" s="4">
        <v>87</v>
      </c>
      <c t="s" r="C67" s="4">
        <v>87</v>
      </c>
    </row>
    <row spans="1:3" r="68">
      <c t="s" r="A68" s="4">
        <v>331</v>
      </c>
      <c t="s" r="B68" s="4">
        <v>87</v>
      </c>
      <c t="s" r="C68" s="4">
        <v>87</v>
      </c>
    </row>
    <row spans="1:3" r="69">
      <c t="s" r="A69" s="4">
        <v>332</v>
      </c>
      <c t="s" r="B69" s="4">
        <v>87</v>
      </c>
      <c t="s" r="C69" s="4">
        <v>87</v>
      </c>
    </row>
    <row spans="1:3" r="70">
      <c t="s" r="A70" s="4">
        <v>333</v>
      </c>
      <c t="s" r="B70" s="4">
        <v>87</v>
      </c>
      <c t="s" r="C70" s="4">
        <v>87</v>
      </c>
    </row>
    <row spans="1:3" r="71">
      <c t="s" r="A71" s="4">
        <v>334</v>
      </c>
      <c t="s" r="B71" s="4">
        <v>87</v>
      </c>
      <c t="s" r="C71" s="4">
        <v>87</v>
      </c>
    </row>
    <row spans="1:3" r="72">
      <c t="s" r="A72" s="4">
        <v>335</v>
      </c>
      <c t="s" r="B72" s="4">
        <v>87</v>
      </c>
      <c t="s" r="C72" s="4">
        <v>87</v>
      </c>
    </row>
    <row spans="1:3" r="73">
      <c t="s" r="A73" s="4">
        <v>336</v>
      </c>
      <c t="s" r="B73" s="4">
        <v>87</v>
      </c>
      <c t="s" r="C73" s="4">
        <v>87</v>
      </c>
    </row>
    <row spans="1:3" r="74">
      <c t="s" r="A74" s="4">
        <v>337</v>
      </c>
      <c t="s" r="B74" s="4">
        <v>87</v>
      </c>
      <c t="s" r="C74" s="4">
        <v>87</v>
      </c>
    </row>
    <row spans="1:3" r="75">
      <c t="s" r="A75" s="4">
        <v>338</v>
      </c>
      <c t="s" r="B75" s="4">
        <v>87</v>
      </c>
      <c t="s" r="C75" s="4">
        <v>87</v>
      </c>
    </row>
    <row spans="1:3" r="76">
      <c t="s" r="A76" s="4">
        <v>339</v>
      </c>
      <c t="s" r="B76" s="4">
        <v>87</v>
      </c>
      <c t="s" r="C76" s="4">
        <v>87</v>
      </c>
    </row>
    <row spans="1:3" r="77">
      <c t="s" r="A77" s="4">
        <v>340</v>
      </c>
      <c t="s" r="B77" s="4">
        <v>87</v>
      </c>
      <c t="s" r="C77" s="4">
        <v>87</v>
      </c>
    </row>
    <row spans="1:3" r="78">
      <c t="s" r="A78" s="4">
        <v>341</v>
      </c>
      <c t="s" r="B78" s="4">
        <v>87</v>
      </c>
      <c t="s" r="C78" s="4">
        <v>87</v>
      </c>
    </row>
    <row spans="1:3" r="79">
      <c t="s" r="A79" s="4">
        <v>342</v>
      </c>
      <c t="s" r="B79" s="4">
        <v>87</v>
      </c>
      <c t="s" r="C79" s="4">
        <v>87</v>
      </c>
    </row>
    <row spans="1:3" r="80">
      <c t="s" r="A80" s="4">
        <v>343</v>
      </c>
      <c t="s" r="B80" s="4">
        <v>87</v>
      </c>
      <c t="s" r="C80" s="4">
        <v>87</v>
      </c>
    </row>
    <row spans="1:3" r="81">
      <c t="s" r="A81" s="4">
        <v>344</v>
      </c>
      <c t="s" r="B81" s="4">
        <v>87</v>
      </c>
      <c t="s" r="C81" s="4">
        <v>87</v>
      </c>
    </row>
    <row spans="1:3" r="82">
      <c t="s" r="A82" s="4">
        <v>356</v>
      </c>
    </row>
    <row spans="1:3" r="83">
      <c t="s" r="A83" s="4">
        <v>330</v>
      </c>
      <c t="n" r="B83" s="7">
        <v>274881</v>
      </c>
      <c t="n" r="C83" s="7">
        <v>261495</v>
      </c>
    </row>
    <row spans="1:3" r="84">
      <c t="s" r="A84" s="4">
        <v>331</v>
      </c>
      <c t="n" r="B84" s="6">
        <v>8095</v>
      </c>
      <c t="n" r="C84" s="6">
        <v>6411</v>
      </c>
    </row>
    <row spans="1:3" r="85">
      <c t="s" r="A85" s="4">
        <v>332</v>
      </c>
      <c t="n" r="B85" s="6">
        <v>9332</v>
      </c>
      <c t="n" r="C85" s="6">
        <v>7998</v>
      </c>
    </row>
    <row spans="1:3" r="86">
      <c t="s" r="A86" s="4">
        <v>333</v>
      </c>
      <c t="n" r="B86" s="6">
        <v>34329</v>
      </c>
      <c t="n" r="C86" s="6">
        <v>35017</v>
      </c>
    </row>
    <row spans="1:3" r="87">
      <c t="s" r="A87" s="4">
        <v>334</v>
      </c>
      <c t="n" r="B87" s="6">
        <v>326637</v>
      </c>
      <c t="n" r="C87" s="6">
        <v>310921</v>
      </c>
    </row>
    <row spans="1:3" r="88">
      <c t="s" r="A88" s="4">
        <v>335</v>
      </c>
      <c t="n" r="B88" s="6">
        <v>136315</v>
      </c>
      <c t="n" r="C88" s="6">
        <v>129446</v>
      </c>
    </row>
    <row spans="1:3" r="89">
      <c t="s" r="A89" s="4">
        <v>336</v>
      </c>
      <c t="n" r="B89" s="6">
        <v>10145</v>
      </c>
      <c t="n" r="C89" s="6">
        <v>6525</v>
      </c>
    </row>
    <row spans="1:3" r="90">
      <c t="s" r="A90" s="4">
        <v>337</v>
      </c>
      <c t="n" r="B90" s="6">
        <v>146460</v>
      </c>
      <c t="n" r="C90" s="6">
        <v>135971</v>
      </c>
    </row>
    <row spans="1:3" r="91">
      <c t="s" r="A91" s="4">
        <v>338</v>
      </c>
      <c t="n" r="B91" s="6">
        <v>4007</v>
      </c>
      <c t="n" r="C91" s="6">
        <v>3193</v>
      </c>
    </row>
    <row spans="1:3" r="92">
      <c t="s" r="A92" s="4">
        <v>339</v>
      </c>
      <c t="n" r="B92" s="6">
        <v>8198</v>
      </c>
      <c t="n" r="C92" s="6">
        <v>8563</v>
      </c>
    </row>
    <row spans="1:3" r="93">
      <c t="s" r="A93" s="4">
        <v>340</v>
      </c>
      <c t="n" r="B93" s="6">
        <v>485302</v>
      </c>
      <c t="n" r="C93" s="6">
        <v>458648</v>
      </c>
    </row>
    <row spans="1:3" r="94">
      <c t="s" r="A94" s="4">
        <v>341</v>
      </c>
      <c t="n" r="B94" s="6">
        <v>92528</v>
      </c>
      <c t="n" r="C94" s="6">
        <v>74657</v>
      </c>
    </row>
    <row spans="1:3" r="95">
      <c t="s" r="A95" s="4">
        <v>342</v>
      </c>
      <c t="n" r="B95" s="6">
        <v>9364</v>
      </c>
      <c t="n" r="C95" s="6">
        <v>9566</v>
      </c>
    </row>
    <row spans="1:3" r="96">
      <c t="s" r="A96" s="4">
        <v>343</v>
      </c>
      <c t="n" r="B96" s="6">
        <v>5806</v>
      </c>
      <c t="n" r="C96" s="6">
        <v>6195</v>
      </c>
    </row>
    <row spans="1:3" r="97">
      <c t="s" r="A97" s="4">
        <v>344</v>
      </c>
      <c t="n" r="B97" s="6">
        <v>593000</v>
      </c>
      <c t="n" r="C97" s="6">
        <v>549066</v>
      </c>
    </row>
    <row spans="1:3" r="98">
      <c t="s" r="A98" s="4">
        <v>357</v>
      </c>
    </row>
    <row spans="1:3" r="99">
      <c t="s" r="A99" s="4">
        <v>330</v>
      </c>
      <c t="n" r="B99" s="6">
        <v>6663</v>
      </c>
      <c t="n" r="C99" s="6">
        <v>6824</v>
      </c>
    </row>
    <row spans="1:3" r="100">
      <c t="s" r="A100" s="4">
        <v>331</v>
      </c>
      <c t="n" r="B100" s="7">
        <v>5927</v>
      </c>
      <c t="n" r="C100" s="7">
        <v>6136</v>
      </c>
    </row>
    <row spans="1:3" r="101">
      <c t="s" r="A101" s="4">
        <v>332</v>
      </c>
      <c t="s" r="B101" s="4">
        <v>87</v>
      </c>
      <c t="s" r="C101" s="4">
        <v>87</v>
      </c>
    </row>
    <row spans="1:3" r="102">
      <c t="s" r="A102" s="4">
        <v>333</v>
      </c>
      <c t="s" r="B102" s="4">
        <v>87</v>
      </c>
      <c t="s" r="C102" s="4">
        <v>87</v>
      </c>
    </row>
    <row spans="1:3" r="103">
      <c t="s" r="A103" s="4">
        <v>334</v>
      </c>
      <c t="n" r="B103" s="7">
        <v>12590</v>
      </c>
      <c t="n" r="C103" s="7">
        <v>12960</v>
      </c>
    </row>
    <row spans="1:3" r="104">
      <c t="s" r="A104" s="4">
        <v>335</v>
      </c>
      <c t="n" r="B104" s="6">
        <v>77995</v>
      </c>
      <c t="n" r="C104" s="6">
        <v>80406</v>
      </c>
    </row>
    <row spans="1:3" r="105">
      <c t="s" r="A105" s="4">
        <v>336</v>
      </c>
      <c t="n" r="B105" s="6">
        <v>4645</v>
      </c>
      <c t="n" r="C105" s="6">
        <v>4612</v>
      </c>
    </row>
    <row spans="1:3" r="106">
      <c t="s" r="A106" s="4">
        <v>337</v>
      </c>
      <c t="n" r="B106" s="7">
        <v>82640</v>
      </c>
      <c t="n" r="C106" s="7">
        <v>85018</v>
      </c>
    </row>
    <row spans="1:3" r="107">
      <c t="s" r="A107" s="4">
        <v>338</v>
      </c>
      <c t="s" r="B107" s="4">
        <v>87</v>
      </c>
      <c t="s" r="C107" s="4">
        <v>87</v>
      </c>
    </row>
    <row spans="1:3" r="108">
      <c t="s" r="A108" s="4">
        <v>339</v>
      </c>
      <c t="s" r="B108" s="4">
        <v>87</v>
      </c>
      <c t="s" r="C108" s="4">
        <v>87</v>
      </c>
    </row>
    <row spans="1:3" r="109">
      <c t="s" r="A109" s="4">
        <v>340</v>
      </c>
      <c t="n" r="B109" s="7">
        <v>95230</v>
      </c>
      <c t="n" r="C109" s="7">
        <v>97978</v>
      </c>
    </row>
    <row spans="1:3" r="110">
      <c t="s" r="A110" s="4">
        <v>341</v>
      </c>
      <c t="n" r="B110" s="7">
        <v>34007</v>
      </c>
      <c t="n" r="C110" s="7">
        <v>45363</v>
      </c>
    </row>
    <row spans="1:3" r="111">
      <c t="s" r="A111" s="4">
        <v>342</v>
      </c>
      <c t="s" r="B111" s="4">
        <v>87</v>
      </c>
      <c t="s" r="C111" s="4">
        <v>87</v>
      </c>
    </row>
    <row spans="1:3" r="112">
      <c t="s" r="A112" s="4">
        <v>343</v>
      </c>
      <c t="n" r="B112" s="7">
        <v>71</v>
      </c>
      <c t="n" r="C112" s="7">
        <v>71</v>
      </c>
    </row>
    <row spans="1:3" r="113">
      <c t="s" r="A113" s="4">
        <v>344</v>
      </c>
      <c t="n" r="B113" s="7">
        <v>129308</v>
      </c>
      <c t="n" r="C113" s="6">
        <v>143412</v>
      </c>
    </row>
    <row spans="1:3" r="114">
      <c t="s" r="A114" s="4">
        <v>358</v>
      </c>
    </row>
    <row spans="1:3" r="115">
      <c t="s" r="A115" s="4">
        <v>330</v>
      </c>
      <c t="s" r="B115" s="4">
        <v>87</v>
      </c>
      <c t="n" r="C115" s="7">
        <v>199</v>
      </c>
    </row>
    <row spans="1:3" r="116">
      <c t="s" r="A116" s="4">
        <v>331</v>
      </c>
      <c t="s" r="B116" s="4">
        <v>87</v>
      </c>
      <c t="s" r="C116" s="4">
        <v>87</v>
      </c>
    </row>
    <row spans="1:3" r="117">
      <c t="s" r="A117" s="4">
        <v>332</v>
      </c>
      <c t="s" r="B117" s="4">
        <v>87</v>
      </c>
      <c t="s" r="C117" s="4">
        <v>87</v>
      </c>
    </row>
    <row spans="1:3" r="118">
      <c t="s" r="A118" s="4">
        <v>333</v>
      </c>
      <c t="s" r="B118" s="4">
        <v>87</v>
      </c>
      <c t="s" r="C118" s="4">
        <v>87</v>
      </c>
    </row>
    <row spans="1:3" r="119">
      <c t="s" r="A119" s="4">
        <v>334</v>
      </c>
      <c t="s" r="B119" s="4">
        <v>87</v>
      </c>
      <c t="n" r="C119" s="7">
        <v>199</v>
      </c>
    </row>
    <row spans="1:3" r="120">
      <c t="s" r="A120" s="4">
        <v>335</v>
      </c>
      <c t="n" r="B120" s="7">
        <v>3067</v>
      </c>
      <c t="n" r="C120" s="7">
        <v>4005</v>
      </c>
    </row>
    <row spans="1:3" r="121">
      <c t="s" r="A121" s="4">
        <v>336</v>
      </c>
      <c t="s" r="B121" s="4">
        <v>87</v>
      </c>
      <c t="s" r="C121" s="4">
        <v>87</v>
      </c>
    </row>
    <row spans="1:3" r="122">
      <c t="s" r="A122" s="4">
        <v>337</v>
      </c>
      <c t="n" r="B122" s="7">
        <v>3067</v>
      </c>
      <c t="n" r="C122" s="7">
        <v>4005</v>
      </c>
    </row>
    <row spans="1:3" r="123">
      <c t="s" r="A123" s="4">
        <v>338</v>
      </c>
      <c t="s" r="B123" s="4">
        <v>87</v>
      </c>
      <c t="s" r="C123" s="4">
        <v>87</v>
      </c>
    </row>
    <row spans="1:3" r="124">
      <c t="s" r="A124" s="4">
        <v>339</v>
      </c>
      <c t="s" r="B124" s="4">
        <v>87</v>
      </c>
      <c t="s" r="C124" s="4">
        <v>87</v>
      </c>
    </row>
    <row spans="1:3" r="125">
      <c t="s" r="A125" s="4">
        <v>340</v>
      </c>
      <c t="n" r="B125" s="7">
        <v>3067</v>
      </c>
      <c t="n" r="C125" s="7">
        <v>4204</v>
      </c>
    </row>
    <row spans="1:3" r="126">
      <c t="s" r="A126" s="4">
        <v>341</v>
      </c>
      <c t="n" r="B126" s="7">
        <v>917</v>
      </c>
      <c t="n" r="C126" s="7">
        <v>875</v>
      </c>
    </row>
    <row spans="1:3" r="127">
      <c t="s" r="A127" s="4">
        <v>342</v>
      </c>
      <c t="s" r="B127" s="4">
        <v>87</v>
      </c>
      <c t="s" r="C127" s="4">
        <v>87</v>
      </c>
    </row>
    <row spans="1:3" r="128">
      <c t="s" r="A128" s="4">
        <v>343</v>
      </c>
      <c t="n" r="B128" s="7">
        <v>5</v>
      </c>
      <c t="n" r="C128" s="7">
        <v>6</v>
      </c>
    </row>
    <row spans="1:3" r="129">
      <c t="s" r="A129" s="4">
        <v>344</v>
      </c>
      <c t="n" r="B129" s="6">
        <v>3989</v>
      </c>
      <c t="n" r="C129" s="6">
        <v>5085</v>
      </c>
    </row>
    <row spans="1:3" r="130">
      <c t="s" r="A130" s="4">
        <v>359</v>
      </c>
    </row>
    <row spans="1:3" r="131">
      <c t="s" r="A131" s="4">
        <v>330</v>
      </c>
      <c t="n" r="B131" s="6">
        <v>780</v>
      </c>
      <c t="n" r="C131" s="7">
        <v>776</v>
      </c>
    </row>
    <row spans="1:3" r="132">
      <c t="s" r="A132" s="4">
        <v>331</v>
      </c>
      <c t="n" r="B132" s="7">
        <v>123</v>
      </c>
      <c t="s" r="C132" s="4">
        <v>87</v>
      </c>
    </row>
    <row spans="1:3" r="133">
      <c t="s" r="A133" s="4">
        <v>332</v>
      </c>
      <c t="s" r="B133" s="4">
        <v>87</v>
      </c>
      <c t="s" r="C133" s="4">
        <v>87</v>
      </c>
    </row>
    <row spans="1:3" r="134">
      <c t="s" r="A134" s="4">
        <v>333</v>
      </c>
      <c t="s" r="B134" s="4">
        <v>87</v>
      </c>
      <c t="s" r="C134" s="4">
        <v>87</v>
      </c>
    </row>
    <row spans="1:3" r="135">
      <c t="s" r="A135" s="4">
        <v>334</v>
      </c>
      <c t="n" r="B135" s="7">
        <v>903</v>
      </c>
      <c t="n" r="C135" s="7">
        <v>776</v>
      </c>
    </row>
    <row spans="1:3" r="136">
      <c t="s" r="A136" s="4">
        <v>335</v>
      </c>
      <c t="n" r="B136" s="6">
        <v>5438</v>
      </c>
      <c t="n" r="C136" s="6">
        <v>4418</v>
      </c>
    </row>
    <row spans="1:3" r="137">
      <c t="s" r="A137" s="4">
        <v>336</v>
      </c>
      <c t="n" r="B137" s="6">
        <v>258</v>
      </c>
      <c t="n" r="C137" s="6">
        <v>262</v>
      </c>
    </row>
    <row spans="1:3" r="138">
      <c t="s" r="A138" s="4">
        <v>337</v>
      </c>
      <c t="n" r="B138" s="7">
        <v>5696</v>
      </c>
      <c t="n" r="C138" s="7">
        <v>4680</v>
      </c>
    </row>
    <row spans="1:3" r="139">
      <c t="s" r="A139" s="4">
        <v>338</v>
      </c>
      <c t="s" r="B139" s="4">
        <v>87</v>
      </c>
      <c t="s" r="C139" s="4">
        <v>87</v>
      </c>
    </row>
    <row spans="1:3" r="140">
      <c t="s" r="A140" s="4">
        <v>339</v>
      </c>
      <c t="s" r="B140" s="4">
        <v>87</v>
      </c>
      <c t="s" r="C140" s="4">
        <v>87</v>
      </c>
    </row>
    <row spans="1:3" r="141">
      <c t="s" r="A141" s="4">
        <v>340</v>
      </c>
      <c t="n" r="B141" s="7">
        <v>6599</v>
      </c>
      <c t="n" r="C141" s="7">
        <v>5456</v>
      </c>
    </row>
    <row spans="1:3" r="142">
      <c t="s" r="A142" s="4">
        <v>341</v>
      </c>
      <c t="n" r="B142" s="7">
        <v>509</v>
      </c>
      <c t="n" r="C142" s="7">
        <v>443</v>
      </c>
    </row>
    <row spans="1:3" r="143">
      <c t="s" r="A143" s="4">
        <v>342</v>
      </c>
      <c t="s" r="B143" s="4">
        <v>87</v>
      </c>
      <c t="s" r="C143" s="4">
        <v>87</v>
      </c>
    </row>
    <row spans="1:3" r="144">
      <c t="s" r="A144" s="4">
        <v>343</v>
      </c>
      <c t="s" r="B144" s="4">
        <v>87</v>
      </c>
      <c t="s" r="C144" s="4">
        <v>87</v>
      </c>
    </row>
    <row spans="1:3" r="145">
      <c t="s" r="A145" s="4">
        <v>344</v>
      </c>
      <c t="n" r="B145" s="7">
        <v>7108</v>
      </c>
      <c t="n" r="C145" s="7">
        <v>5899</v>
      </c>
    </row>
    <row spans="1:3" r="146">
      <c t="s" r="A146" s="4">
        <v>360</v>
      </c>
    </row>
    <row spans="1:3" r="147">
      <c t="s" r="A147" s="4">
        <v>330</v>
      </c>
      <c t="s" r="B147" s="4">
        <v>87</v>
      </c>
      <c t="s" r="C147" s="4">
        <v>87</v>
      </c>
    </row>
    <row spans="1:3" r="148">
      <c t="s" r="A148" s="4">
        <v>331</v>
      </c>
      <c t="s" r="B148" s="4">
        <v>87</v>
      </c>
      <c t="s" r="C148" s="4">
        <v>87</v>
      </c>
    </row>
    <row spans="1:3" r="149">
      <c t="s" r="A149" s="4">
        <v>332</v>
      </c>
      <c t="s" r="B149" s="4">
        <v>87</v>
      </c>
      <c t="s" r="C149" s="4">
        <v>87</v>
      </c>
    </row>
    <row spans="1:3" r="150">
      <c t="s" r="A150" s="4">
        <v>333</v>
      </c>
      <c t="s" r="B150" s="4">
        <v>87</v>
      </c>
      <c t="s" r="C150" s="4">
        <v>87</v>
      </c>
    </row>
    <row spans="1:3" r="151">
      <c t="s" r="A151" s="4">
        <v>334</v>
      </c>
      <c t="s" r="B151" s="4">
        <v>87</v>
      </c>
      <c t="s" r="C151" s="4">
        <v>87</v>
      </c>
    </row>
    <row spans="1:3" r="152">
      <c t="s" r="A152" s="4">
        <v>335</v>
      </c>
      <c t="s" r="B152" s="4">
        <v>87</v>
      </c>
      <c t="s" r="C152" s="4">
        <v>87</v>
      </c>
    </row>
    <row spans="1:3" r="153">
      <c t="s" r="A153" s="4">
        <v>336</v>
      </c>
      <c t="s" r="B153" s="4">
        <v>87</v>
      </c>
      <c t="s" r="C153" s="4">
        <v>87</v>
      </c>
    </row>
    <row spans="1:3" r="154">
      <c t="s" r="A154" s="4">
        <v>337</v>
      </c>
      <c t="s" r="B154" s="4">
        <v>87</v>
      </c>
      <c t="s" r="C154" s="4">
        <v>87</v>
      </c>
    </row>
    <row spans="1:3" r="155">
      <c t="s" r="A155" s="4">
        <v>338</v>
      </c>
      <c t="s" r="B155" s="4">
        <v>87</v>
      </c>
      <c t="s" r="C155" s="4">
        <v>87</v>
      </c>
    </row>
    <row spans="1:3" r="156">
      <c t="s" r="A156" s="4">
        <v>339</v>
      </c>
      <c t="s" r="B156" s="4">
        <v>87</v>
      </c>
      <c t="s" r="C156" s="4">
        <v>87</v>
      </c>
    </row>
    <row spans="1:3" r="157">
      <c t="s" r="A157" s="4">
        <v>340</v>
      </c>
      <c t="s" r="B157" s="4">
        <v>87</v>
      </c>
      <c t="s" r="C157" s="4">
        <v>87</v>
      </c>
    </row>
    <row spans="1:3" r="158">
      <c t="s" r="A158" s="4">
        <v>341</v>
      </c>
      <c t="n" r="B158" s="7">
        <v>84</v>
      </c>
      <c t="n" r="C158" s="7">
        <v>83</v>
      </c>
    </row>
    <row spans="1:3" r="159">
      <c t="s" r="A159" s="4">
        <v>342</v>
      </c>
      <c t="s" r="B159" s="4">
        <v>87</v>
      </c>
      <c t="s" r="C159" s="4">
        <v>87</v>
      </c>
    </row>
    <row spans="1:3" r="160">
      <c t="s" r="A160" s="4">
        <v>343</v>
      </c>
      <c t="s" r="B160" s="4">
        <v>87</v>
      </c>
      <c t="s" r="C160" s="4">
        <v>87</v>
      </c>
    </row>
    <row spans="1:3" r="161">
      <c t="s" r="A161" s="4">
        <v>344</v>
      </c>
      <c t="n" r="B161" s="7">
        <v>84</v>
      </c>
      <c t="n" r="C161" s="7">
        <v>83</v>
      </c>
    </row>
    <row spans="1:3" r="162">
      <c t="s" r="A162" s="4">
        <v>361</v>
      </c>
    </row>
    <row spans="1:3" r="163">
      <c t="s" r="A163" s="4">
        <v>330</v>
      </c>
      <c t="s" r="B163" s="4">
        <v>87</v>
      </c>
      <c t="s" r="C163" s="4">
        <v>87</v>
      </c>
    </row>
    <row spans="1:3" r="164">
      <c t="s" r="A164" s="4">
        <v>331</v>
      </c>
      <c t="s" r="B164" s="4">
        <v>87</v>
      </c>
      <c t="s" r="C164" s="4">
        <v>87</v>
      </c>
    </row>
    <row spans="1:3" r="165">
      <c t="s" r="A165" s="4">
        <v>332</v>
      </c>
      <c t="s" r="B165" s="4">
        <v>87</v>
      </c>
      <c t="s" r="C165" s="4">
        <v>87</v>
      </c>
    </row>
    <row spans="1:3" r="166">
      <c t="s" r="A166" s="4">
        <v>333</v>
      </c>
      <c t="s" r="B166" s="4">
        <v>87</v>
      </c>
      <c t="s" r="C166" s="4">
        <v>87</v>
      </c>
    </row>
    <row spans="1:3" r="167">
      <c t="s" r="A167" s="4">
        <v>334</v>
      </c>
      <c t="s" r="B167" s="4">
        <v>87</v>
      </c>
      <c t="s" r="C167" s="4">
        <v>87</v>
      </c>
    </row>
    <row spans="1:3" r="168">
      <c t="s" r="A168" s="4">
        <v>335</v>
      </c>
      <c t="s" r="B168" s="4">
        <v>87</v>
      </c>
      <c t="s" r="C168" s="4">
        <v>87</v>
      </c>
    </row>
    <row spans="1:3" r="169">
      <c t="s" r="A169" s="4">
        <v>336</v>
      </c>
      <c t="s" r="B169" s="4">
        <v>87</v>
      </c>
      <c t="s" r="C169" s="4">
        <v>87</v>
      </c>
    </row>
    <row spans="1:3" r="170">
      <c t="s" r="A170" s="4">
        <v>337</v>
      </c>
      <c t="s" r="B170" s="4">
        <v>87</v>
      </c>
      <c t="s" r="C170" s="4">
        <v>87</v>
      </c>
    </row>
    <row spans="1:3" r="171">
      <c t="s" r="A171" s="4">
        <v>338</v>
      </c>
      <c t="s" r="B171" s="4">
        <v>87</v>
      </c>
      <c t="s" r="C171" s="4">
        <v>87</v>
      </c>
    </row>
    <row spans="1:3" r="172">
      <c t="s" r="A172" s="4">
        <v>339</v>
      </c>
      <c t="s" r="B172" s="4">
        <v>87</v>
      </c>
      <c t="s" r="C172" s="4">
        <v>87</v>
      </c>
    </row>
    <row spans="1:3" r="173">
      <c t="s" r="A173" s="4">
        <v>340</v>
      </c>
      <c t="s" r="B173" s="4">
        <v>87</v>
      </c>
      <c t="s" r="C173" s="4">
        <v>87</v>
      </c>
    </row>
    <row spans="1:3" r="174">
      <c t="s" r="A174" s="4">
        <v>341</v>
      </c>
      <c t="s" r="B174" s="4">
        <v>87</v>
      </c>
      <c t="s" r="C174" s="4">
        <v>87</v>
      </c>
    </row>
    <row spans="1:3" r="175">
      <c t="s" r="A175" s="4">
        <v>342</v>
      </c>
      <c t="s" r="B175" s="4">
        <v>87</v>
      </c>
      <c t="s" r="C175" s="4">
        <v>87</v>
      </c>
    </row>
    <row spans="1:3" r="176">
      <c t="s" r="A176" s="4">
        <v>343</v>
      </c>
      <c t="s" r="B176" s="4">
        <v>87</v>
      </c>
      <c t="s" r="C176" s="4">
        <v>87</v>
      </c>
    </row>
    <row spans="1:3" r="177">
      <c t="s" r="A177" s="4">
        <v>344</v>
      </c>
      <c t="s" r="B177" s="4">
        <v>87</v>
      </c>
      <c t="s" r="C177" s="4">
        <v>87</v>
      </c>
    </row>
    <row spans="1:3" r="178">
      <c t="s" r="A178" s="4">
        <v>362</v>
      </c>
    </row>
    <row spans="1:3" r="179">
      <c t="s" r="A179" s="4">
        <v>330</v>
      </c>
      <c t="n" r="B179" s="7">
        <v>7443</v>
      </c>
      <c t="n" r="C179" s="7">
        <v>7799</v>
      </c>
    </row>
    <row spans="1:3" r="180">
      <c t="s" r="A180" s="4">
        <v>331</v>
      </c>
      <c t="n" r="B180" s="7">
        <v>6050</v>
      </c>
      <c t="n" r="C180" s="7">
        <v>6136</v>
      </c>
    </row>
    <row spans="1:3" r="181">
      <c t="s" r="A181" s="4">
        <v>332</v>
      </c>
      <c t="s" r="B181" s="4">
        <v>87</v>
      </c>
      <c t="s" r="C181" s="4">
        <v>87</v>
      </c>
    </row>
    <row spans="1:3" r="182">
      <c t="s" r="A182" s="4">
        <v>333</v>
      </c>
      <c t="s" r="B182" s="4">
        <v>87</v>
      </c>
      <c t="s" r="C182" s="4">
        <v>87</v>
      </c>
    </row>
    <row spans="1:3" r="183">
      <c t="s" r="A183" s="4">
        <v>334</v>
      </c>
      <c t="n" r="B183" s="7">
        <v>13493</v>
      </c>
      <c t="n" r="C183" s="7">
        <v>13935</v>
      </c>
    </row>
    <row spans="1:3" r="184">
      <c t="s" r="A184" s="4">
        <v>335</v>
      </c>
      <c t="n" r="B184" s="6">
        <v>86500</v>
      </c>
      <c t="n" r="C184" s="6">
        <v>88829</v>
      </c>
    </row>
    <row spans="1:3" r="185">
      <c t="s" r="A185" s="4">
        <v>336</v>
      </c>
      <c t="n" r="B185" s="6">
        <v>4903</v>
      </c>
      <c t="n" r="C185" s="6">
        <v>4874</v>
      </c>
    </row>
    <row spans="1:3" r="186">
      <c t="s" r="A186" s="4">
        <v>337</v>
      </c>
      <c t="n" r="B186" s="7">
        <v>91403</v>
      </c>
      <c t="n" r="C186" s="7">
        <v>93703</v>
      </c>
    </row>
    <row spans="1:3" r="187">
      <c t="s" r="A187" s="4">
        <v>338</v>
      </c>
      <c t="s" r="B187" s="4">
        <v>87</v>
      </c>
      <c t="s" r="C187" s="4">
        <v>87</v>
      </c>
    </row>
    <row spans="1:3" r="188">
      <c t="s" r="A188" s="4">
        <v>339</v>
      </c>
      <c t="s" r="B188" s="4">
        <v>87</v>
      </c>
      <c t="s" r="C188" s="4">
        <v>87</v>
      </c>
    </row>
    <row spans="1:3" r="189">
      <c t="s" r="A189" s="4">
        <v>340</v>
      </c>
      <c t="n" r="B189" s="7">
        <v>104896</v>
      </c>
      <c t="n" r="C189" s="7">
        <v>107638</v>
      </c>
    </row>
    <row spans="1:3" r="190">
      <c t="s" r="A190" s="4">
        <v>341</v>
      </c>
      <c t="n" r="B190" s="7">
        <v>35517</v>
      </c>
      <c t="n" r="C190" s="7">
        <v>46764</v>
      </c>
    </row>
    <row spans="1:3" r="191">
      <c t="s" r="A191" s="4">
        <v>342</v>
      </c>
      <c t="s" r="B191" s="4">
        <v>87</v>
      </c>
      <c t="s" r="C191" s="4">
        <v>87</v>
      </c>
    </row>
    <row spans="1:3" r="192">
      <c t="s" r="A192" s="4">
        <v>343</v>
      </c>
      <c t="n" r="B192" s="7">
        <v>76</v>
      </c>
      <c t="n" r="C192" s="7">
        <v>77</v>
      </c>
    </row>
    <row spans="1:3" r="193">
      <c t="s" r="A193" s="4">
        <v>344</v>
      </c>
      <c t="n" r="B193" s="7">
        <v>140489</v>
      </c>
      <c t="n" r="C193" s="7">
        <v>15447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8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3</v>
      </c>
      <c t="s" r="B1" s="2">
        <v>2</v>
      </c>
      <c t="s" r="C1" s="2">
        <v>28</v>
      </c>
    </row>
    <row spans="1:3" r="2">
      <c t="s" r="A2" s="4">
        <v>364</v>
      </c>
    </row>
    <row spans="1:3" r="3">
      <c t="s" r="A3" s="4">
        <v>330</v>
      </c>
      <c t="n" r="B3" s="7">
        <v>267101</v>
      </c>
      <c t="n" r="C3" s="7">
        <v>254152</v>
      </c>
    </row>
    <row spans="1:3" r="4">
      <c t="s" r="A4" s="4">
        <v>331</v>
      </c>
      <c t="n" r="B4" s="6">
        <v>7946</v>
      </c>
      <c t="n" r="C4" s="6">
        <v>6254</v>
      </c>
    </row>
    <row spans="1:3" r="5">
      <c t="s" r="A5" s="4">
        <v>332</v>
      </c>
      <c t="n" r="B5" s="6">
        <v>9160</v>
      </c>
      <c t="n" r="C5" s="6">
        <v>7826</v>
      </c>
    </row>
    <row spans="1:3" r="6">
      <c t="s" r="A6" s="4">
        <v>333</v>
      </c>
      <c t="n" r="B6" s="6">
        <v>33395</v>
      </c>
      <c t="n" r="C6" s="6">
        <v>33744</v>
      </c>
    </row>
    <row spans="1:3" r="7">
      <c t="s" r="A7" s="4">
        <v>334</v>
      </c>
      <c t="n" r="B7" s="6">
        <v>317602</v>
      </c>
      <c t="n" r="C7" s="6">
        <v>301976</v>
      </c>
    </row>
    <row spans="1:3" r="8">
      <c t="s" r="A8" s="4">
        <v>335</v>
      </c>
      <c t="n" r="B8" s="6">
        <v>133401</v>
      </c>
      <c t="n" r="C8" s="6">
        <v>126440</v>
      </c>
    </row>
    <row spans="1:3" r="9">
      <c t="s" r="A9" s="4">
        <v>336</v>
      </c>
      <c t="n" r="B9" s="6">
        <v>10145</v>
      </c>
      <c t="n" r="C9" s="6">
        <v>6525</v>
      </c>
    </row>
    <row spans="1:3" r="10">
      <c t="s" r="A10" s="4">
        <v>337</v>
      </c>
      <c t="n" r="B10" s="6">
        <v>143546</v>
      </c>
      <c t="n" r="C10" s="6">
        <v>132965</v>
      </c>
    </row>
    <row spans="1:3" r="11">
      <c t="s" r="A11" s="4">
        <v>338</v>
      </c>
      <c t="n" r="B11" s="6">
        <v>2983</v>
      </c>
      <c t="n" r="C11" s="6">
        <v>2172</v>
      </c>
    </row>
    <row spans="1:3" r="12">
      <c t="s" r="A12" s="4">
        <v>339</v>
      </c>
      <c t="n" r="B12" s="6">
        <v>5371</v>
      </c>
      <c t="n" r="C12" s="6">
        <v>5734</v>
      </c>
    </row>
    <row spans="1:3" r="13">
      <c t="s" r="A13" s="4">
        <v>340</v>
      </c>
      <c t="n" r="B13" s="6">
        <v>469502</v>
      </c>
      <c t="n" r="C13" s="6">
        <v>442847</v>
      </c>
    </row>
    <row spans="1:3" r="14">
      <c t="s" r="A14" s="4">
        <v>341</v>
      </c>
      <c t="n" r="B14" s="6">
        <v>90851</v>
      </c>
      <c t="n" r="C14" s="6">
        <v>73698</v>
      </c>
    </row>
    <row spans="1:3" r="15">
      <c t="s" r="A15" s="4">
        <v>342</v>
      </c>
      <c t="n" r="B15" s="6">
        <v>9364</v>
      </c>
      <c t="n" r="C15" s="6">
        <v>9566</v>
      </c>
    </row>
    <row spans="1:3" r="16">
      <c t="s" r="A16" s="4">
        <v>343</v>
      </c>
      <c t="n" r="B16" s="6">
        <v>5763</v>
      </c>
      <c t="n" r="C16" s="6">
        <v>6096</v>
      </c>
    </row>
    <row spans="1:3" r="17">
      <c t="s" r="A17" s="4">
        <v>344</v>
      </c>
      <c t="n" r="B17" s="6">
        <v>575480</v>
      </c>
      <c t="n" r="C17" s="6">
        <v>532207</v>
      </c>
    </row>
    <row spans="1:3" r="18">
      <c t="s" r="A18" s="4">
        <v>365</v>
      </c>
    </row>
    <row spans="1:3" r="19">
      <c t="s" r="A19" s="4">
        <v>330</v>
      </c>
      <c t="n" r="B19" s="6">
        <v>1334</v>
      </c>
      <c t="n" r="C19" s="7">
        <v>1781</v>
      </c>
    </row>
    <row spans="1:3" r="20">
      <c t="s" r="A20" s="4">
        <v>331</v>
      </c>
      <c t="n" r="B20" s="6">
        <v>60</v>
      </c>
      <c t="s" r="C20" s="4">
        <v>87</v>
      </c>
    </row>
    <row spans="1:3" r="21">
      <c t="s" r="A21" s="4">
        <v>332</v>
      </c>
      <c t="n" r="B21" s="6">
        <v>172</v>
      </c>
      <c t="n" r="C21" s="7">
        <v>172</v>
      </c>
    </row>
    <row spans="1:3" r="22">
      <c t="s" r="A22" s="4">
        <v>333</v>
      </c>
      <c t="n" r="B22" s="6">
        <v>434</v>
      </c>
      <c t="n" r="C22" s="6">
        <v>363</v>
      </c>
    </row>
    <row spans="1:3" r="23">
      <c t="s" r="A23" s="4">
        <v>334</v>
      </c>
      <c t="n" r="B23" s="6">
        <v>2000</v>
      </c>
      <c t="n" r="C23" s="6">
        <v>2316</v>
      </c>
    </row>
    <row spans="1:3" r="24">
      <c t="s" r="A24" s="4">
        <v>335</v>
      </c>
      <c t="n" r="B24" s="7">
        <v>156</v>
      </c>
      <c t="n" r="C24" s="7">
        <v>1618</v>
      </c>
    </row>
    <row spans="1:3" r="25">
      <c t="s" r="A25" s="4">
        <v>336</v>
      </c>
      <c t="s" r="B25" s="4">
        <v>87</v>
      </c>
      <c t="s" r="C25" s="4">
        <v>87</v>
      </c>
    </row>
    <row spans="1:3" r="26">
      <c t="s" r="A26" s="4">
        <v>337</v>
      </c>
      <c t="n" r="B26" s="7">
        <v>156</v>
      </c>
      <c t="n" r="C26" s="7">
        <v>1618</v>
      </c>
    </row>
    <row spans="1:3" r="27">
      <c t="s" r="A27" s="4">
        <v>338</v>
      </c>
      <c t="n" r="B27" s="7">
        <v>301</v>
      </c>
      <c t="n" r="C27" s="7">
        <v>298</v>
      </c>
    </row>
    <row spans="1:3" r="28">
      <c t="s" r="A28" s="4">
        <v>339</v>
      </c>
      <c t="s" r="B28" s="4">
        <v>87</v>
      </c>
      <c t="s" r="C28" s="4">
        <v>87</v>
      </c>
    </row>
    <row spans="1:3" r="29">
      <c t="s" r="A29" s="4">
        <v>340</v>
      </c>
      <c t="n" r="B29" s="7">
        <v>2457</v>
      </c>
      <c t="n" r="C29" s="7">
        <v>4232</v>
      </c>
    </row>
    <row spans="1:3" r="30">
      <c t="s" r="A30" s="4">
        <v>341</v>
      </c>
      <c t="n" r="B30" s="7">
        <v>398</v>
      </c>
      <c t="n" r="C30" s="7">
        <v>906</v>
      </c>
    </row>
    <row spans="1:3" r="31">
      <c t="s" r="A31" s="4">
        <v>342</v>
      </c>
      <c t="s" r="B31" s="4">
        <v>87</v>
      </c>
      <c t="s" r="C31" s="4">
        <v>87</v>
      </c>
    </row>
    <row spans="1:3" r="32">
      <c t="s" r="A32" s="4">
        <v>343</v>
      </c>
      <c t="n" r="B32" s="7">
        <v>24</v>
      </c>
      <c t="n" r="C32" s="7">
        <v>61</v>
      </c>
    </row>
    <row spans="1:3" r="33">
      <c t="s" r="A33" s="4">
        <v>344</v>
      </c>
      <c t="n" r="B33" s="6">
        <v>2879</v>
      </c>
      <c t="n" r="C33" s="6">
        <v>5199</v>
      </c>
    </row>
    <row spans="1:3" r="34">
      <c t="s" r="A34" s="4">
        <v>366</v>
      </c>
    </row>
    <row spans="1:3" r="35">
      <c t="s" r="A35" s="4">
        <v>330</v>
      </c>
      <c t="n" r="B35" s="7">
        <v>3509</v>
      </c>
      <c t="n" r="C35" s="6">
        <v>1931</v>
      </c>
    </row>
    <row spans="1:3" r="36">
      <c t="s" r="A36" s="4">
        <v>331</v>
      </c>
      <c t="s" r="B36" s="4">
        <v>87</v>
      </c>
      <c t="n" r="C36" s="7">
        <v>68</v>
      </c>
    </row>
    <row spans="1:3" r="37">
      <c t="s" r="A37" s="4">
        <v>332</v>
      </c>
      <c t="s" r="B37" s="4">
        <v>87</v>
      </c>
      <c t="s" r="C37" s="4">
        <v>87</v>
      </c>
    </row>
    <row spans="1:3" r="38">
      <c t="s" r="A38" s="4">
        <v>333</v>
      </c>
      <c t="n" r="B38" s="7">
        <v>218</v>
      </c>
      <c t="n" r="C38" s="7">
        <v>306</v>
      </c>
    </row>
    <row spans="1:3" r="39">
      <c t="s" r="A39" s="4">
        <v>334</v>
      </c>
      <c t="n" r="B39" s="6">
        <v>3727</v>
      </c>
      <c t="n" r="C39" s="6">
        <v>2305</v>
      </c>
    </row>
    <row spans="1:3" r="40">
      <c t="s" r="A40" s="4">
        <v>335</v>
      </c>
      <c t="n" r="B40" s="7">
        <v>833</v>
      </c>
      <c t="n" r="C40" s="7">
        <v>474</v>
      </c>
    </row>
    <row spans="1:3" r="41">
      <c t="s" r="A41" s="4">
        <v>336</v>
      </c>
      <c t="s" r="B41" s="4">
        <v>87</v>
      </c>
      <c t="s" r="C41" s="4">
        <v>87</v>
      </c>
    </row>
    <row spans="1:3" r="42">
      <c t="s" r="A42" s="4">
        <v>337</v>
      </c>
      <c t="n" r="B42" s="7">
        <v>833</v>
      </c>
      <c t="n" r="C42" s="7">
        <v>474</v>
      </c>
    </row>
    <row spans="1:3" r="43">
      <c t="s" r="A43" s="4">
        <v>338</v>
      </c>
      <c t="s" r="B43" s="4">
        <v>87</v>
      </c>
      <c t="s" r="C43" s="4">
        <v>87</v>
      </c>
    </row>
    <row spans="1:3" r="44">
      <c t="s" r="A44" s="4">
        <v>339</v>
      </c>
      <c t="n" r="B44" s="7">
        <v>4</v>
      </c>
      <c t="n" r="C44" s="7">
        <v>6</v>
      </c>
    </row>
    <row spans="1:3" r="45">
      <c t="s" r="A45" s="4">
        <v>340</v>
      </c>
      <c t="n" r="B45" s="6">
        <v>4564</v>
      </c>
      <c t="n" r="C45" s="6">
        <v>2785</v>
      </c>
    </row>
    <row spans="1:3" r="46">
      <c t="s" r="A46" s="4">
        <v>341</v>
      </c>
      <c t="n" r="B46" s="7">
        <v>973</v>
      </c>
      <c t="n" r="C46" s="7">
        <v>35</v>
      </c>
    </row>
    <row spans="1:3" r="47">
      <c t="s" r="A47" s="4">
        <v>342</v>
      </c>
      <c t="s" r="B47" s="4">
        <v>87</v>
      </c>
      <c t="s" r="C47" s="4">
        <v>87</v>
      </c>
    </row>
    <row spans="1:3" r="48">
      <c t="s" r="A48" s="4">
        <v>343</v>
      </c>
      <c t="n" r="B48" s="7">
        <v>15</v>
      </c>
      <c t="n" r="C48" s="7">
        <v>21</v>
      </c>
    </row>
    <row spans="1:3" r="49">
      <c t="s" r="A49" s="4">
        <v>344</v>
      </c>
      <c t="n" r="B49" s="6">
        <v>5552</v>
      </c>
      <c t="n" r="C49" s="6">
        <v>2841</v>
      </c>
    </row>
    <row spans="1:3" r="50">
      <c t="s" r="A50" s="4">
        <v>367</v>
      </c>
    </row>
    <row spans="1:3" r="51">
      <c t="s" r="A51" s="4">
        <v>330</v>
      </c>
      <c t="n" r="B51" s="7">
        <v>75</v>
      </c>
      <c t="n" r="C51" s="7">
        <v>683</v>
      </c>
    </row>
    <row spans="1:3" r="52">
      <c t="s" r="A52" s="4">
        <v>331</v>
      </c>
      <c t="s" r="B52" s="4">
        <v>87</v>
      </c>
      <c t="s" r="C52" s="4">
        <v>87</v>
      </c>
    </row>
    <row spans="1:3" r="53">
      <c t="s" r="A53" s="4">
        <v>332</v>
      </c>
      <c t="s" r="B53" s="4">
        <v>87</v>
      </c>
      <c t="s" r="C53" s="4">
        <v>87</v>
      </c>
    </row>
    <row spans="1:3" r="54">
      <c t="s" r="A54" s="4">
        <v>333</v>
      </c>
      <c t="n" r="B54" s="7">
        <v>43</v>
      </c>
      <c t="n" r="C54" s="7">
        <v>101</v>
      </c>
    </row>
    <row spans="1:3" r="55">
      <c t="s" r="A55" s="4">
        <v>334</v>
      </c>
      <c t="n" r="B55" s="6">
        <v>118</v>
      </c>
      <c t="n" r="C55" s="7">
        <v>784</v>
      </c>
    </row>
    <row spans="1:3" r="56">
      <c t="s" r="A56" s="4">
        <v>335</v>
      </c>
      <c t="n" r="B56" s="7">
        <v>668</v>
      </c>
      <c t="s" r="C56" s="4">
        <v>87</v>
      </c>
    </row>
    <row spans="1:3" r="57">
      <c t="s" r="A57" s="4">
        <v>336</v>
      </c>
      <c t="s" r="B57" s="4">
        <v>87</v>
      </c>
      <c t="s" r="C57" s="4">
        <v>87</v>
      </c>
    </row>
    <row spans="1:3" r="58">
      <c t="s" r="A58" s="4">
        <v>337</v>
      </c>
      <c t="n" r="B58" s="7">
        <v>668</v>
      </c>
      <c t="s" r="C58" s="4">
        <v>87</v>
      </c>
    </row>
    <row spans="1:3" r="59">
      <c t="s" r="A59" s="4">
        <v>338</v>
      </c>
      <c t="s" r="B59" s="4">
        <v>87</v>
      </c>
      <c t="s" r="C59" s="4">
        <v>87</v>
      </c>
    </row>
    <row spans="1:3" r="60">
      <c t="s" r="A60" s="4">
        <v>339</v>
      </c>
      <c t="s" r="B60" s="4">
        <v>87</v>
      </c>
      <c t="s" r="C60" s="4">
        <v>87</v>
      </c>
    </row>
    <row spans="1:3" r="61">
      <c t="s" r="A61" s="4">
        <v>340</v>
      </c>
      <c t="n" r="B61" s="7">
        <v>786</v>
      </c>
      <c t="n" r="C61" s="7">
        <v>784</v>
      </c>
    </row>
    <row spans="1:3" r="62">
      <c t="s" r="A62" s="4">
        <v>341</v>
      </c>
      <c t="n" r="B62" s="7">
        <v>288</v>
      </c>
      <c t="s" r="C62" s="4">
        <v>87</v>
      </c>
    </row>
    <row spans="1:3" r="63">
      <c t="s" r="A63" s="4">
        <v>342</v>
      </c>
      <c t="s" r="B63" s="4">
        <v>87</v>
      </c>
      <c t="s" r="C63" s="4">
        <v>87</v>
      </c>
    </row>
    <row spans="1:3" r="64">
      <c t="s" r="A64" s="4">
        <v>343</v>
      </c>
      <c t="n" r="B64" s="7">
        <v>4</v>
      </c>
      <c t="n" r="C64" s="7">
        <v>17</v>
      </c>
    </row>
    <row spans="1:3" r="65">
      <c t="s" r="A65" s="4">
        <v>344</v>
      </c>
      <c t="n" r="B65" s="7">
        <v>1078</v>
      </c>
      <c t="n" r="C65" s="6">
        <v>801</v>
      </c>
    </row>
    <row spans="1:3" r="66">
      <c t="s" r="A66" s="4">
        <v>368</v>
      </c>
    </row>
    <row spans="1:3" r="67">
      <c t="s" r="A67" s="4">
        <v>330</v>
      </c>
      <c t="s" r="B67" s="4">
        <v>87</v>
      </c>
      <c t="n" r="C67" s="7">
        <v>973</v>
      </c>
    </row>
    <row spans="1:3" r="68">
      <c t="s" r="A68" s="4">
        <v>331</v>
      </c>
      <c t="s" r="B68" s="4">
        <v>87</v>
      </c>
      <c t="s" r="C68" s="4">
        <v>87</v>
      </c>
    </row>
    <row spans="1:3" r="69">
      <c t="s" r="A69" s="4">
        <v>332</v>
      </c>
      <c t="s" r="B69" s="4">
        <v>87</v>
      </c>
      <c t="s" r="C69" s="4">
        <v>87</v>
      </c>
    </row>
    <row spans="1:3" r="70">
      <c t="s" r="A70" s="4">
        <v>333</v>
      </c>
      <c t="n" r="B70" s="7">
        <v>150</v>
      </c>
      <c t="n" r="C70" s="7">
        <v>113</v>
      </c>
    </row>
    <row spans="1:3" r="71">
      <c t="s" r="A71" s="4">
        <v>334</v>
      </c>
      <c t="n" r="B71" s="6">
        <v>150</v>
      </c>
      <c t="n" r="C71" s="6">
        <v>1086</v>
      </c>
    </row>
    <row spans="1:3" r="72">
      <c t="s" r="A72" s="4">
        <v>335</v>
      </c>
      <c t="n" r="B72" s="7">
        <v>342</v>
      </c>
      <c t="n" r="C72" s="7">
        <v>233</v>
      </c>
    </row>
    <row spans="1:3" r="73">
      <c t="s" r="A73" s="4">
        <v>336</v>
      </c>
      <c t="s" r="B73" s="4">
        <v>87</v>
      </c>
      <c t="s" r="C73" s="4">
        <v>87</v>
      </c>
    </row>
    <row spans="1:3" r="74">
      <c t="s" r="A74" s="4">
        <v>337</v>
      </c>
      <c t="n" r="B74" s="7">
        <v>342</v>
      </c>
      <c t="n" r="C74" s="7">
        <v>233</v>
      </c>
    </row>
    <row spans="1:3" r="75">
      <c t="s" r="A75" s="4">
        <v>338</v>
      </c>
      <c t="s" r="B75" s="4">
        <v>87</v>
      </c>
      <c t="s" r="C75" s="4">
        <v>87</v>
      </c>
    </row>
    <row spans="1:3" r="76">
      <c t="s" r="A76" s="4">
        <v>339</v>
      </c>
      <c t="s" r="B76" s="4">
        <v>87</v>
      </c>
      <c t="s" r="C76" s="4">
        <v>87</v>
      </c>
    </row>
    <row spans="1:3" r="77">
      <c t="s" r="A77" s="4">
        <v>340</v>
      </c>
      <c t="n" r="B77" s="7">
        <v>492</v>
      </c>
      <c t="n" r="C77" s="7">
        <v>1319</v>
      </c>
    </row>
    <row spans="1:3" r="78">
      <c t="s" r="A78" s="4">
        <v>341</v>
      </c>
      <c t="s" r="B78" s="4">
        <v>87</v>
      </c>
      <c t="s" r="C78" s="4">
        <v>87</v>
      </c>
    </row>
    <row spans="1:3" r="79">
      <c t="s" r="A79" s="4">
        <v>342</v>
      </c>
      <c t="s" r="B79" s="4">
        <v>87</v>
      </c>
      <c t="s" r="C79" s="4">
        <v>87</v>
      </c>
    </row>
    <row spans="1:3" r="80">
      <c t="s" r="A80" s="4">
        <v>343</v>
      </c>
      <c t="s" r="B80" s="4">
        <v>87</v>
      </c>
      <c t="s" r="C80" s="4">
        <v>87</v>
      </c>
    </row>
    <row spans="1:3" r="81">
      <c t="s" r="A81" s="4">
        <v>344</v>
      </c>
      <c t="n" r="B81" s="7">
        <v>492</v>
      </c>
      <c t="n" r="C81" s="7">
        <v>1319</v>
      </c>
    </row>
    <row spans="1:3" r="82">
      <c t="s" r="A82" s="4">
        <v>369</v>
      </c>
    </row>
    <row spans="1:3" r="83">
      <c t="s" r="A83" s="4">
        <v>330</v>
      </c>
      <c t="n" r="B83" s="6">
        <v>2862</v>
      </c>
      <c t="n" r="C83" s="6">
        <v>1975</v>
      </c>
    </row>
    <row spans="1:3" r="84">
      <c t="s" r="A84" s="4">
        <v>331</v>
      </c>
      <c t="n" r="B84" s="7">
        <v>89</v>
      </c>
      <c t="n" r="C84" s="7">
        <v>89</v>
      </c>
    </row>
    <row spans="1:3" r="85">
      <c t="s" r="A85" s="4">
        <v>332</v>
      </c>
      <c t="s" r="B85" s="4">
        <v>87</v>
      </c>
      <c t="s" r="C85" s="4">
        <v>87</v>
      </c>
    </row>
    <row spans="1:3" r="86">
      <c t="s" r="A86" s="4">
        <v>333</v>
      </c>
      <c t="n" r="B86" s="7">
        <v>89</v>
      </c>
      <c t="n" r="C86" s="7">
        <v>390</v>
      </c>
    </row>
    <row spans="1:3" r="87">
      <c t="s" r="A87" s="4">
        <v>334</v>
      </c>
      <c t="n" r="B87" s="6">
        <v>3040</v>
      </c>
      <c t="n" r="C87" s="6">
        <v>2454</v>
      </c>
    </row>
    <row spans="1:3" r="88">
      <c t="s" r="A88" s="4">
        <v>335</v>
      </c>
      <c t="n" r="B88" s="7">
        <v>915</v>
      </c>
      <c t="n" r="C88" s="7">
        <v>681</v>
      </c>
    </row>
    <row spans="1:3" r="89">
      <c t="s" r="A89" s="4">
        <v>336</v>
      </c>
      <c t="s" r="B89" s="4">
        <v>87</v>
      </c>
      <c t="s" r="C89" s="4">
        <v>87</v>
      </c>
    </row>
    <row spans="1:3" r="90">
      <c t="s" r="A90" s="4">
        <v>337</v>
      </c>
      <c t="n" r="B90" s="7">
        <v>915</v>
      </c>
      <c t="n" r="C90" s="7">
        <v>681</v>
      </c>
    </row>
    <row spans="1:3" r="91">
      <c t="s" r="A91" s="4">
        <v>338</v>
      </c>
      <c t="n" r="B91" s="6">
        <v>723</v>
      </c>
      <c t="n" r="C91" s="6">
        <v>723</v>
      </c>
    </row>
    <row spans="1:3" r="92">
      <c t="s" r="A92" s="4">
        <v>339</v>
      </c>
      <c t="n" r="B92" s="6">
        <v>2823</v>
      </c>
      <c t="n" r="C92" s="6">
        <v>2823</v>
      </c>
    </row>
    <row spans="1:3" r="93">
      <c t="s" r="A93" s="4">
        <v>340</v>
      </c>
      <c t="n" r="B93" s="6">
        <v>7501</v>
      </c>
      <c t="n" r="C93" s="6">
        <v>6681</v>
      </c>
    </row>
    <row spans="1:3" r="94">
      <c t="s" r="A94" s="4">
        <v>341</v>
      </c>
      <c t="n" r="B94" s="7">
        <v>18</v>
      </c>
      <c t="n" r="C94" s="7">
        <v>18</v>
      </c>
    </row>
    <row spans="1:3" r="95">
      <c t="s" r="A95" s="4">
        <v>342</v>
      </c>
      <c t="s" r="B95" s="4">
        <v>87</v>
      </c>
      <c t="s" r="C95" s="4">
        <v>87</v>
      </c>
    </row>
    <row spans="1:3" r="96">
      <c t="s" r="A96" s="4">
        <v>343</v>
      </c>
      <c t="s" r="B96" s="4">
        <v>87</v>
      </c>
      <c t="s" r="C96" s="4">
        <v>87</v>
      </c>
    </row>
    <row spans="1:3" r="97">
      <c t="s" r="A97" s="4">
        <v>344</v>
      </c>
      <c t="n" r="B97" s="7">
        <v>7519</v>
      </c>
      <c t="n" r="C97" s="7">
        <v>6699</v>
      </c>
    </row>
    <row spans="1:3" r="98">
      <c t="s" r="A98" s="4">
        <v>370</v>
      </c>
    </row>
    <row spans="1:3" r="99">
      <c t="s" r="A99" s="4">
        <v>330</v>
      </c>
      <c t="n" r="B99" s="6">
        <v>6446</v>
      </c>
      <c t="n" r="C99" s="6">
        <v>5562</v>
      </c>
    </row>
    <row spans="1:3" r="100">
      <c t="s" r="A100" s="4">
        <v>331</v>
      </c>
      <c t="n" r="B100" s="7">
        <v>89</v>
      </c>
      <c t="n" r="C100" s="7">
        <v>157</v>
      </c>
    </row>
    <row spans="1:3" r="101">
      <c t="s" r="A101" s="4">
        <v>332</v>
      </c>
      <c t="s" r="B101" s="4">
        <v>87</v>
      </c>
      <c t="s" r="C101" s="4">
        <v>87</v>
      </c>
    </row>
    <row spans="1:3" r="102">
      <c t="s" r="A102" s="4">
        <v>333</v>
      </c>
      <c t="n" r="B102" s="7">
        <v>500</v>
      </c>
      <c t="n" r="C102" s="7">
        <v>910</v>
      </c>
    </row>
    <row spans="1:3" r="103">
      <c t="s" r="A103" s="4">
        <v>334</v>
      </c>
      <c t="n" r="B103" s="6">
        <v>7035</v>
      </c>
      <c t="n" r="C103" s="6">
        <v>6629</v>
      </c>
    </row>
    <row spans="1:3" r="104">
      <c t="s" r="A104" s="4">
        <v>335</v>
      </c>
      <c t="n" r="B104" s="7">
        <v>2758</v>
      </c>
      <c t="n" r="C104" s="7">
        <v>1388</v>
      </c>
    </row>
    <row spans="1:3" r="105">
      <c t="s" r="A105" s="4">
        <v>336</v>
      </c>
      <c t="s" r="B105" s="4">
        <v>87</v>
      </c>
      <c t="s" r="C105" s="4">
        <v>87</v>
      </c>
    </row>
    <row spans="1:3" r="106">
      <c t="s" r="A106" s="4">
        <v>337</v>
      </c>
      <c t="n" r="B106" s="7">
        <v>2758</v>
      </c>
      <c t="n" r="C106" s="7">
        <v>1388</v>
      </c>
    </row>
    <row spans="1:3" r="107">
      <c t="s" r="A107" s="4">
        <v>338</v>
      </c>
      <c t="n" r="B107" s="6">
        <v>723</v>
      </c>
      <c t="n" r="C107" s="6">
        <v>723</v>
      </c>
    </row>
    <row spans="1:3" r="108">
      <c t="s" r="A108" s="4">
        <v>339</v>
      </c>
      <c t="n" r="B108" s="6">
        <v>2827</v>
      </c>
      <c t="n" r="C108" s="6">
        <v>2829</v>
      </c>
    </row>
    <row spans="1:3" r="109">
      <c t="s" r="A109" s="4">
        <v>340</v>
      </c>
      <c t="n" r="B109" s="6">
        <v>13343</v>
      </c>
      <c t="n" r="C109" s="6">
        <v>11569</v>
      </c>
    </row>
    <row spans="1:3" r="110">
      <c t="s" r="A110" s="4">
        <v>341</v>
      </c>
      <c t="n" r="B110" s="7">
        <v>1279</v>
      </c>
      <c t="n" r="C110" s="7">
        <v>53</v>
      </c>
    </row>
    <row spans="1:3" r="111">
      <c t="s" r="A111" s="4">
        <v>342</v>
      </c>
      <c t="s" r="B111" s="4">
        <v>87</v>
      </c>
      <c t="s" r="C111" s="4">
        <v>87</v>
      </c>
    </row>
    <row spans="1:3" r="112">
      <c t="s" r="A112" s="4">
        <v>343</v>
      </c>
      <c t="n" r="B112" s="7">
        <v>19</v>
      </c>
      <c t="s" r="C112" s="4">
        <v>87</v>
      </c>
    </row>
    <row spans="1:3" r="113">
      <c t="s" r="A113" s="4">
        <v>344</v>
      </c>
      <c t="n" r="B113" s="7">
        <v>14641</v>
      </c>
      <c t="n" r="C113" s="7">
        <v>11660</v>
      </c>
    </row>
    <row spans="1:3" r="114">
      <c t="s" r="A114" s="4">
        <v>371</v>
      </c>
    </row>
    <row spans="1:3" r="115">
      <c t="s" r="A115" s="4">
        <v>330</v>
      </c>
      <c t="s" r="B115" s="4">
        <v>87</v>
      </c>
      <c t="s" r="C115" s="4">
        <v>87</v>
      </c>
    </row>
    <row spans="1:3" r="116">
      <c t="s" r="A116" s="4">
        <v>331</v>
      </c>
      <c t="s" r="B116" s="4">
        <v>87</v>
      </c>
      <c t="s" r="C116" s="4">
        <v>87</v>
      </c>
    </row>
    <row spans="1:3" r="117">
      <c t="s" r="A117" s="4">
        <v>332</v>
      </c>
      <c t="s" r="B117" s="4">
        <v>87</v>
      </c>
      <c t="s" r="C117" s="4">
        <v>87</v>
      </c>
    </row>
    <row spans="1:3" r="118">
      <c t="s" r="A118" s="4">
        <v>333</v>
      </c>
      <c t="s" r="B118" s="4">
        <v>87</v>
      </c>
      <c t="s" r="C118" s="4">
        <v>87</v>
      </c>
    </row>
    <row spans="1:3" r="119">
      <c t="s" r="A119" s="4">
        <v>334</v>
      </c>
      <c t="s" r="B119" s="4">
        <v>87</v>
      </c>
      <c t="s" r="C119" s="4">
        <v>87</v>
      </c>
    </row>
    <row spans="1:3" r="120">
      <c t="s" r="A120" s="4">
        <v>335</v>
      </c>
      <c t="s" r="B120" s="4">
        <v>87</v>
      </c>
      <c t="s" r="C120" s="4">
        <v>87</v>
      </c>
    </row>
    <row spans="1:3" r="121">
      <c t="s" r="A121" s="4">
        <v>336</v>
      </c>
      <c t="s" r="B121" s="4">
        <v>87</v>
      </c>
      <c t="s" r="C121" s="4">
        <v>87</v>
      </c>
    </row>
    <row spans="1:3" r="122">
      <c t="s" r="A122" s="4">
        <v>337</v>
      </c>
      <c t="s" r="B122" s="4">
        <v>87</v>
      </c>
      <c t="s" r="C122" s="4">
        <v>87</v>
      </c>
    </row>
    <row spans="1:3" r="123">
      <c t="s" r="A123" s="4">
        <v>338</v>
      </c>
      <c t="s" r="B123" s="4">
        <v>87</v>
      </c>
      <c t="s" r="C123" s="4">
        <v>87</v>
      </c>
    </row>
    <row spans="1:3" r="124">
      <c t="s" r="A124" s="4">
        <v>339</v>
      </c>
      <c t="s" r="B124" s="4">
        <v>87</v>
      </c>
      <c t="s" r="C124" s="4">
        <v>87</v>
      </c>
    </row>
    <row spans="1:3" r="125">
      <c t="s" r="A125" s="4">
        <v>340</v>
      </c>
      <c t="s" r="B125" s="4">
        <v>87</v>
      </c>
      <c t="s" r="C125" s="4">
        <v>87</v>
      </c>
    </row>
    <row spans="1:3" r="126">
      <c t="s" r="A126" s="4">
        <v>341</v>
      </c>
      <c t="s" r="B126" s="4">
        <v>87</v>
      </c>
      <c t="s" r="C126" s="4">
        <v>87</v>
      </c>
    </row>
    <row spans="1:3" r="127">
      <c t="s" r="A127" s="4">
        <v>342</v>
      </c>
      <c t="s" r="B127" s="4">
        <v>87</v>
      </c>
      <c t="s" r="C127" s="4">
        <v>87</v>
      </c>
    </row>
    <row spans="1:3" r="128">
      <c t="s" r="A128" s="4">
        <v>343</v>
      </c>
      <c t="s" r="B128" s="4">
        <v>87</v>
      </c>
      <c t="s" r="C128" s="4">
        <v>87</v>
      </c>
    </row>
    <row spans="1:3" r="129">
      <c t="s" r="A129" s="4">
        <v>344</v>
      </c>
      <c t="s" r="B129" s="4">
        <v>87</v>
      </c>
      <c t="s" r="C129" s="4">
        <v>87</v>
      </c>
    </row>
    <row spans="1:3" r="130">
      <c t="s" r="A130" s="4">
        <v>372</v>
      </c>
    </row>
    <row spans="1:3" r="131">
      <c t="s" r="A131" s="4">
        <v>330</v>
      </c>
      <c t="n" r="B131" s="7">
        <v>5834</v>
      </c>
      <c t="n" r="C131" s="7">
        <v>5671</v>
      </c>
    </row>
    <row spans="1:3" r="132">
      <c t="s" r="A132" s="4">
        <v>331</v>
      </c>
      <c t="s" r="B132" s="4">
        <v>87</v>
      </c>
      <c t="n" r="C132" s="7">
        <v>89</v>
      </c>
    </row>
    <row spans="1:3" r="133">
      <c t="s" r="A133" s="4">
        <v>332</v>
      </c>
      <c t="s" r="B133" s="4">
        <v>87</v>
      </c>
      <c t="s" r="C133" s="4">
        <v>87</v>
      </c>
    </row>
    <row spans="1:3" r="134">
      <c t="s" r="A134" s="4">
        <v>333</v>
      </c>
      <c t="n" r="B134" s="7">
        <v>701</v>
      </c>
      <c t="n" r="C134" s="7">
        <v>601</v>
      </c>
    </row>
    <row spans="1:3" r="135">
      <c t="s" r="A135" s="4">
        <v>334</v>
      </c>
      <c t="n" r="B135" s="6">
        <v>6535</v>
      </c>
      <c t="n" r="C135" s="6">
        <v>6361</v>
      </c>
    </row>
    <row spans="1:3" r="136">
      <c t="s" r="A136" s="4">
        <v>335</v>
      </c>
      <c t="n" r="B136" s="7">
        <v>2557</v>
      </c>
      <c t="n" r="C136" s="7">
        <v>2349</v>
      </c>
    </row>
    <row spans="1:3" r="137">
      <c t="s" r="A137" s="4">
        <v>336</v>
      </c>
      <c t="s" r="B137" s="4">
        <v>87</v>
      </c>
      <c t="s" r="C137" s="4">
        <v>87</v>
      </c>
    </row>
    <row spans="1:3" r="138">
      <c t="s" r="A138" s="4">
        <v>337</v>
      </c>
      <c t="n" r="B138" s="7">
        <v>2557</v>
      </c>
      <c t="n" r="C138" s="7">
        <v>2349</v>
      </c>
    </row>
    <row spans="1:3" r="139">
      <c t="s" r="A139" s="4">
        <v>338</v>
      </c>
      <c t="n" r="B139" s="6">
        <v>1024</v>
      </c>
      <c t="n" r="C139" s="6">
        <v>1031</v>
      </c>
    </row>
    <row spans="1:3" r="140">
      <c t="s" r="A140" s="4">
        <v>339</v>
      </c>
      <c t="n" r="B140" s="6">
        <v>2854</v>
      </c>
      <c t="n" r="C140" s="6">
        <v>2855</v>
      </c>
    </row>
    <row spans="1:3" r="141">
      <c t="s" r="A141" s="4">
        <v>340</v>
      </c>
      <c t="n" r="B141" s="6">
        <v>12970</v>
      </c>
      <c t="n" r="C141" s="6">
        <v>12596</v>
      </c>
    </row>
    <row spans="1:3" r="142">
      <c t="s" r="A142" s="4">
        <v>341</v>
      </c>
      <c t="n" r="B142" s="7">
        <v>447</v>
      </c>
      <c t="n" r="C142" s="7">
        <v>461</v>
      </c>
    </row>
    <row spans="1:3" r="143">
      <c t="s" r="A143" s="4">
        <v>342</v>
      </c>
      <c t="s" r="B143" s="4">
        <v>87</v>
      </c>
      <c t="s" r="C143" s="4">
        <v>87</v>
      </c>
    </row>
    <row spans="1:3" r="144">
      <c t="s" r="A144" s="4">
        <v>343</v>
      </c>
      <c t="s" r="B144" s="4">
        <v>87</v>
      </c>
      <c t="n" r="C144" s="7">
        <v>80</v>
      </c>
    </row>
    <row spans="1:3" r="145">
      <c t="s" r="A145" s="4">
        <v>344</v>
      </c>
      <c t="n" r="B145" s="7">
        <v>13417</v>
      </c>
      <c t="n" r="C145" s="6">
        <v>13137</v>
      </c>
    </row>
    <row spans="1:3" r="146">
      <c t="s" r="A146" s="4">
        <v>373</v>
      </c>
    </row>
    <row spans="1:3" r="147">
      <c t="s" r="A147" s="4">
        <v>330</v>
      </c>
      <c t="n" r="B147" s="6">
        <v>6664</v>
      </c>
      <c t="n" r="C147" s="6">
        <v>6823</v>
      </c>
    </row>
    <row spans="1:3" r="148">
      <c t="s" r="A148" s="4">
        <v>331</v>
      </c>
      <c t="n" r="B148" s="7">
        <v>5168</v>
      </c>
      <c t="n" r="C148" s="7">
        <v>6136</v>
      </c>
    </row>
    <row spans="1:3" r="149">
      <c t="s" r="A149" s="4">
        <v>332</v>
      </c>
      <c t="s" r="B149" s="4">
        <v>87</v>
      </c>
      <c t="s" r="C149" s="4">
        <v>87</v>
      </c>
    </row>
    <row spans="1:3" r="150">
      <c t="s" r="A150" s="4">
        <v>333</v>
      </c>
      <c t="s" r="B150" s="4">
        <v>87</v>
      </c>
      <c t="s" r="C150" s="4">
        <v>87</v>
      </c>
    </row>
    <row spans="1:3" r="151">
      <c t="s" r="A151" s="4">
        <v>334</v>
      </c>
      <c t="n" r="B151" s="7">
        <v>11832</v>
      </c>
      <c t="n" r="C151" s="7">
        <v>12959</v>
      </c>
    </row>
    <row spans="1:3" r="152">
      <c t="s" r="A152" s="4">
        <v>335</v>
      </c>
      <c t="n" r="B152" s="6">
        <v>80481</v>
      </c>
      <c t="n" r="C152" s="6">
        <v>81140</v>
      </c>
    </row>
    <row spans="1:3" r="153">
      <c t="s" r="A153" s="4">
        <v>336</v>
      </c>
      <c t="n" r="B153" s="6">
        <v>4645</v>
      </c>
      <c t="n" r="C153" s="6">
        <v>4612</v>
      </c>
    </row>
    <row spans="1:3" r="154">
      <c t="s" r="A154" s="4">
        <v>337</v>
      </c>
      <c t="n" r="B154" s="7">
        <v>85126</v>
      </c>
      <c t="n" r="C154" s="7">
        <v>85752</v>
      </c>
    </row>
    <row spans="1:3" r="155">
      <c t="s" r="A155" s="4">
        <v>338</v>
      </c>
      <c t="s" r="B155" s="4">
        <v>87</v>
      </c>
      <c t="s" r="C155" s="4">
        <v>87</v>
      </c>
    </row>
    <row spans="1:3" r="156">
      <c t="s" r="A156" s="4">
        <v>339</v>
      </c>
      <c t="s" r="B156" s="4">
        <v>87</v>
      </c>
      <c t="s" r="C156" s="4">
        <v>87</v>
      </c>
    </row>
    <row spans="1:3" r="157">
      <c t="s" r="A157" s="4">
        <v>340</v>
      </c>
      <c t="n" r="B157" s="7">
        <v>96958</v>
      </c>
      <c t="n" r="C157" s="7">
        <v>98711</v>
      </c>
    </row>
    <row spans="1:3" r="158">
      <c t="s" r="A158" s="4">
        <v>341</v>
      </c>
      <c t="n" r="B158" s="7">
        <v>33725</v>
      </c>
      <c t="n" r="C158" s="7">
        <v>46128</v>
      </c>
    </row>
    <row spans="1:3" r="159">
      <c t="s" r="A159" s="4">
        <v>342</v>
      </c>
      <c t="s" r="B159" s="4">
        <v>87</v>
      </c>
      <c t="s" r="C159" s="4">
        <v>87</v>
      </c>
    </row>
    <row spans="1:3" r="160">
      <c t="s" r="A160" s="4">
        <v>343</v>
      </c>
      <c t="n" r="B160" s="7">
        <v>72</v>
      </c>
      <c t="n" r="C160" s="7">
        <v>77</v>
      </c>
    </row>
    <row spans="1:3" r="161">
      <c t="s" r="A161" s="4">
        <v>344</v>
      </c>
      <c t="n" r="B161" s="7">
        <v>130755</v>
      </c>
      <c t="n" r="C161" s="7">
        <v>144916</v>
      </c>
    </row>
    <row spans="1:3" r="162">
      <c t="s" r="A162" s="4">
        <v>374</v>
      </c>
    </row>
    <row spans="1:3" r="163">
      <c t="s" r="A163" s="4">
        <v>330</v>
      </c>
      <c t="s" r="B163" s="4">
        <v>87</v>
      </c>
      <c t="s" r="C163" s="4">
        <v>87</v>
      </c>
    </row>
    <row spans="1:3" r="164">
      <c t="s" r="A164" s="4">
        <v>331</v>
      </c>
      <c t="n" r="B164" s="7">
        <v>759</v>
      </c>
      <c t="s" r="C164" s="4">
        <v>87</v>
      </c>
    </row>
    <row spans="1:3" r="165">
      <c t="s" r="A165" s="4">
        <v>332</v>
      </c>
      <c t="s" r="B165" s="4">
        <v>87</v>
      </c>
      <c t="s" r="C165" s="4">
        <v>87</v>
      </c>
    </row>
    <row spans="1:3" r="166">
      <c t="s" r="A166" s="4">
        <v>333</v>
      </c>
      <c t="s" r="B166" s="4">
        <v>87</v>
      </c>
      <c t="s" r="C166" s="4">
        <v>87</v>
      </c>
    </row>
    <row spans="1:3" r="167">
      <c t="s" r="A167" s="4">
        <v>334</v>
      </c>
      <c t="n" r="B167" s="7">
        <v>759</v>
      </c>
      <c t="s" r="C167" s="4">
        <v>87</v>
      </c>
    </row>
    <row spans="1:3" r="168">
      <c t="s" r="A168" s="4">
        <v>335</v>
      </c>
      <c t="n" r="B168" s="7">
        <v>2635</v>
      </c>
      <c t="n" r="C168" s="7">
        <v>4848</v>
      </c>
    </row>
    <row spans="1:3" r="169">
      <c t="s" r="A169" s="4">
        <v>336</v>
      </c>
      <c t="s" r="B169" s="4">
        <v>87</v>
      </c>
      <c t="s" r="C169" s="4">
        <v>87</v>
      </c>
    </row>
    <row spans="1:3" r="170">
      <c t="s" r="A170" s="4">
        <v>337</v>
      </c>
      <c t="n" r="B170" s="7">
        <v>2635</v>
      </c>
      <c t="n" r="C170" s="7">
        <v>4848</v>
      </c>
    </row>
    <row spans="1:3" r="171">
      <c t="s" r="A171" s="4">
        <v>338</v>
      </c>
      <c t="s" r="B171" s="4">
        <v>87</v>
      </c>
      <c t="s" r="C171" s="4">
        <v>87</v>
      </c>
    </row>
    <row spans="1:3" r="172">
      <c t="s" r="A172" s="4">
        <v>339</v>
      </c>
      <c t="s" r="B172" s="4">
        <v>87</v>
      </c>
      <c t="s" r="C172" s="4">
        <v>87</v>
      </c>
    </row>
    <row spans="1:3" r="173">
      <c t="s" r="A173" s="4">
        <v>340</v>
      </c>
      <c t="n" r="B173" s="7">
        <v>3394</v>
      </c>
      <c t="n" r="C173" s="7">
        <v>4848</v>
      </c>
    </row>
    <row spans="1:3" r="174">
      <c t="s" r="A174" s="4">
        <v>341</v>
      </c>
      <c t="n" r="B174" s="7">
        <v>844</v>
      </c>
      <c t="n" r="C174" s="7">
        <v>471</v>
      </c>
    </row>
    <row spans="1:3" r="175">
      <c t="s" r="A175" s="4">
        <v>342</v>
      </c>
      <c t="s" r="B175" s="4">
        <v>87</v>
      </c>
      <c t="s" r="C175" s="4">
        <v>87</v>
      </c>
    </row>
    <row spans="1:3" r="176">
      <c t="s" r="A176" s="4">
        <v>343</v>
      </c>
      <c t="n" r="B176" s="7">
        <v>4</v>
      </c>
      <c t="s" r="C176" s="4">
        <v>87</v>
      </c>
    </row>
    <row spans="1:3" r="177">
      <c t="s" r="A177" s="4">
        <v>344</v>
      </c>
      <c t="n" r="B177" s="7">
        <v>4242</v>
      </c>
      <c t="n" r="C177" s="7">
        <v>5319</v>
      </c>
    </row>
    <row spans="1:3" r="178">
      <c t="s" r="A178" s="4">
        <v>375</v>
      </c>
    </row>
    <row spans="1:3" r="179">
      <c t="s" r="A179" s="4">
        <v>330</v>
      </c>
      <c t="s" r="B179" s="4">
        <v>87</v>
      </c>
      <c t="s" r="C179" s="4">
        <v>87</v>
      </c>
    </row>
    <row spans="1:3" r="180">
      <c t="s" r="A180" s="4">
        <v>331</v>
      </c>
      <c t="s" r="B180" s="4">
        <v>87</v>
      </c>
      <c t="s" r="C180" s="4">
        <v>87</v>
      </c>
    </row>
    <row spans="1:3" r="181">
      <c t="s" r="A181" s="4">
        <v>332</v>
      </c>
      <c t="s" r="B181" s="4">
        <v>87</v>
      </c>
      <c t="s" r="C181" s="4">
        <v>87</v>
      </c>
    </row>
    <row spans="1:3" r="182">
      <c t="s" r="A182" s="4">
        <v>333</v>
      </c>
      <c t="s" r="B182" s="4">
        <v>87</v>
      </c>
      <c t="s" r="C182" s="4">
        <v>87</v>
      </c>
    </row>
    <row spans="1:3" r="183">
      <c t="s" r="A183" s="4">
        <v>334</v>
      </c>
      <c t="s" r="B183" s="4">
        <v>87</v>
      </c>
      <c t="s" r="C183" s="4">
        <v>87</v>
      </c>
    </row>
    <row spans="1:3" r="184">
      <c t="s" r="A184" s="4">
        <v>335</v>
      </c>
      <c t="n" r="B184" s="7">
        <v>1605</v>
      </c>
      <c t="n" r="C184" s="7">
        <v>916</v>
      </c>
    </row>
    <row spans="1:3" r="185">
      <c t="s" r="A185" s="4">
        <v>336</v>
      </c>
      <c t="s" r="B185" s="4">
        <v>87</v>
      </c>
      <c t="s" r="C185" s="4">
        <v>87</v>
      </c>
    </row>
    <row spans="1:3" r="186">
      <c t="s" r="A186" s="4">
        <v>337</v>
      </c>
      <c t="n" r="B186" s="7">
        <v>1605</v>
      </c>
      <c t="n" r="C186" s="7">
        <v>916</v>
      </c>
    </row>
    <row spans="1:3" r="187">
      <c t="s" r="A187" s="4">
        <v>338</v>
      </c>
      <c t="s" r="B187" s="4">
        <v>87</v>
      </c>
      <c t="s" r="C187" s="4">
        <v>87</v>
      </c>
    </row>
    <row spans="1:3" r="188">
      <c t="s" r="A188" s="4">
        <v>339</v>
      </c>
      <c t="s" r="B188" s="4">
        <v>87</v>
      </c>
      <c t="s" r="C188" s="4">
        <v>87</v>
      </c>
    </row>
    <row spans="1:3" r="189">
      <c t="s" r="A189" s="4">
        <v>340</v>
      </c>
      <c t="n" r="B189" s="7">
        <v>1605</v>
      </c>
      <c t="n" r="C189" s="7">
        <v>916</v>
      </c>
    </row>
    <row spans="1:3" r="190">
      <c t="s" r="A190" s="4">
        <v>341</v>
      </c>
      <c t="n" r="B190" s="7">
        <v>123</v>
      </c>
      <c t="n" r="C190" s="7">
        <v>83</v>
      </c>
    </row>
    <row spans="1:3" r="191">
      <c t="s" r="A191" s="4">
        <v>342</v>
      </c>
      <c t="s" r="B191" s="4">
        <v>87</v>
      </c>
      <c t="s" r="C191" s="4">
        <v>87</v>
      </c>
    </row>
    <row spans="1:3" r="192">
      <c t="s" r="A192" s="4">
        <v>343</v>
      </c>
      <c t="s" r="B192" s="4">
        <v>87</v>
      </c>
      <c t="s" r="C192" s="4">
        <v>87</v>
      </c>
    </row>
    <row spans="1:3" r="193">
      <c t="s" r="A193" s="4">
        <v>344</v>
      </c>
      <c t="n" r="B193" s="7">
        <v>1728</v>
      </c>
      <c t="n" r="C193" s="7">
        <v>999</v>
      </c>
    </row>
    <row spans="1:3" r="194">
      <c t="s" r="A194" s="4">
        <v>376</v>
      </c>
    </row>
    <row spans="1:3" r="195">
      <c t="s" r="A195" s="4">
        <v>330</v>
      </c>
      <c t="s" r="B195" s="4">
        <v>87</v>
      </c>
      <c t="n" r="C195" s="7">
        <v>110</v>
      </c>
    </row>
    <row spans="1:3" r="196">
      <c t="s" r="A196" s="4">
        <v>331</v>
      </c>
      <c t="s" r="B196" s="4">
        <v>87</v>
      </c>
      <c t="s" r="C196" s="4">
        <v>87</v>
      </c>
    </row>
    <row spans="1:3" r="197">
      <c t="s" r="A197" s="4">
        <v>332</v>
      </c>
      <c t="s" r="B197" s="4">
        <v>87</v>
      </c>
      <c t="s" r="C197" s="4">
        <v>87</v>
      </c>
    </row>
    <row spans="1:3" r="198">
      <c t="s" r="A198" s="4">
        <v>333</v>
      </c>
      <c t="s" r="B198" s="4">
        <v>87</v>
      </c>
      <c t="s" r="C198" s="4">
        <v>87</v>
      </c>
    </row>
    <row spans="1:3" r="199">
      <c t="s" r="A199" s="4">
        <v>334</v>
      </c>
      <c t="s" r="B199" s="4">
        <v>87</v>
      </c>
      <c t="n" r="C199" s="7">
        <v>110</v>
      </c>
    </row>
    <row spans="1:3" r="200">
      <c t="s" r="A200" s="4">
        <v>335</v>
      </c>
      <c t="s" r="B200" s="4">
        <v>87</v>
      </c>
      <c t="s" r="C200" s="4">
        <v>87</v>
      </c>
    </row>
    <row spans="1:3" r="201">
      <c t="s" r="A201" s="4">
        <v>336</v>
      </c>
      <c t="s" r="B201" s="4">
        <v>87</v>
      </c>
      <c t="s" r="C201" s="4">
        <v>87</v>
      </c>
    </row>
    <row spans="1:3" r="202">
      <c t="s" r="A202" s="4">
        <v>337</v>
      </c>
      <c t="s" r="B202" s="4">
        <v>87</v>
      </c>
      <c t="s" r="C202" s="4">
        <v>87</v>
      </c>
    </row>
    <row spans="1:3" r="203">
      <c t="s" r="A203" s="4">
        <v>338</v>
      </c>
      <c t="s" r="B203" s="4">
        <v>87</v>
      </c>
      <c t="s" r="C203" s="4">
        <v>87</v>
      </c>
    </row>
    <row spans="1:3" r="204">
      <c t="s" r="A204" s="4">
        <v>339</v>
      </c>
      <c t="s" r="B204" s="4">
        <v>87</v>
      </c>
      <c t="s" r="C204" s="4">
        <v>87</v>
      </c>
    </row>
    <row spans="1:3" r="205">
      <c t="s" r="A205" s="4">
        <v>340</v>
      </c>
      <c t="s" r="B205" s="4">
        <v>87</v>
      </c>
      <c t="n" r="C205" s="7">
        <v>110</v>
      </c>
    </row>
    <row spans="1:3" r="206">
      <c t="s" r="A206" s="4">
        <v>341</v>
      </c>
      <c t="n" r="B206" s="7">
        <v>825</v>
      </c>
      <c t="n" r="C206" s="7">
        <v>82</v>
      </c>
    </row>
    <row spans="1:3" r="207">
      <c t="s" r="A207" s="4">
        <v>342</v>
      </c>
      <c t="s" r="B207" s="4">
        <v>87</v>
      </c>
      <c t="s" r="C207" s="4">
        <v>87</v>
      </c>
    </row>
    <row spans="1:3" r="208">
      <c t="s" r="A208" s="4">
        <v>343</v>
      </c>
      <c t="s" r="B208" s="4">
        <v>87</v>
      </c>
      <c t="s" r="C208" s="4">
        <v>87</v>
      </c>
    </row>
    <row spans="1:3" r="209">
      <c t="s" r="A209" s="4">
        <v>344</v>
      </c>
      <c t="n" r="B209" s="7">
        <v>825</v>
      </c>
      <c t="n" r="C209" s="7">
        <v>192</v>
      </c>
    </row>
    <row spans="1:3" r="210">
      <c t="s" r="A210" s="4">
        <v>377</v>
      </c>
    </row>
    <row spans="1:3" r="211">
      <c t="s" r="A211" s="4">
        <v>330</v>
      </c>
      <c t="s" r="B211" s="4">
        <v>87</v>
      </c>
      <c t="s" r="C211" s="4">
        <v>87</v>
      </c>
    </row>
    <row spans="1:3" r="212">
      <c t="s" r="A212" s="4">
        <v>331</v>
      </c>
      <c t="n" r="B212" s="7">
        <v>123</v>
      </c>
      <c t="s" r="C212" s="4">
        <v>87</v>
      </c>
    </row>
    <row spans="1:3" r="213">
      <c t="s" r="A213" s="4">
        <v>332</v>
      </c>
      <c t="s" r="B213" s="4">
        <v>87</v>
      </c>
      <c t="s" r="C213" s="4">
        <v>87</v>
      </c>
    </row>
    <row spans="1:3" r="214">
      <c t="s" r="A214" s="4">
        <v>333</v>
      </c>
      <c t="s" r="B214" s="4">
        <v>87</v>
      </c>
      <c t="s" r="C214" s="4">
        <v>87</v>
      </c>
    </row>
    <row spans="1:3" r="215">
      <c t="s" r="A215" s="4">
        <v>334</v>
      </c>
      <c t="n" r="B215" s="7">
        <v>123</v>
      </c>
      <c t="s" r="C215" s="4">
        <v>87</v>
      </c>
    </row>
    <row spans="1:3" r="216">
      <c t="s" r="A216" s="4">
        <v>335</v>
      </c>
      <c t="s" r="B216" s="4">
        <v>87</v>
      </c>
      <c t="s" r="C216" s="4">
        <v>87</v>
      </c>
    </row>
    <row spans="1:3" r="217">
      <c t="s" r="A217" s="4">
        <v>336</v>
      </c>
      <c t="s" r="B217" s="4">
        <v>87</v>
      </c>
      <c t="s" r="C217" s="4">
        <v>87</v>
      </c>
    </row>
    <row spans="1:3" r="218">
      <c t="s" r="A218" s="4">
        <v>337</v>
      </c>
      <c t="s" r="B218" s="4">
        <v>87</v>
      </c>
      <c t="s" r="C218" s="4">
        <v>87</v>
      </c>
    </row>
    <row spans="1:3" r="219">
      <c t="s" r="A219" s="4">
        <v>338</v>
      </c>
      <c t="s" r="B219" s="4">
        <v>87</v>
      </c>
      <c t="s" r="C219" s="4">
        <v>87</v>
      </c>
    </row>
    <row spans="1:3" r="220">
      <c t="s" r="A220" s="4">
        <v>339</v>
      </c>
      <c t="s" r="B220" s="4">
        <v>87</v>
      </c>
      <c t="s" r="C220" s="4">
        <v>87</v>
      </c>
    </row>
    <row spans="1:3" r="221">
      <c t="s" r="A221" s="4">
        <v>340</v>
      </c>
      <c t="n" r="B221" s="7">
        <v>123</v>
      </c>
      <c t="s" r="C221" s="4">
        <v>87</v>
      </c>
    </row>
    <row spans="1:3" r="222">
      <c t="s" r="A222" s="4">
        <v>341</v>
      </c>
      <c t="s" r="B222" s="4">
        <v>87</v>
      </c>
      <c t="s" r="C222" s="4">
        <v>87</v>
      </c>
    </row>
    <row spans="1:3" r="223">
      <c t="s" r="A223" s="4">
        <v>342</v>
      </c>
      <c t="s" r="B223" s="4">
        <v>87</v>
      </c>
      <c t="s" r="C223" s="4">
        <v>87</v>
      </c>
    </row>
    <row spans="1:3" r="224">
      <c t="s" r="A224" s="4">
        <v>343</v>
      </c>
      <c t="s" r="B224" s="4">
        <v>87</v>
      </c>
      <c t="s" r="C224" s="4">
        <v>87</v>
      </c>
    </row>
    <row spans="1:3" r="225">
      <c t="s" r="A225" s="4">
        <v>344</v>
      </c>
      <c t="n" r="B225" s="7">
        <v>123</v>
      </c>
      <c t="s" r="C225" s="4">
        <v>87</v>
      </c>
    </row>
    <row spans="1:3" r="226">
      <c t="s" r="A226" s="4">
        <v>378</v>
      </c>
    </row>
    <row spans="1:3" r="227">
      <c t="s" r="A227" s="4">
        <v>330</v>
      </c>
      <c t="n" r="B227" s="7">
        <v>779</v>
      </c>
      <c t="n" r="C227" s="7">
        <v>866</v>
      </c>
    </row>
    <row spans="1:3" r="228">
      <c t="s" r="A228" s="4">
        <v>331</v>
      </c>
      <c t="s" r="B228" s="4">
        <v>87</v>
      </c>
      <c t="s" r="C228" s="4">
        <v>87</v>
      </c>
    </row>
    <row spans="1:3" r="229">
      <c t="s" r="A229" s="4">
        <v>332</v>
      </c>
      <c t="s" r="B229" s="4">
        <v>87</v>
      </c>
      <c t="s" r="C229" s="4">
        <v>87</v>
      </c>
    </row>
    <row spans="1:3" r="230">
      <c t="s" r="A230" s="4">
        <v>333</v>
      </c>
      <c t="s" r="B230" s="4">
        <v>87</v>
      </c>
      <c t="s" r="C230" s="4">
        <v>87</v>
      </c>
    </row>
    <row spans="1:3" r="231">
      <c t="s" r="A231" s="4">
        <v>334</v>
      </c>
      <c t="n" r="B231" s="7">
        <v>779</v>
      </c>
      <c t="n" r="C231" s="7">
        <v>866</v>
      </c>
    </row>
    <row spans="1:3" r="232">
      <c t="s" r="A232" s="4">
        <v>335</v>
      </c>
      <c t="n" r="B232" s="6">
        <v>1779</v>
      </c>
      <c t="n" r="C232" s="6">
        <v>1925</v>
      </c>
    </row>
    <row spans="1:3" r="233">
      <c t="s" r="A233" s="4">
        <v>336</v>
      </c>
      <c t="n" r="B233" s="6">
        <v>258</v>
      </c>
      <c t="n" r="C233" s="6">
        <v>262</v>
      </c>
    </row>
    <row spans="1:3" r="234">
      <c t="s" r="A234" s="4">
        <v>337</v>
      </c>
      <c t="n" r="B234" s="7">
        <v>2037</v>
      </c>
      <c t="n" r="C234" s="7">
        <v>2187</v>
      </c>
    </row>
    <row spans="1:3" r="235">
      <c t="s" r="A235" s="4">
        <v>338</v>
      </c>
      <c t="s" r="B235" s="4">
        <v>87</v>
      </c>
      <c t="s" r="C235" s="4">
        <v>87</v>
      </c>
    </row>
    <row spans="1:3" r="236">
      <c t="s" r="A236" s="4">
        <v>339</v>
      </c>
      <c t="s" r="B236" s="4">
        <v>87</v>
      </c>
      <c t="s" r="C236" s="4">
        <v>87</v>
      </c>
    </row>
    <row spans="1:3" r="237">
      <c t="s" r="A237" s="4">
        <v>340</v>
      </c>
      <c t="n" r="B237" s="7">
        <v>2816</v>
      </c>
      <c t="n" r="C237" s="7">
        <v>3053</v>
      </c>
    </row>
    <row spans="1:3" r="238">
      <c t="s" r="A238" s="4">
        <v>341</v>
      </c>
      <c t="s" r="B238" s="4">
        <v>87</v>
      </c>
      <c t="s" r="C238" s="4">
        <v>87</v>
      </c>
    </row>
    <row spans="1:3" r="239">
      <c t="s" r="A239" s="4">
        <v>342</v>
      </c>
      <c t="s" r="B239" s="4">
        <v>87</v>
      </c>
      <c t="s" r="C239" s="4">
        <v>87</v>
      </c>
    </row>
    <row spans="1:3" r="240">
      <c t="s" r="A240" s="4">
        <v>343</v>
      </c>
      <c t="s" r="B240" s="4">
        <v>87</v>
      </c>
      <c t="s" r="C240" s="4">
        <v>87</v>
      </c>
    </row>
    <row spans="1:3" r="241">
      <c t="s" r="A241" s="4">
        <v>344</v>
      </c>
      <c t="n" r="B241" s="7">
        <v>2816</v>
      </c>
      <c t="n" r="C241" s="7">
        <v>3053</v>
      </c>
    </row>
    <row spans="1:3" r="242">
      <c t="s" r="A242" s="4">
        <v>379</v>
      </c>
    </row>
    <row spans="1:3" r="243">
      <c t="s" r="A243" s="4">
        <v>330</v>
      </c>
      <c t="n" r="B243" s="6">
        <v>779</v>
      </c>
      <c t="n" r="C243" s="7">
        <v>976</v>
      </c>
    </row>
    <row spans="1:3" r="244">
      <c t="s" r="A244" s="4">
        <v>331</v>
      </c>
      <c t="n" r="B244" s="7">
        <v>123</v>
      </c>
      <c t="s" r="C244" s="4">
        <v>87</v>
      </c>
    </row>
    <row spans="1:3" r="245">
      <c t="s" r="A245" s="4">
        <v>332</v>
      </c>
      <c t="s" r="B245" s="4">
        <v>87</v>
      </c>
      <c t="s" r="C245" s="4">
        <v>87</v>
      </c>
    </row>
    <row spans="1:3" r="246">
      <c t="s" r="A246" s="4">
        <v>333</v>
      </c>
      <c t="s" r="B246" s="4">
        <v>87</v>
      </c>
      <c t="s" r="C246" s="4">
        <v>87</v>
      </c>
    </row>
    <row spans="1:3" r="247">
      <c t="s" r="A247" s="4">
        <v>334</v>
      </c>
      <c t="n" r="B247" s="7">
        <v>902</v>
      </c>
      <c t="n" r="C247" s="7">
        <v>976</v>
      </c>
    </row>
    <row spans="1:3" r="248">
      <c t="s" r="A248" s="4">
        <v>335</v>
      </c>
      <c t="n" r="B248" s="6">
        <v>3384</v>
      </c>
      <c t="n" r="C248" s="6">
        <v>2841</v>
      </c>
    </row>
    <row spans="1:3" r="249">
      <c t="s" r="A249" s="4">
        <v>336</v>
      </c>
      <c t="n" r="B249" s="6">
        <v>258</v>
      </c>
      <c t="n" r="C249" s="6">
        <v>262</v>
      </c>
    </row>
    <row spans="1:3" r="250">
      <c t="s" r="A250" s="4">
        <v>337</v>
      </c>
      <c t="n" r="B250" s="7">
        <v>3642</v>
      </c>
      <c t="n" r="C250" s="7">
        <v>3103</v>
      </c>
    </row>
    <row spans="1:3" r="251">
      <c t="s" r="A251" s="4">
        <v>338</v>
      </c>
      <c t="s" r="B251" s="4">
        <v>87</v>
      </c>
      <c t="s" r="C251" s="4">
        <v>87</v>
      </c>
    </row>
    <row spans="1:3" r="252">
      <c t="s" r="A252" s="4">
        <v>339</v>
      </c>
      <c t="s" r="B252" s="4">
        <v>87</v>
      </c>
      <c t="s" r="C252" s="4">
        <v>87</v>
      </c>
    </row>
    <row spans="1:3" r="253">
      <c t="s" r="A253" s="4">
        <v>340</v>
      </c>
      <c t="n" r="B253" s="7">
        <v>4544</v>
      </c>
      <c t="n" r="C253" s="7">
        <v>4079</v>
      </c>
    </row>
    <row spans="1:3" r="254">
      <c t="s" r="A254" s="4">
        <v>341</v>
      </c>
      <c t="n" r="B254" s="7">
        <v>948</v>
      </c>
      <c t="n" r="C254" s="7">
        <v>165</v>
      </c>
    </row>
    <row spans="1:3" r="255">
      <c t="s" r="A255" s="4">
        <v>342</v>
      </c>
      <c t="s" r="B255" s="4">
        <v>87</v>
      </c>
      <c t="s" r="C255" s="4">
        <v>87</v>
      </c>
    </row>
    <row spans="1:3" r="256">
      <c t="s" r="A256" s="4">
        <v>343</v>
      </c>
      <c t="s" r="B256" s="4">
        <v>87</v>
      </c>
      <c t="s" r="C256" s="4">
        <v>87</v>
      </c>
    </row>
    <row spans="1:3" r="257">
      <c t="s" r="A257" s="4">
        <v>344</v>
      </c>
      <c t="n" r="B257" s="7">
        <v>5492</v>
      </c>
      <c t="n" r="C257" s="7">
        <v>4244</v>
      </c>
    </row>
    <row spans="1:3" r="258">
      <c t="s" r="A258" s="4">
        <v>380</v>
      </c>
    </row>
    <row spans="1:3" r="259">
      <c t="s" r="A259" s="4">
        <v>330</v>
      </c>
      <c t="s" r="B259" s="4">
        <v>87</v>
      </c>
      <c t="n" r="C259" s="7">
        <v>90</v>
      </c>
    </row>
    <row spans="1:3" r="260">
      <c t="s" r="A260" s="4">
        <v>331</v>
      </c>
      <c t="s" r="B260" s="4">
        <v>87</v>
      </c>
      <c t="s" r="C260" s="4">
        <v>87</v>
      </c>
    </row>
    <row spans="1:3" r="261">
      <c t="s" r="A261" s="4">
        <v>332</v>
      </c>
      <c t="s" r="B261" s="4">
        <v>87</v>
      </c>
      <c t="s" r="C261" s="4">
        <v>87</v>
      </c>
    </row>
    <row spans="1:3" r="262">
      <c t="s" r="A262" s="4">
        <v>333</v>
      </c>
      <c t="s" r="B262" s="4">
        <v>87</v>
      </c>
      <c t="s" r="C262" s="4">
        <v>87</v>
      </c>
    </row>
    <row spans="1:3" r="263">
      <c t="s" r="A263" s="4">
        <v>334</v>
      </c>
      <c t="s" r="B263" s="4">
        <v>87</v>
      </c>
      <c t="n" r="C263" s="7">
        <v>90</v>
      </c>
    </row>
    <row spans="1:3" r="264">
      <c t="s" r="A264" s="4">
        <v>335</v>
      </c>
      <c t="s" r="B264" s="4">
        <v>87</v>
      </c>
      <c t="s" r="C264" s="4">
        <v>87</v>
      </c>
    </row>
    <row spans="1:3" r="265">
      <c t="s" r="A265" s="4">
        <v>336</v>
      </c>
      <c t="s" r="B265" s="4">
        <v>87</v>
      </c>
      <c t="s" r="C265" s="4">
        <v>87</v>
      </c>
    </row>
    <row spans="1:3" r="266">
      <c t="s" r="A266" s="4">
        <v>337</v>
      </c>
      <c t="s" r="B266" s="4">
        <v>87</v>
      </c>
      <c t="s" r="C266" s="4">
        <v>87</v>
      </c>
    </row>
    <row spans="1:3" r="267">
      <c t="s" r="A267" s="4">
        <v>338</v>
      </c>
      <c t="s" r="B267" s="4">
        <v>87</v>
      </c>
      <c t="s" r="C267" s="4">
        <v>87</v>
      </c>
    </row>
    <row spans="1:3" r="268">
      <c t="s" r="A268" s="4">
        <v>339</v>
      </c>
      <c t="s" r="B268" s="4">
        <v>87</v>
      </c>
      <c t="s" r="C268" s="4">
        <v>87</v>
      </c>
    </row>
    <row spans="1:3" r="269">
      <c t="s" r="A269" s="4">
        <v>340</v>
      </c>
      <c t="s" r="B269" s="4">
        <v>87</v>
      </c>
      <c t="n" r="C269" s="7">
        <v>90</v>
      </c>
    </row>
    <row spans="1:3" r="270">
      <c t="s" r="A270" s="4">
        <v>341</v>
      </c>
      <c t="s" r="B270" s="4">
        <v>87</v>
      </c>
      <c t="s" r="C270" s="4">
        <v>87</v>
      </c>
    </row>
    <row spans="1:3" r="271">
      <c t="s" r="A271" s="4">
        <v>342</v>
      </c>
      <c t="s" r="B271" s="4">
        <v>87</v>
      </c>
      <c t="s" r="C271" s="4">
        <v>87</v>
      </c>
    </row>
    <row spans="1:3" r="272">
      <c t="s" r="A272" s="4">
        <v>343</v>
      </c>
      <c t="s" r="B272" s="4">
        <v>87</v>
      </c>
      <c t="s" r="C272" s="4">
        <v>87</v>
      </c>
    </row>
    <row spans="1:3" r="273">
      <c t="s" r="A273" s="4">
        <v>344</v>
      </c>
      <c t="s" r="B273" s="4">
        <v>87</v>
      </c>
      <c t="n" r="C273" s="7">
        <v>90</v>
      </c>
    </row>
    <row spans="1:3" r="274">
      <c t="s" r="A274" s="4">
        <v>381</v>
      </c>
    </row>
    <row spans="1:3" r="275">
      <c t="s" r="A275" s="4">
        <v>330</v>
      </c>
      <c t="n" r="B275" s="7">
        <v>779</v>
      </c>
      <c t="n" r="C275" s="7">
        <v>766</v>
      </c>
    </row>
    <row spans="1:3" r="276">
      <c t="s" r="A276" s="4">
        <v>331</v>
      </c>
      <c t="n" r="B276" s="7">
        <v>123</v>
      </c>
      <c t="s" r="C276" s="4">
        <v>87</v>
      </c>
    </row>
    <row spans="1:3" r="277">
      <c t="s" r="A277" s="4">
        <v>332</v>
      </c>
      <c t="s" r="B277" s="4">
        <v>87</v>
      </c>
      <c t="s" r="C277" s="4">
        <v>87</v>
      </c>
    </row>
    <row spans="1:3" r="278">
      <c t="s" r="A278" s="4">
        <v>333</v>
      </c>
      <c t="s" r="B278" s="4">
        <v>87</v>
      </c>
      <c t="s" r="C278" s="4">
        <v>87</v>
      </c>
    </row>
    <row spans="1:3" r="279">
      <c t="s" r="A279" s="4">
        <v>334</v>
      </c>
      <c t="n" r="B279" s="7">
        <v>902</v>
      </c>
      <c t="n" r="C279" s="7">
        <v>766</v>
      </c>
    </row>
    <row spans="1:3" r="280">
      <c t="s" r="A280" s="4">
        <v>335</v>
      </c>
      <c t="n" r="B280" s="6">
        <v>1839</v>
      </c>
      <c t="n" r="C280" s="6">
        <v>2000</v>
      </c>
    </row>
    <row spans="1:3" r="281">
      <c t="s" r="A281" s="4">
        <v>336</v>
      </c>
      <c t="n" r="B281" s="6">
        <v>258</v>
      </c>
      <c t="n" r="C281" s="6">
        <v>262</v>
      </c>
    </row>
    <row spans="1:3" r="282">
      <c t="s" r="A282" s="4">
        <v>337</v>
      </c>
      <c t="n" r="B282" s="7">
        <v>2097</v>
      </c>
      <c t="n" r="C282" s="7">
        <v>2262</v>
      </c>
    </row>
    <row spans="1:3" r="283">
      <c t="s" r="A283" s="4">
        <v>338</v>
      </c>
      <c t="s" r="B283" s="4">
        <v>87</v>
      </c>
      <c t="s" r="C283" s="4">
        <v>87</v>
      </c>
    </row>
    <row spans="1:3" r="284">
      <c t="s" r="A284" s="4">
        <v>339</v>
      </c>
      <c t="s" r="B284" s="4">
        <v>87</v>
      </c>
      <c t="s" r="C284" s="4">
        <v>87</v>
      </c>
    </row>
    <row spans="1:3" r="285">
      <c t="s" r="A285" s="4">
        <v>340</v>
      </c>
      <c t="n" r="B285" s="7">
        <v>2999</v>
      </c>
      <c t="n" r="C285" s="7">
        <v>3038</v>
      </c>
    </row>
    <row spans="1:3" r="286">
      <c t="s" r="A286" s="4">
        <v>341</v>
      </c>
      <c t="n" r="B286" s="7">
        <v>414</v>
      </c>
      <c t="s" r="C286" s="4">
        <v>87</v>
      </c>
    </row>
    <row spans="1:3" r="287">
      <c t="s" r="A287" s="4">
        <v>342</v>
      </c>
      <c t="s" r="B287" s="4">
        <v>87</v>
      </c>
      <c t="s" r="C287" s="4">
        <v>87</v>
      </c>
    </row>
    <row spans="1:3" r="288">
      <c t="s" r="A288" s="4">
        <v>343</v>
      </c>
      <c t="s" r="B288" s="4">
        <v>87</v>
      </c>
      <c t="s" r="C288" s="4">
        <v>87</v>
      </c>
    </row>
    <row spans="1:3" r="289">
      <c t="s" r="A289" s="4">
        <v>344</v>
      </c>
      <c t="n" r="B289" s="7">
        <v>3413</v>
      </c>
      <c t="n" r="C289" s="7">
        <v>303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28"/>
    <col customWidth="1" max="3" min="3" width="28"/>
  </cols>
  <sheetData>
    <row spans="1:3" r="1">
      <c t="s" r="A1" s="1">
        <v>382</v>
      </c>
      <c t="s" r="B1" s="2">
        <v>1</v>
      </c>
    </row>
    <row spans="1:3" r="2">
      <c t="s" r="B2" s="2">
        <v>383</v>
      </c>
      <c t="s" r="C2" s="2">
        <v>384</v>
      </c>
    </row>
    <row spans="1:3" r="3">
      <c t="s" r="A3" s="4">
        <v>385</v>
      </c>
    </row>
    <row spans="1:3" r="4">
      <c t="s" r="A4" s="4">
        <v>386</v>
      </c>
      <c t="n" r="B4" s="6">
        <v>1</v>
      </c>
      <c t="n" r="C4" s="6">
        <v>1</v>
      </c>
    </row>
    <row spans="1:3" r="5">
      <c t="s" r="A5" s="4">
        <v>387</v>
      </c>
      <c t="n" r="B5" s="7">
        <v>89</v>
      </c>
      <c t="n" r="C5" s="7">
        <v>51</v>
      </c>
    </row>
    <row spans="1:3" r="6">
      <c t="s" r="A6" s="4">
        <v>388</v>
      </c>
      <c t="n" r="B6" s="7">
        <v>89</v>
      </c>
      <c t="n" r="C6" s="7">
        <v>51</v>
      </c>
    </row>
    <row spans="1:3" r="7">
      <c t="s" r="A7" s="4">
        <v>389</v>
      </c>
    </row>
    <row spans="1:3" r="8">
      <c t="s" r="A8" s="4">
        <v>386</v>
      </c>
      <c t="s" r="B8" s="4">
        <v>87</v>
      </c>
      <c t="n" r="C8" s="6">
        <v>1</v>
      </c>
    </row>
    <row spans="1:3" r="9">
      <c t="s" r="A9" s="4">
        <v>387</v>
      </c>
      <c t="s" r="B9" s="4">
        <v>87</v>
      </c>
      <c t="n" r="C9" s="7">
        <v>297</v>
      </c>
    </row>
    <row spans="1:3" r="10">
      <c t="s" r="A10" s="4">
        <v>388</v>
      </c>
      <c t="s" r="B10" s="4">
        <v>87</v>
      </c>
      <c t="n" r="C10" s="7">
        <v>297</v>
      </c>
    </row>
    <row spans="1:3" r="11">
      <c t="s" r="A11" s="4">
        <v>390</v>
      </c>
    </row>
    <row spans="1:3" r="12">
      <c t="s" r="A12" s="4">
        <v>386</v>
      </c>
      <c t="s" r="B12" s="4">
        <v>87</v>
      </c>
      <c t="s" r="C12" s="4">
        <v>87</v>
      </c>
    </row>
    <row spans="1:3" r="13">
      <c t="s" r="A13" s="4">
        <v>387</v>
      </c>
      <c t="s" r="B13" s="4">
        <v>87</v>
      </c>
      <c t="s" r="C13" s="4">
        <v>87</v>
      </c>
    </row>
    <row spans="1:3" r="14">
      <c t="s" r="A14" s="4">
        <v>388</v>
      </c>
      <c t="s" r="B14" s="4">
        <v>87</v>
      </c>
      <c t="s" r="C14" s="4">
        <v>87</v>
      </c>
    </row>
    <row spans="1:3" r="15">
      <c t="s" r="A15" s="4">
        <v>391</v>
      </c>
    </row>
    <row spans="1:3" r="16">
      <c t="s" r="A16" s="4">
        <v>386</v>
      </c>
      <c t="n" r="B16" s="6">
        <v>1</v>
      </c>
      <c t="n" r="C16" s="6">
        <v>2</v>
      </c>
    </row>
    <row spans="1:3" r="17">
      <c t="s" r="A17" s="4">
        <v>387</v>
      </c>
      <c t="n" r="B17" s="7">
        <v>89</v>
      </c>
      <c t="n" r="C17" s="7">
        <v>348</v>
      </c>
    </row>
    <row spans="1:3" r="18">
      <c t="s" r="A18" s="4">
        <v>388</v>
      </c>
      <c t="n" r="B18" s="7">
        <v>89</v>
      </c>
      <c t="n" r="C18" s="7">
        <v>348</v>
      </c>
    </row>
    <row spans="1:3" r="19">
      <c t="s" r="A19" s="4">
        <v>392</v>
      </c>
    </row>
    <row spans="1:3" r="20">
      <c t="s" r="A20" s="4">
        <v>386</v>
      </c>
      <c t="n" r="B20" s="6">
        <v>1</v>
      </c>
      <c t="s" r="C20" s="4">
        <v>87</v>
      </c>
    </row>
    <row spans="1:3" r="21">
      <c t="s" r="A21" s="4">
        <v>387</v>
      </c>
      <c t="n" r="B21" s="7">
        <v>89</v>
      </c>
      <c t="s" r="C21" s="4">
        <v>87</v>
      </c>
    </row>
    <row spans="1:3" r="22">
      <c t="s" r="A22" s="4">
        <v>388</v>
      </c>
      <c t="n" r="B22" s="7">
        <v>89</v>
      </c>
      <c t="s" r="C22" s="4">
        <v>87</v>
      </c>
    </row>
    <row spans="1:3" r="23">
      <c t="s" r="A23" s="4">
        <v>393</v>
      </c>
    </row>
    <row spans="1:3" r="24">
      <c t="s" r="A24" s="4">
        <v>386</v>
      </c>
      <c t="s" r="B24" s="4">
        <v>87</v>
      </c>
      <c t="n" r="C24" s="6">
        <v>1</v>
      </c>
    </row>
    <row spans="1:3" r="25">
      <c t="s" r="A25" s="4">
        <v>387</v>
      </c>
      <c t="s" r="B25" s="4">
        <v>87</v>
      </c>
      <c t="n" r="C25" s="7">
        <v>297</v>
      </c>
    </row>
    <row spans="1:3" r="26">
      <c t="s" r="A26" s="4">
        <v>388</v>
      </c>
      <c t="s" r="B26" s="4">
        <v>87</v>
      </c>
      <c t="n" r="C26" s="7">
        <v>297</v>
      </c>
    </row>
    <row spans="1:3" r="27">
      <c t="s" r="A27" s="4">
        <v>394</v>
      </c>
    </row>
    <row spans="1:3" r="28">
      <c t="s" r="A28" s="4">
        <v>386</v>
      </c>
      <c t="s" r="B28" s="4">
        <v>87</v>
      </c>
      <c t="s" r="C28" s="4">
        <v>87</v>
      </c>
    </row>
    <row spans="1:3" r="29">
      <c t="s" r="A29" s="4">
        <v>387</v>
      </c>
      <c t="s" r="B29" s="4">
        <v>87</v>
      </c>
      <c t="s" r="C29" s="4">
        <v>87</v>
      </c>
    </row>
    <row spans="1:3" r="30">
      <c t="s" r="A30" s="4">
        <v>388</v>
      </c>
      <c t="s" r="B30" s="4">
        <v>87</v>
      </c>
      <c t="s" r="C30" s="4">
        <v>87</v>
      </c>
    </row>
    <row spans="1:3" r="31">
      <c t="s" r="A31" s="4">
        <v>395</v>
      </c>
    </row>
    <row spans="1:3" r="32">
      <c t="s" r="A32" s="4">
        <v>386</v>
      </c>
      <c t="s" r="B32" s="4">
        <v>87</v>
      </c>
      <c t="n" r="C32" s="6">
        <v>1</v>
      </c>
    </row>
    <row spans="1:3" r="33">
      <c t="s" r="A33" s="4">
        <v>387</v>
      </c>
      <c t="s" r="B33" s="4">
        <v>87</v>
      </c>
      <c t="n" r="C33" s="7">
        <v>51</v>
      </c>
    </row>
    <row spans="1:3" r="34">
      <c t="s" r="A34" s="4">
        <v>388</v>
      </c>
      <c t="s" r="B34" s="4">
        <v>87</v>
      </c>
      <c t="n" r="C34" s="7">
        <v>51</v>
      </c>
    </row>
    <row spans="1:3" r="35">
      <c t="s" r="A35" s="4">
        <v>396</v>
      </c>
    </row>
    <row spans="1:3" r="36">
      <c t="s" r="A36" s="4">
        <v>386</v>
      </c>
      <c t="s" r="B36" s="4">
        <v>87</v>
      </c>
      <c t="s" r="C36" s="4">
        <v>87</v>
      </c>
    </row>
    <row spans="1:3" r="37">
      <c t="s" r="A37" s="4">
        <v>387</v>
      </c>
      <c t="s" r="B37" s="4">
        <v>87</v>
      </c>
      <c t="s" r="C37" s="4">
        <v>87</v>
      </c>
    </row>
    <row spans="1:3" r="38">
      <c t="s" r="A38" s="4">
        <v>388</v>
      </c>
      <c t="s" r="B38" s="4">
        <v>87</v>
      </c>
      <c t="s" r="C38" s="4">
        <v>87</v>
      </c>
    </row>
    <row spans="1:3" r="39">
      <c t="s" r="A39" s="4">
        <v>397</v>
      </c>
    </row>
    <row spans="1:3" r="40">
      <c t="s" r="A40" s="4">
        <v>386</v>
      </c>
      <c t="s" r="B40" s="4">
        <v>87</v>
      </c>
      <c t="s" r="C40" s="4">
        <v>87</v>
      </c>
    </row>
    <row spans="1:3" r="41">
      <c t="s" r="A41" s="4">
        <v>387</v>
      </c>
      <c t="s" r="B41" s="4">
        <v>87</v>
      </c>
      <c t="s" r="C41" s="4">
        <v>87</v>
      </c>
    </row>
    <row spans="1:3" r="42">
      <c t="s" r="A42" s="4">
        <v>388</v>
      </c>
      <c t="s" r="B42" s="4">
        <v>87</v>
      </c>
      <c t="s" r="C42" s="4">
        <v>87</v>
      </c>
    </row>
    <row spans="1:3" r="43">
      <c t="s" r="A43" s="4">
        <v>398</v>
      </c>
    </row>
    <row spans="1:3" r="44">
      <c t="s" r="A44" s="4">
        <v>386</v>
      </c>
      <c t="s" r="B44" s="4">
        <v>87</v>
      </c>
      <c t="s" r="C44" s="4">
        <v>87</v>
      </c>
    </row>
    <row spans="1:3" r="45">
      <c t="s" r="A45" s="4">
        <v>387</v>
      </c>
      <c t="s" r="B45" s="4">
        <v>87</v>
      </c>
      <c t="s" r="C45" s="4">
        <v>87</v>
      </c>
    </row>
    <row spans="1:3" r="46">
      <c t="s" r="A46" s="4">
        <v>388</v>
      </c>
      <c t="s" r="B46" s="4">
        <v>87</v>
      </c>
      <c t="s" r="C46" s="4">
        <v>87</v>
      </c>
    </row>
    <row spans="1:3" r="47">
      <c t="s" r="A47" s="4">
        <v>399</v>
      </c>
    </row>
    <row spans="1:3" r="48">
      <c t="s" r="A48" s="4">
        <v>386</v>
      </c>
      <c t="s" r="B48" s="4">
        <v>87</v>
      </c>
      <c t="s" r="C48" s="4">
        <v>87</v>
      </c>
    </row>
    <row spans="1:3" r="49">
      <c t="s" r="A49" s="4">
        <v>387</v>
      </c>
      <c t="s" r="B49" s="4">
        <v>87</v>
      </c>
      <c t="s" r="C49" s="4">
        <v>87</v>
      </c>
    </row>
    <row spans="1:3" r="50">
      <c t="s" r="A50" s="4">
        <v>388</v>
      </c>
      <c t="s" r="B50" s="4">
        <v>87</v>
      </c>
      <c t="s" r="C50" s="4">
        <v>8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0</v>
      </c>
      <c t="s" r="B1" s="2">
        <v>2</v>
      </c>
      <c t="s" r="C1" s="2">
        <v>28</v>
      </c>
    </row>
    <row spans="1:3" r="2">
      <c t="s" r="A2" s="4">
        <v>401</v>
      </c>
    </row>
    <row spans="1:3" r="3">
      <c t="s" r="A3" s="4">
        <v>402</v>
      </c>
      <c t="n" r="B3" s="7">
        <v>2477</v>
      </c>
      <c t="n" r="C3" s="7">
        <v>2306</v>
      </c>
    </row>
    <row spans="1:3" r="4">
      <c t="s" r="A4" s="4">
        <v>335</v>
      </c>
      <c t="n" r="B4" s="6">
        <v>1466</v>
      </c>
      <c t="n" r="C4" s="6">
        <v>1697</v>
      </c>
    </row>
    <row spans="1:3" r="5">
      <c t="s" r="A5" s="4">
        <v>403</v>
      </c>
      <c t="n" r="B5" s="6">
        <v>188</v>
      </c>
      <c t="n" r="C5" s="6">
        <v>164</v>
      </c>
    </row>
    <row spans="1:3" r="6">
      <c t="s" r="A6" s="4">
        <v>404</v>
      </c>
      <c t="n" r="B6" s="6">
        <v>4131</v>
      </c>
      <c t="n" r="C6" s="6">
        <v>4167</v>
      </c>
    </row>
    <row spans="1:3" r="7">
      <c t="s" r="A7" s="4">
        <v>341</v>
      </c>
      <c t="n" r="B7" s="6">
        <v>683</v>
      </c>
      <c t="n" r="C7" s="6">
        <v>583</v>
      </c>
    </row>
    <row spans="1:3" r="8">
      <c t="s" r="A8" s="4">
        <v>342</v>
      </c>
      <c t="n" r="B8" s="6">
        <v>61</v>
      </c>
      <c t="n" r="C8" s="6">
        <v>61</v>
      </c>
    </row>
    <row spans="1:3" r="9">
      <c t="s" r="A9" s="4">
        <v>343</v>
      </c>
      <c t="n" r="B9" s="6">
        <v>124</v>
      </c>
      <c t="n" r="C9" s="6">
        <v>117</v>
      </c>
    </row>
    <row spans="1:3" r="10">
      <c t="s" r="A10" s="4">
        <v>405</v>
      </c>
      <c t="n" r="B10" s="6">
        <v>482</v>
      </c>
      <c t="n" r="C10" s="6">
        <v>409</v>
      </c>
    </row>
    <row spans="1:3" r="11">
      <c t="s" r="A11" s="4">
        <v>406</v>
      </c>
      <c t="n" r="B11" s="6">
        <v>5481</v>
      </c>
      <c t="n" r="C11" s="6">
        <v>5337</v>
      </c>
    </row>
    <row spans="1:3" r="12">
      <c t="s" r="A12" s="4">
        <v>407</v>
      </c>
    </row>
    <row spans="1:3" r="13">
      <c t="s" r="A13" s="4">
        <v>402</v>
      </c>
      <c t="n" r="B13" s="6">
        <v>86</v>
      </c>
      <c t="n" r="C13" s="6">
        <v>746</v>
      </c>
    </row>
    <row spans="1:3" r="14">
      <c t="s" r="A14" s="4">
        <v>335</v>
      </c>
      <c t="n" r="B14" s="6">
        <v>154</v>
      </c>
      <c t="n" r="C14" s="6">
        <v>-18</v>
      </c>
    </row>
    <row spans="1:3" r="15">
      <c t="s" r="A15" s="4">
        <v>403</v>
      </c>
      <c t="n" r="B15" s="6">
        <v>-1</v>
      </c>
      <c t="n" r="C15" s="6">
        <v>157</v>
      </c>
    </row>
    <row spans="1:3" r="16">
      <c t="s" r="A16" s="4">
        <v>404</v>
      </c>
      <c t="n" r="B16" s="6">
        <v>239</v>
      </c>
      <c t="n" r="C16" s="6">
        <v>885</v>
      </c>
    </row>
    <row spans="1:3" r="17">
      <c t="s" r="A17" s="4">
        <v>341</v>
      </c>
      <c t="n" r="B17" s="6">
        <v>125</v>
      </c>
      <c t="n" r="C17" s="7">
        <v>-295</v>
      </c>
    </row>
    <row spans="1:3" r="18">
      <c t="s" r="A18" s="4">
        <v>342</v>
      </c>
      <c t="n" r="B18" s="6">
        <v>-2</v>
      </c>
      <c t="s" r="C18" s="4">
        <v>87</v>
      </c>
    </row>
    <row spans="1:3" r="19">
      <c t="s" r="A19" s="4">
        <v>343</v>
      </c>
      <c t="n" r="B19" s="6">
        <v>11</v>
      </c>
      <c t="n" r="C19" s="7">
        <v>71</v>
      </c>
    </row>
    <row spans="1:3" r="20">
      <c t="s" r="A20" s="4">
        <v>405</v>
      </c>
      <c t="n" r="B20" s="6">
        <v>-70</v>
      </c>
      <c t="n" r="C20" s="6">
        <v>73</v>
      </c>
    </row>
    <row spans="1:3" r="21">
      <c t="s" r="A21" s="4">
        <v>406</v>
      </c>
      <c t="n" r="B21" s="6">
        <v>303</v>
      </c>
      <c t="n" r="C21" s="6">
        <v>734</v>
      </c>
    </row>
    <row spans="1:3" r="22">
      <c t="s" r="A22" s="4">
        <v>408</v>
      </c>
    </row>
    <row spans="1:3" r="23">
      <c t="s" r="A23" s="4">
        <v>402</v>
      </c>
      <c t="n" r="B23" s="6">
        <v>-106</v>
      </c>
      <c t="n" r="C23" s="6">
        <v>-698</v>
      </c>
    </row>
    <row spans="1:3" r="24">
      <c t="s" r="A24" s="4">
        <v>335</v>
      </c>
      <c t="n" r="B24" s="6">
        <v>-36</v>
      </c>
      <c t="n" r="C24" s="6">
        <v>-214</v>
      </c>
    </row>
    <row spans="1:3" r="25">
      <c t="s" r="A25" s="4">
        <v>403</v>
      </c>
      <c t="n" r="B25" s="6">
        <v>-23</v>
      </c>
      <c t="n" r="C25" s="6">
        <v>-133</v>
      </c>
    </row>
    <row spans="1:3" r="26">
      <c t="s" r="A26" s="4">
        <v>404</v>
      </c>
      <c t="n" r="B26" s="6">
        <v>-165</v>
      </c>
      <c t="n" r="C26" s="6">
        <v>-1045</v>
      </c>
    </row>
    <row spans="1:3" r="27">
      <c t="s" r="A27" s="4">
        <v>341</v>
      </c>
      <c t="n" r="B27" s="7">
        <v>-31</v>
      </c>
      <c t="n" r="C27" s="7">
        <v>-69</v>
      </c>
    </row>
    <row spans="1:3" r="28">
      <c t="s" r="A28" s="4">
        <v>342</v>
      </c>
      <c t="s" r="B28" s="4">
        <v>87</v>
      </c>
      <c t="s" r="C28" s="4">
        <v>87</v>
      </c>
    </row>
    <row spans="1:3" r="29">
      <c t="s" r="A29" s="4">
        <v>343</v>
      </c>
      <c t="n" r="B29" s="7">
        <v>-23</v>
      </c>
      <c t="n" r="C29" s="7">
        <v>-82</v>
      </c>
    </row>
    <row spans="1:3" r="30">
      <c t="s" r="A30" s="4">
        <v>405</v>
      </c>
      <c t="s" r="B30" s="4">
        <v>87</v>
      </c>
      <c t="s" r="C30" s="4">
        <v>87</v>
      </c>
    </row>
    <row spans="1:3" r="31">
      <c t="s" r="A31" s="4">
        <v>406</v>
      </c>
      <c t="n" r="B31" s="7">
        <v>-219</v>
      </c>
      <c t="n" r="C31" s="7">
        <v>-1196</v>
      </c>
    </row>
    <row spans="1:3" r="32">
      <c t="s" r="A32" s="4">
        <v>409</v>
      </c>
    </row>
    <row spans="1:3" r="33">
      <c t="s" r="A33" s="4">
        <v>402</v>
      </c>
      <c t="n" r="B33" s="6">
        <v>1</v>
      </c>
      <c t="n" r="C33" s="6">
        <v>123</v>
      </c>
    </row>
    <row spans="1:3" r="34">
      <c t="s" r="A34" s="4">
        <v>335</v>
      </c>
      <c t="n" r="B34" s="7">
        <v>1</v>
      </c>
      <c t="n" r="C34" s="7">
        <v>1</v>
      </c>
    </row>
    <row spans="1:3" r="35">
      <c t="s" r="A35" s="4">
        <v>403</v>
      </c>
      <c t="s" r="B35" s="4">
        <v>87</v>
      </c>
      <c t="s" r="C35" s="4">
        <v>87</v>
      </c>
    </row>
    <row spans="1:3" r="36">
      <c t="s" r="A36" s="4">
        <v>404</v>
      </c>
      <c t="n" r="B36" s="7">
        <v>2</v>
      </c>
      <c t="n" r="C36" s="7">
        <v>124</v>
      </c>
    </row>
    <row spans="1:3" r="37">
      <c t="s" r="A37" s="4">
        <v>341</v>
      </c>
      <c t="n" r="B37" s="7">
        <v>4</v>
      </c>
      <c t="n" r="C37" s="7">
        <v>464</v>
      </c>
    </row>
    <row spans="1:3" r="38">
      <c t="s" r="A38" s="4">
        <v>342</v>
      </c>
      <c t="s" r="B38" s="4">
        <v>87</v>
      </c>
      <c t="s" r="C38" s="4">
        <v>87</v>
      </c>
    </row>
    <row spans="1:3" r="39">
      <c t="s" r="A39" s="4">
        <v>343</v>
      </c>
      <c t="n" r="B39" s="7">
        <v>2</v>
      </c>
      <c t="n" r="C39" s="7">
        <v>18</v>
      </c>
    </row>
    <row spans="1:3" r="40">
      <c t="s" r="A40" s="4">
        <v>405</v>
      </c>
      <c t="s" r="B40" s="4">
        <v>87</v>
      </c>
      <c t="s" r="C40" s="4">
        <v>87</v>
      </c>
    </row>
    <row spans="1:3" r="41">
      <c t="s" r="A41" s="4">
        <v>406</v>
      </c>
      <c t="n" r="B41" s="7">
        <v>8</v>
      </c>
      <c t="n" r="C41" s="7">
        <v>606</v>
      </c>
    </row>
    <row spans="1:3" r="42">
      <c t="s" r="A42" s="4">
        <v>410</v>
      </c>
    </row>
    <row spans="1:3" r="43">
      <c t="s" r="A43" s="4">
        <v>402</v>
      </c>
      <c t="n" r="B43" s="6">
        <v>2458</v>
      </c>
      <c t="n" r="C43" s="6">
        <v>2477</v>
      </c>
    </row>
    <row spans="1:3" r="44">
      <c t="s" r="A44" s="4">
        <v>335</v>
      </c>
      <c t="n" r="B44" s="6">
        <v>1585</v>
      </c>
      <c t="n" r="C44" s="6">
        <v>1466</v>
      </c>
    </row>
    <row spans="1:3" r="45">
      <c t="s" r="A45" s="4">
        <v>403</v>
      </c>
      <c t="n" r="B45" s="6">
        <v>164</v>
      </c>
      <c t="n" r="C45" s="6">
        <v>188</v>
      </c>
    </row>
    <row spans="1:3" r="46">
      <c t="s" r="A46" s="4">
        <v>404</v>
      </c>
      <c t="n" r="B46" s="6">
        <v>4207</v>
      </c>
      <c t="n" r="C46" s="6">
        <v>4131</v>
      </c>
    </row>
    <row spans="1:3" r="47">
      <c t="s" r="A47" s="4">
        <v>341</v>
      </c>
      <c t="n" r="B47" s="6">
        <v>781</v>
      </c>
      <c t="n" r="C47" s="6">
        <v>683</v>
      </c>
    </row>
    <row spans="1:3" r="48">
      <c t="s" r="A48" s="4">
        <v>342</v>
      </c>
      <c t="n" r="B48" s="6">
        <v>59</v>
      </c>
      <c t="n" r="C48" s="6">
        <v>61</v>
      </c>
    </row>
    <row spans="1:3" r="49">
      <c t="s" r="A49" s="4">
        <v>343</v>
      </c>
      <c t="n" r="B49" s="6">
        <v>114</v>
      </c>
      <c t="n" r="C49" s="6">
        <v>124</v>
      </c>
    </row>
    <row spans="1:3" r="50">
      <c t="s" r="A50" s="4">
        <v>405</v>
      </c>
      <c t="n" r="B50" s="6">
        <v>412</v>
      </c>
      <c t="n" r="C50" s="6">
        <v>482</v>
      </c>
    </row>
    <row spans="1:3" r="51">
      <c t="s" r="A51" s="4">
        <v>406</v>
      </c>
      <c t="n" r="B51" s="6">
        <v>5573</v>
      </c>
      <c t="n" r="C51" s="7">
        <v>5481</v>
      </c>
    </row>
    <row spans="1:3" r="52">
      <c t="s" r="A52" s="4">
        <v>411</v>
      </c>
    </row>
    <row spans="1:3" r="53">
      <c t="s" r="A53" s="4">
        <v>402</v>
      </c>
      <c t="n" r="B53" s="6">
        <v>79</v>
      </c>
      <c t="s" r="C53" s="4">
        <v>87</v>
      </c>
    </row>
    <row spans="1:3" r="54">
      <c t="s" r="A54" s="4">
        <v>335</v>
      </c>
      <c t="n" r="B54" s="7">
        <v>132</v>
      </c>
      <c t="n" r="C54" s="7">
        <v>7</v>
      </c>
    </row>
    <row spans="1:3" r="55">
      <c t="s" r="A55" s="4">
        <v>403</v>
      </c>
      <c t="s" r="B55" s="4">
        <v>87</v>
      </c>
      <c t="s" r="C55" s="4">
        <v>87</v>
      </c>
    </row>
    <row spans="1:3" r="56">
      <c t="s" r="A56" s="4">
        <v>404</v>
      </c>
      <c t="n" r="B56" s="7">
        <v>211</v>
      </c>
      <c t="n" r="C56" s="7">
        <v>7</v>
      </c>
    </row>
    <row spans="1:3" r="57">
      <c t="s" r="A57" s="4">
        <v>341</v>
      </c>
      <c t="n" r="B57" s="7">
        <v>24</v>
      </c>
      <c t="n" r="C57" s="7">
        <v>14</v>
      </c>
    </row>
    <row spans="1:3" r="58">
      <c t="s" r="A58" s="4">
        <v>342</v>
      </c>
      <c t="s" r="B58" s="4">
        <v>87</v>
      </c>
      <c t="s" r="C58" s="4">
        <v>87</v>
      </c>
    </row>
    <row spans="1:3" r="59">
      <c t="s" r="A59" s="4">
        <v>343</v>
      </c>
      <c t="s" r="B59" s="4">
        <v>87</v>
      </c>
      <c t="s" r="C59" s="4">
        <v>87</v>
      </c>
    </row>
    <row spans="1:3" r="60">
      <c t="s" r="A60" s="4">
        <v>405</v>
      </c>
      <c t="s" r="B60" s="4">
        <v>87</v>
      </c>
      <c t="s" r="C60" s="4">
        <v>87</v>
      </c>
    </row>
    <row spans="1:3" r="61">
      <c t="s" r="A61" s="4">
        <v>406</v>
      </c>
      <c t="n" r="B61" s="7">
        <v>235</v>
      </c>
      <c t="n" r="C61" s="7">
        <v>21</v>
      </c>
    </row>
    <row spans="1:3" r="62">
      <c t="s" r="A62" s="4">
        <v>412</v>
      </c>
    </row>
    <row spans="1:3" r="63">
      <c t="s" r="A63" s="4">
        <v>402</v>
      </c>
      <c t="n" r="B63" s="6">
        <v>-10</v>
      </c>
      <c t="n" r="C63" s="6">
        <v>79</v>
      </c>
    </row>
    <row spans="1:3" r="64">
      <c t="s" r="A64" s="4">
        <v>335</v>
      </c>
      <c t="n" r="B64" s="7">
        <v>56</v>
      </c>
      <c t="n" r="C64" s="7">
        <v>136</v>
      </c>
    </row>
    <row spans="1:3" r="65">
      <c t="s" r="A65" s="4">
        <v>403</v>
      </c>
      <c t="s" r="B65" s="4">
        <v>87</v>
      </c>
      <c t="s" r="C65" s="4">
        <v>87</v>
      </c>
    </row>
    <row spans="1:3" r="66">
      <c t="s" r="A66" s="4">
        <v>404</v>
      </c>
      <c t="n" r="B66" s="7">
        <v>46</v>
      </c>
      <c t="n" r="C66" s="7">
        <v>215</v>
      </c>
    </row>
    <row spans="1:3" r="67">
      <c t="s" r="A67" s="4">
        <v>341</v>
      </c>
      <c t="n" r="B67" s="7">
        <v>114</v>
      </c>
      <c t="n" r="C67" s="7">
        <v>-24</v>
      </c>
    </row>
    <row spans="1:3" r="68">
      <c t="s" r="A68" s="4">
        <v>342</v>
      </c>
      <c t="s" r="B68" s="4">
        <v>87</v>
      </c>
      <c t="s" r="C68" s="4">
        <v>87</v>
      </c>
    </row>
    <row spans="1:3" r="69">
      <c t="s" r="A69" s="4">
        <v>343</v>
      </c>
      <c t="s" r="B69" s="4">
        <v>87</v>
      </c>
      <c t="n" r="C69" s="7">
        <v>-8</v>
      </c>
    </row>
    <row spans="1:3" r="70">
      <c t="s" r="A70" s="4">
        <v>405</v>
      </c>
      <c t="s" r="B70" s="4">
        <v>87</v>
      </c>
      <c t="s" r="C70" s="4">
        <v>87</v>
      </c>
    </row>
    <row spans="1:3" r="71">
      <c t="s" r="A71" s="4">
        <v>406</v>
      </c>
      <c t="n" r="B71" s="7">
        <v>160</v>
      </c>
      <c t="n" r="C71" s="7">
        <v>183</v>
      </c>
    </row>
    <row spans="1:3" r="72">
      <c t="s" r="A72" s="4">
        <v>413</v>
      </c>
    </row>
    <row spans="1:3" r="73">
      <c t="s" r="A73" s="4">
        <v>402</v>
      </c>
      <c t="s" r="B73" s="4">
        <v>87</v>
      </c>
      <c t="s" r="C73" s="4">
        <v>87</v>
      </c>
    </row>
    <row spans="1:3" r="74">
      <c t="s" r="A74" s="4">
        <v>335</v>
      </c>
      <c t="n" r="B74" s="7">
        <v>-96</v>
      </c>
      <c t="n" r="C74" s="7">
        <v>-16</v>
      </c>
    </row>
    <row spans="1:3" r="75">
      <c t="s" r="A75" s="4">
        <v>403</v>
      </c>
      <c t="s" r="B75" s="4">
        <v>87</v>
      </c>
      <c t="s" r="C75" s="4">
        <v>87</v>
      </c>
    </row>
    <row spans="1:3" r="76">
      <c t="s" r="A76" s="4">
        <v>404</v>
      </c>
      <c t="n" r="B76" s="7">
        <v>-96</v>
      </c>
      <c t="n" r="C76" s="7">
        <v>-16</v>
      </c>
    </row>
    <row spans="1:3" r="77">
      <c t="s" r="A77" s="4">
        <v>341</v>
      </c>
      <c t="n" r="B77" s="7">
        <v>-1</v>
      </c>
      <c t="s" r="C77" s="4">
        <v>87</v>
      </c>
    </row>
    <row spans="1:3" r="78">
      <c t="s" r="A78" s="4">
        <v>342</v>
      </c>
      <c t="s" r="B78" s="4">
        <v>87</v>
      </c>
      <c t="s" r="C78" s="4">
        <v>87</v>
      </c>
    </row>
    <row spans="1:3" r="79">
      <c t="s" r="A79" s="4">
        <v>343</v>
      </c>
      <c t="s" r="B79" s="4">
        <v>87</v>
      </c>
      <c t="s" r="C79" s="4">
        <v>87</v>
      </c>
    </row>
    <row spans="1:3" r="80">
      <c t="s" r="A80" s="4">
        <v>405</v>
      </c>
      <c t="s" r="B80" s="4">
        <v>87</v>
      </c>
      <c t="s" r="C80" s="4">
        <v>87</v>
      </c>
    </row>
    <row spans="1:3" r="81">
      <c t="s" r="A81" s="4">
        <v>406</v>
      </c>
      <c t="n" r="B81" s="7">
        <v>-97</v>
      </c>
      <c t="n" r="C81" s="7">
        <v>-16</v>
      </c>
    </row>
    <row spans="1:3" r="82">
      <c t="s" r="A82" s="4">
        <v>414</v>
      </c>
    </row>
    <row spans="1:3" r="83">
      <c t="s" r="A83" s="4">
        <v>402</v>
      </c>
      <c t="s" r="B83" s="4">
        <v>87</v>
      </c>
      <c t="s" r="C83" s="4">
        <v>87</v>
      </c>
    </row>
    <row spans="1:3" r="84">
      <c t="s" r="A84" s="4">
        <v>335</v>
      </c>
      <c t="n" r="B84" s="7">
        <v>2</v>
      </c>
      <c t="n" r="C84" s="7">
        <v>5</v>
      </c>
    </row>
    <row spans="1:3" r="85">
      <c t="s" r="A85" s="4">
        <v>403</v>
      </c>
      <c t="s" r="B85" s="4">
        <v>87</v>
      </c>
      <c t="s" r="C85" s="4">
        <v>87</v>
      </c>
    </row>
    <row spans="1:3" r="86">
      <c t="s" r="A86" s="4">
        <v>404</v>
      </c>
      <c t="n" r="B86" s="7">
        <v>2</v>
      </c>
      <c t="n" r="C86" s="7">
        <v>5</v>
      </c>
    </row>
    <row spans="1:3" r="87">
      <c t="s" r="A87" s="4">
        <v>341</v>
      </c>
      <c t="n" r="B87" s="7">
        <v>4</v>
      </c>
      <c t="n" r="C87" s="7">
        <v>34</v>
      </c>
    </row>
    <row spans="1:3" r="88">
      <c t="s" r="A88" s="4">
        <v>342</v>
      </c>
      <c t="s" r="B88" s="4">
        <v>87</v>
      </c>
      <c t="s" r="C88" s="4">
        <v>87</v>
      </c>
    </row>
    <row spans="1:3" r="89">
      <c t="s" r="A89" s="4">
        <v>343</v>
      </c>
      <c t="s" r="B89" s="4">
        <v>87</v>
      </c>
      <c t="n" r="C89" s="7">
        <v>8</v>
      </c>
    </row>
    <row spans="1:3" r="90">
      <c t="s" r="A90" s="4">
        <v>405</v>
      </c>
      <c t="s" r="B90" s="4">
        <v>87</v>
      </c>
      <c t="s" r="C90" s="4">
        <v>87</v>
      </c>
    </row>
    <row spans="1:3" r="91">
      <c t="s" r="A91" s="4">
        <v>406</v>
      </c>
      <c t="n" r="B91" s="7">
        <v>6</v>
      </c>
      <c t="n" r="C91" s="7">
        <v>47</v>
      </c>
    </row>
    <row spans="1:3" r="92">
      <c t="s" r="A92" s="4">
        <v>415</v>
      </c>
    </row>
    <row spans="1:3" r="93">
      <c t="s" r="A93" s="4">
        <v>402</v>
      </c>
      <c t="n" r="B93" s="6">
        <v>69</v>
      </c>
      <c t="n" r="C93" s="6">
        <v>79</v>
      </c>
    </row>
    <row spans="1:3" r="94">
      <c t="s" r="A94" s="4">
        <v>335</v>
      </c>
      <c t="n" r="B94" s="7">
        <v>94</v>
      </c>
      <c t="n" r="C94" s="7">
        <v>132</v>
      </c>
    </row>
    <row spans="1:3" r="95">
      <c t="s" r="A95" s="4">
        <v>403</v>
      </c>
      <c t="s" r="B95" s="4">
        <v>87</v>
      </c>
      <c t="s" r="C95" s="4">
        <v>87</v>
      </c>
    </row>
    <row spans="1:3" r="96">
      <c t="s" r="A96" s="4">
        <v>404</v>
      </c>
      <c t="n" r="B96" s="7">
        <v>163</v>
      </c>
      <c t="n" r="C96" s="7">
        <v>211</v>
      </c>
    </row>
    <row spans="1:3" r="97">
      <c t="s" r="A97" s="4">
        <v>341</v>
      </c>
      <c t="n" r="B97" s="7">
        <v>141</v>
      </c>
      <c t="n" r="C97" s="7">
        <v>24</v>
      </c>
    </row>
    <row spans="1:3" r="98">
      <c t="s" r="A98" s="4">
        <v>342</v>
      </c>
      <c t="s" r="B98" s="4">
        <v>87</v>
      </c>
      <c t="s" r="C98" s="4">
        <v>87</v>
      </c>
    </row>
    <row spans="1:3" r="99">
      <c t="s" r="A99" s="4">
        <v>343</v>
      </c>
      <c t="s" r="B99" s="4">
        <v>87</v>
      </c>
      <c t="s" r="C99" s="4">
        <v>87</v>
      </c>
    </row>
    <row spans="1:3" r="100">
      <c t="s" r="A100" s="4">
        <v>405</v>
      </c>
      <c t="s" r="B100" s="4">
        <v>87</v>
      </c>
      <c t="s" r="C100" s="4">
        <v>87</v>
      </c>
    </row>
    <row spans="1:3" r="101">
      <c t="s" r="A101" s="4">
        <v>406</v>
      </c>
      <c t="n" r="B101" s="7">
        <v>304</v>
      </c>
      <c t="n" r="C101" s="7">
        <v>23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6</v>
      </c>
      <c t="s" r="B1" s="2">
        <v>2</v>
      </c>
      <c t="s" r="C1" s="2">
        <v>28</v>
      </c>
    </row>
    <row spans="1:3" r="2">
      <c t="s" r="A2" s="4">
        <v>417</v>
      </c>
    </row>
    <row spans="1:3" r="3">
      <c t="s" r="A3" s="4">
        <v>330</v>
      </c>
      <c t="n" r="B3" s="7">
        <v>266482</v>
      </c>
      <c t="n" r="C3" s="7">
        <v>253156</v>
      </c>
    </row>
    <row spans="1:3" r="4">
      <c t="s" r="A4" s="4">
        <v>331</v>
      </c>
      <c t="n" r="B4" s="6">
        <v>6330</v>
      </c>
      <c t="n" r="C4" s="6">
        <v>4640</v>
      </c>
    </row>
    <row spans="1:3" r="5">
      <c t="s" r="A5" s="4">
        <v>332</v>
      </c>
      <c t="n" r="B5" s="6">
        <v>9332</v>
      </c>
      <c t="n" r="C5" s="6">
        <v>7998</v>
      </c>
    </row>
    <row spans="1:3" r="6">
      <c t="s" r="A6" s="4">
        <v>418</v>
      </c>
      <c t="n" r="B6" s="6">
        <v>33511</v>
      </c>
      <c t="n" r="C6" s="6">
        <v>34298</v>
      </c>
    </row>
    <row spans="1:3" r="7">
      <c t="s" r="A7" s="4">
        <v>334</v>
      </c>
      <c t="n" r="B7" s="6">
        <v>315655</v>
      </c>
      <c t="n" r="C7" s="6">
        <v>300092</v>
      </c>
    </row>
    <row spans="1:3" r="8">
      <c t="s" r="A8" s="4">
        <v>335</v>
      </c>
      <c t="n" r="B8" s="6">
        <v>132084</v>
      </c>
      <c t="n" r="C8" s="6">
        <v>125173</v>
      </c>
    </row>
    <row spans="1:3" r="9">
      <c t="s" r="A9" s="4">
        <v>336</v>
      </c>
      <c t="n" r="B9" s="6">
        <v>10025</v>
      </c>
      <c t="n" r="C9" s="6">
        <v>6403</v>
      </c>
    </row>
    <row spans="1:3" r="10">
      <c t="s" r="A10" s="4">
        <v>337</v>
      </c>
      <c t="n" r="B10" s="6">
        <v>142109</v>
      </c>
      <c t="n" r="C10" s="6">
        <v>131576</v>
      </c>
    </row>
    <row spans="1:3" r="11">
      <c t="s" r="A11" s="4">
        <v>338</v>
      </c>
      <c t="n" r="B11" s="6">
        <v>2983</v>
      </c>
      <c t="n" r="C11" s="6">
        <v>2162</v>
      </c>
    </row>
    <row spans="1:3" r="12">
      <c t="s" r="A12" s="4">
        <v>339</v>
      </c>
      <c t="n" r="B12" s="6">
        <v>5125</v>
      </c>
      <c t="n" r="C12" s="6">
        <v>5486</v>
      </c>
    </row>
    <row spans="1:3" r="13">
      <c t="s" r="A13" s="4">
        <v>340</v>
      </c>
      <c t="n" r="B13" s="6">
        <v>465872</v>
      </c>
      <c t="n" r="C13" s="6">
        <v>439316</v>
      </c>
    </row>
    <row spans="1:3" r="14">
      <c t="s" r="A14" s="4">
        <v>341</v>
      </c>
      <c t="n" r="B14" s="6">
        <v>92019</v>
      </c>
      <c t="n" r="C14" s="6">
        <v>74131</v>
      </c>
    </row>
    <row spans="1:3" r="15">
      <c t="s" r="A15" s="4">
        <v>342</v>
      </c>
      <c t="n" r="B15" s="6">
        <v>9364</v>
      </c>
      <c t="n" r="C15" s="6">
        <v>9566</v>
      </c>
    </row>
    <row spans="1:3" r="16">
      <c t="s" r="A16" s="4">
        <v>343</v>
      </c>
      <c t="n" r="B16" s="7">
        <v>5806</v>
      </c>
      <c t="n" r="C16" s="7">
        <v>6115</v>
      </c>
    </row>
    <row spans="1:3" r="17">
      <c t="s" r="A17" s="4">
        <v>419</v>
      </c>
      <c t="s" r="B17" s="4">
        <v>87</v>
      </c>
      <c t="s" r="C17" s="4">
        <v>87</v>
      </c>
    </row>
    <row spans="1:3" r="18">
      <c t="s" r="A18" s="4">
        <v>406</v>
      </c>
      <c t="n" r="B18" s="7">
        <v>573061</v>
      </c>
      <c t="n" r="C18" s="7">
        <v>529128</v>
      </c>
    </row>
    <row spans="1:3" r="19">
      <c t="s" r="A19" s="4">
        <v>420</v>
      </c>
    </row>
    <row spans="1:3" r="20">
      <c t="s" r="A20" s="4">
        <v>330</v>
      </c>
      <c t="n" r="B20" s="6">
        <v>1534</v>
      </c>
      <c t="n" r="C20" s="6">
        <v>1415</v>
      </c>
    </row>
    <row spans="1:3" r="21">
      <c t="s" r="A21" s="4">
        <v>331</v>
      </c>
      <c t="n" r="B21" s="6">
        <v>45</v>
      </c>
      <c t="n" r="C21" s="6">
        <v>33</v>
      </c>
    </row>
    <row spans="1:3" r="22">
      <c t="s" r="A22" s="4">
        <v>332</v>
      </c>
      <c t="n" r="B22" s="6">
        <v>75</v>
      </c>
      <c t="n" r="C22" s="6">
        <v>65</v>
      </c>
    </row>
    <row spans="1:3" r="23">
      <c t="s" r="A23" s="4">
        <v>418</v>
      </c>
      <c t="n" r="B23" s="6">
        <v>309</v>
      </c>
      <c t="n" r="C23" s="6">
        <v>286</v>
      </c>
    </row>
    <row spans="1:3" r="24">
      <c t="s" r="A24" s="4">
        <v>334</v>
      </c>
      <c t="n" r="B24" s="6">
        <v>1963</v>
      </c>
      <c t="n" r="C24" s="6">
        <v>1799</v>
      </c>
    </row>
    <row spans="1:3" r="25">
      <c t="s" r="A25" s="4">
        <v>335</v>
      </c>
      <c t="n" r="B25" s="6">
        <v>1377</v>
      </c>
      <c t="n" r="C25" s="6">
        <v>1265</v>
      </c>
    </row>
    <row spans="1:3" r="26">
      <c t="s" r="A26" s="4">
        <v>336</v>
      </c>
      <c t="n" r="B26" s="6">
        <v>127</v>
      </c>
      <c t="n" r="C26" s="6">
        <v>87</v>
      </c>
    </row>
    <row spans="1:3" r="27">
      <c t="s" r="A27" s="4">
        <v>337</v>
      </c>
      <c t="n" r="B27" s="6">
        <v>1504</v>
      </c>
      <c t="n" r="C27" s="6">
        <v>1352</v>
      </c>
    </row>
    <row spans="1:3" r="28">
      <c t="s" r="A28" s="4">
        <v>338</v>
      </c>
      <c t="n" r="B28" s="6">
        <v>24</v>
      </c>
      <c t="n" r="C28" s="6">
        <v>23</v>
      </c>
    </row>
    <row spans="1:3" r="29">
      <c t="s" r="A29" s="4">
        <v>339</v>
      </c>
      <c t="n" r="B29" s="6">
        <v>120</v>
      </c>
      <c t="n" r="C29" s="6">
        <v>122</v>
      </c>
    </row>
    <row spans="1:3" r="30">
      <c t="s" r="A30" s="4">
        <v>340</v>
      </c>
      <c t="n" r="B30" s="6">
        <v>3611</v>
      </c>
      <c t="n" r="C30" s="6">
        <v>3296</v>
      </c>
    </row>
    <row spans="1:3" r="31">
      <c t="s" r="A31" s="4">
        <v>341</v>
      </c>
      <c t="n" r="B31" s="6">
        <v>780</v>
      </c>
      <c t="n" r="C31" s="6">
        <v>673</v>
      </c>
    </row>
    <row spans="1:3" r="32">
      <c t="s" r="A32" s="4">
        <v>342</v>
      </c>
      <c t="n" r="B32" s="6">
        <v>59</v>
      </c>
      <c t="n" r="C32" s="6">
        <v>61</v>
      </c>
    </row>
    <row spans="1:3" r="33">
      <c t="s" r="A33" s="4">
        <v>343</v>
      </c>
      <c t="n" r="B33" s="6">
        <v>114</v>
      </c>
      <c t="n" r="C33" s="6">
        <v>124</v>
      </c>
    </row>
    <row spans="1:3" r="34">
      <c t="s" r="A34" s="4">
        <v>419</v>
      </c>
      <c t="n" r="B34" s="6">
        <v>412</v>
      </c>
      <c t="n" r="C34" s="6">
        <v>482</v>
      </c>
    </row>
    <row spans="1:3" r="35">
      <c t="s" r="A35" s="4">
        <v>406</v>
      </c>
      <c t="n" r="B35" s="6">
        <v>4976</v>
      </c>
      <c t="n" r="C35" s="6">
        <v>4636</v>
      </c>
    </row>
    <row spans="1:3" r="36">
      <c t="s" r="A36" s="4">
        <v>421</v>
      </c>
    </row>
    <row spans="1:3" r="37">
      <c t="s" r="A37" s="4">
        <v>330</v>
      </c>
      <c t="n" r="B37" s="6">
        <v>8399</v>
      </c>
      <c t="n" r="C37" s="6">
        <v>8339</v>
      </c>
    </row>
    <row spans="1:3" r="38">
      <c t="s" r="A38" s="4">
        <v>331</v>
      </c>
      <c t="n" r="B38" s="7">
        <v>1765</v>
      </c>
      <c t="n" r="C38" s="7">
        <v>1771</v>
      </c>
    </row>
    <row spans="1:3" r="39">
      <c t="s" r="A39" s="4">
        <v>332</v>
      </c>
      <c t="s" r="B39" s="4">
        <v>87</v>
      </c>
      <c t="s" r="C39" s="4">
        <v>87</v>
      </c>
    </row>
    <row spans="1:3" r="40">
      <c t="s" r="A40" s="4">
        <v>418</v>
      </c>
      <c t="n" r="B40" s="7">
        <v>818</v>
      </c>
      <c t="n" r="C40" s="7">
        <v>719</v>
      </c>
    </row>
    <row spans="1:3" r="41">
      <c t="s" r="A41" s="4">
        <v>334</v>
      </c>
      <c t="n" r="B41" s="6">
        <v>10982</v>
      </c>
      <c t="n" r="C41" s="6">
        <v>10829</v>
      </c>
    </row>
    <row spans="1:3" r="42">
      <c t="s" r="A42" s="4">
        <v>335</v>
      </c>
      <c t="n" r="B42" s="6">
        <v>4231</v>
      </c>
      <c t="n" r="C42" s="6">
        <v>4273</v>
      </c>
    </row>
    <row spans="1:3" r="43">
      <c t="s" r="A43" s="4">
        <v>336</v>
      </c>
      <c t="n" r="B43" s="6">
        <v>120</v>
      </c>
      <c t="n" r="C43" s="6">
        <v>122</v>
      </c>
    </row>
    <row spans="1:3" r="44">
      <c t="s" r="A44" s="4">
        <v>337</v>
      </c>
      <c t="n" r="B44" s="6">
        <v>4351</v>
      </c>
      <c t="n" r="C44" s="6">
        <v>4395</v>
      </c>
    </row>
    <row spans="1:3" r="45">
      <c t="s" r="A45" s="4">
        <v>338</v>
      </c>
      <c t="n" r="B45" s="6">
        <v>1024</v>
      </c>
      <c t="n" r="C45" s="6">
        <v>1031</v>
      </c>
    </row>
    <row spans="1:3" r="46">
      <c t="s" r="A46" s="4">
        <v>339</v>
      </c>
      <c t="n" r="B46" s="6">
        <v>3073</v>
      </c>
      <c t="n" r="C46" s="6">
        <v>3077</v>
      </c>
    </row>
    <row spans="1:3" r="47">
      <c t="s" r="A47" s="4">
        <v>340</v>
      </c>
      <c t="n" r="B47" s="6">
        <v>19430</v>
      </c>
      <c t="n" r="C47" s="6">
        <v>19332</v>
      </c>
    </row>
    <row spans="1:3" r="48">
      <c t="s" r="A48" s="4">
        <v>341</v>
      </c>
      <c t="n" r="B48" s="7">
        <v>509</v>
      </c>
      <c t="n" r="C48" s="7">
        <v>526</v>
      </c>
    </row>
    <row spans="1:3" r="49">
      <c t="s" r="A49" s="4">
        <v>342</v>
      </c>
      <c t="s" r="B49" s="4">
        <v>87</v>
      </c>
      <c t="s" r="C49" s="4">
        <v>87</v>
      </c>
    </row>
    <row spans="1:3" r="50">
      <c t="s" r="A50" s="4">
        <v>343</v>
      </c>
      <c t="s" r="B50" s="4">
        <v>87</v>
      </c>
      <c t="n" r="C50" s="7">
        <v>80</v>
      </c>
    </row>
    <row spans="1:3" r="51">
      <c t="s" r="A51" s="4">
        <v>419</v>
      </c>
      <c t="s" r="B51" s="4">
        <v>87</v>
      </c>
      <c t="s" r="C51" s="4">
        <v>87</v>
      </c>
    </row>
    <row spans="1:3" r="52">
      <c t="s" r="A52" s="4">
        <v>406</v>
      </c>
      <c t="n" r="B52" s="7">
        <v>19939</v>
      </c>
      <c t="n" r="C52" s="7">
        <v>19938</v>
      </c>
    </row>
    <row spans="1:3" r="53">
      <c t="s" r="A53" s="4">
        <v>422</v>
      </c>
    </row>
    <row spans="1:3" r="54">
      <c t="s" r="A54" s="4">
        <v>330</v>
      </c>
      <c t="n" r="B54" s="7">
        <v>474</v>
      </c>
      <c t="n" r="C54" s="7">
        <v>610</v>
      </c>
    </row>
    <row spans="1:3" r="55">
      <c t="s" r="A55" s="4">
        <v>331</v>
      </c>
      <c t="s" r="B55" s="4">
        <v>87</v>
      </c>
      <c t="s" r="C55" s="4">
        <v>87</v>
      </c>
    </row>
    <row spans="1:3" r="56">
      <c t="s" r="A56" s="4">
        <v>332</v>
      </c>
      <c t="s" r="B56" s="4">
        <v>87</v>
      </c>
      <c t="s" r="C56" s="4">
        <v>87</v>
      </c>
    </row>
    <row spans="1:3" r="57">
      <c t="s" r="A57" s="4">
        <v>418</v>
      </c>
      <c t="n" r="B57" s="7">
        <v>21</v>
      </c>
      <c t="n" r="C57" s="7">
        <v>68</v>
      </c>
    </row>
    <row spans="1:3" r="58">
      <c t="s" r="A58" s="4">
        <v>334</v>
      </c>
      <c t="n" r="B58" s="6">
        <v>495</v>
      </c>
      <c t="n" r="C58" s="6">
        <v>678</v>
      </c>
    </row>
    <row spans="1:3" r="59">
      <c t="s" r="A59" s="4">
        <v>335</v>
      </c>
      <c t="n" r="B59" s="6">
        <v>80</v>
      </c>
      <c t="n" r="C59" s="6">
        <v>113</v>
      </c>
    </row>
    <row spans="1:3" r="60">
      <c t="s" r="A60" s="4">
        <v>336</v>
      </c>
      <c t="n" r="B60" s="6">
        <v>1</v>
      </c>
      <c t="n" r="C60" s="6">
        <v>1</v>
      </c>
    </row>
    <row spans="1:3" r="61">
      <c t="s" r="A61" s="4">
        <v>337</v>
      </c>
      <c t="n" r="B61" s="6">
        <v>81</v>
      </c>
      <c t="n" r="C61" s="6">
        <v>114</v>
      </c>
    </row>
    <row spans="1:3" r="62">
      <c t="s" r="A62" s="4">
        <v>338</v>
      </c>
      <c t="n" r="B62" s="6">
        <v>1</v>
      </c>
      <c t="n" r="C62" s="6">
        <v>14</v>
      </c>
    </row>
    <row spans="1:3" r="63">
      <c t="s" r="A63" s="4">
        <v>339</v>
      </c>
      <c t="n" r="B63" s="6">
        <v>19</v>
      </c>
      <c t="n" r="C63" s="6">
        <v>29</v>
      </c>
    </row>
    <row spans="1:3" r="64">
      <c t="s" r="A64" s="4">
        <v>340</v>
      </c>
      <c t="n" r="B64" s="6">
        <v>596</v>
      </c>
      <c t="n" r="C64" s="6">
        <v>835</v>
      </c>
    </row>
    <row spans="1:3" r="65">
      <c t="s" r="A65" s="4">
        <v>341</v>
      </c>
      <c t="n" r="B65" s="7">
        <v>1</v>
      </c>
      <c t="n" r="C65" s="7">
        <v>10</v>
      </c>
    </row>
    <row spans="1:3" r="66">
      <c t="s" r="A66" s="4">
        <v>342</v>
      </c>
      <c t="s" r="B66" s="4">
        <v>87</v>
      </c>
      <c t="s" r="C66" s="4">
        <v>87</v>
      </c>
    </row>
    <row spans="1:3" r="67">
      <c t="s" r="A67" s="4">
        <v>343</v>
      </c>
      <c t="s" r="B67" s="4">
        <v>87</v>
      </c>
      <c t="s" r="C67" s="4">
        <v>87</v>
      </c>
    </row>
    <row spans="1:3" r="68">
      <c t="s" r="A68" s="4">
        <v>419</v>
      </c>
      <c t="s" r="B68" s="4">
        <v>87</v>
      </c>
      <c t="s" r="C68" s="4">
        <v>87</v>
      </c>
    </row>
    <row spans="1:3" r="69">
      <c t="s" r="A69" s="4">
        <v>406</v>
      </c>
      <c t="n" r="B69" s="7">
        <v>597</v>
      </c>
      <c t="n" r="C69" s="7">
        <v>845</v>
      </c>
    </row>
    <row spans="1:3" r="70">
      <c t="s" r="A70" s="4">
        <v>423</v>
      </c>
    </row>
    <row spans="1:3" r="71">
      <c t="s" r="A71" s="4">
        <v>330</v>
      </c>
      <c t="n" r="B71" s="6">
        <v>274881</v>
      </c>
      <c t="n" r="C71" s="6">
        <v>261495</v>
      </c>
    </row>
    <row spans="1:3" r="72">
      <c t="s" r="A72" s="4">
        <v>331</v>
      </c>
      <c t="n" r="B72" s="6">
        <v>8095</v>
      </c>
      <c t="n" r="C72" s="6">
        <v>6411</v>
      </c>
    </row>
    <row spans="1:3" r="73">
      <c t="s" r="A73" s="4">
        <v>332</v>
      </c>
      <c t="n" r="B73" s="6">
        <v>9332</v>
      </c>
      <c t="n" r="C73" s="6">
        <v>7998</v>
      </c>
    </row>
    <row spans="1:3" r="74">
      <c t="s" r="A74" s="4">
        <v>418</v>
      </c>
      <c t="n" r="B74" s="6">
        <v>34329</v>
      </c>
      <c t="n" r="C74" s="6">
        <v>35017</v>
      </c>
    </row>
    <row spans="1:3" r="75">
      <c t="s" r="A75" s="4">
        <v>334</v>
      </c>
      <c t="n" r="B75" s="6">
        <v>326637</v>
      </c>
      <c t="n" r="C75" s="6">
        <v>310921</v>
      </c>
    </row>
    <row spans="1:3" r="76">
      <c t="s" r="A76" s="4">
        <v>335</v>
      </c>
      <c t="n" r="B76" s="6">
        <v>136315</v>
      </c>
      <c t="n" r="C76" s="6">
        <v>129446</v>
      </c>
    </row>
    <row spans="1:3" r="77">
      <c t="s" r="A77" s="4">
        <v>336</v>
      </c>
      <c t="n" r="B77" s="6">
        <v>10145</v>
      </c>
      <c t="n" r="C77" s="6">
        <v>6525</v>
      </c>
    </row>
    <row spans="1:3" r="78">
      <c t="s" r="A78" s="4">
        <v>337</v>
      </c>
      <c t="n" r="B78" s="6">
        <v>146460</v>
      </c>
      <c t="n" r="C78" s="6">
        <v>135971</v>
      </c>
    </row>
    <row spans="1:3" r="79">
      <c t="s" r="A79" s="4">
        <v>338</v>
      </c>
      <c t="n" r="B79" s="6">
        <v>4007</v>
      </c>
      <c t="n" r="C79" s="6">
        <v>3193</v>
      </c>
    </row>
    <row spans="1:3" r="80">
      <c t="s" r="A80" s="4">
        <v>339</v>
      </c>
      <c t="n" r="B80" s="6">
        <v>8198</v>
      </c>
      <c t="n" r="C80" s="6">
        <v>8563</v>
      </c>
    </row>
    <row spans="1:3" r="81">
      <c t="s" r="A81" s="4">
        <v>340</v>
      </c>
      <c t="n" r="B81" s="6">
        <v>485302</v>
      </c>
      <c t="n" r="C81" s="6">
        <v>458648</v>
      </c>
    </row>
    <row spans="1:3" r="82">
      <c t="s" r="A82" s="4">
        <v>341</v>
      </c>
      <c t="n" r="B82" s="6">
        <v>92528</v>
      </c>
      <c t="n" r="C82" s="6">
        <v>74657</v>
      </c>
    </row>
    <row spans="1:3" r="83">
      <c t="s" r="A83" s="4">
        <v>342</v>
      </c>
      <c t="n" r="B83" s="6">
        <v>9364</v>
      </c>
      <c t="n" r="C83" s="6">
        <v>9566</v>
      </c>
    </row>
    <row spans="1:3" r="84">
      <c t="s" r="A84" s="4">
        <v>343</v>
      </c>
      <c t="n" r="B84" s="7">
        <v>5806</v>
      </c>
      <c t="n" r="C84" s="7">
        <v>6195</v>
      </c>
    </row>
    <row spans="1:3" r="85">
      <c t="s" r="A85" s="4">
        <v>419</v>
      </c>
      <c t="s" r="B85" s="4">
        <v>87</v>
      </c>
      <c t="s" r="C85" s="4">
        <v>87</v>
      </c>
    </row>
    <row spans="1:3" r="86">
      <c t="s" r="A86" s="4">
        <v>406</v>
      </c>
      <c t="n" r="B86" s="7">
        <v>593000</v>
      </c>
      <c t="n" r="C86" s="7">
        <v>549066</v>
      </c>
    </row>
    <row spans="1:3" r="87">
      <c t="s" r="A87" s="4">
        <v>424</v>
      </c>
    </row>
    <row spans="1:3" r="88">
      <c t="s" r="A88" s="4">
        <v>330</v>
      </c>
      <c t="n" r="B88" s="6">
        <v>2008</v>
      </c>
      <c t="n" r="C88" s="6">
        <v>2025</v>
      </c>
    </row>
    <row spans="1:3" r="89">
      <c t="s" r="A89" s="4">
        <v>331</v>
      </c>
      <c t="n" r="B89" s="6">
        <v>45</v>
      </c>
      <c t="n" r="C89" s="6">
        <v>33</v>
      </c>
    </row>
    <row spans="1:3" r="90">
      <c t="s" r="A90" s="4">
        <v>332</v>
      </c>
      <c t="n" r="B90" s="6">
        <v>75</v>
      </c>
      <c t="n" r="C90" s="6">
        <v>65</v>
      </c>
    </row>
    <row spans="1:3" r="91">
      <c t="s" r="A91" s="4">
        <v>418</v>
      </c>
      <c t="n" r="B91" s="6">
        <v>330</v>
      </c>
      <c t="n" r="C91" s="6">
        <v>354</v>
      </c>
    </row>
    <row spans="1:3" r="92">
      <c t="s" r="A92" s="4">
        <v>334</v>
      </c>
      <c t="n" r="B92" s="6">
        <v>2458</v>
      </c>
      <c t="n" r="C92" s="6">
        <v>2477</v>
      </c>
    </row>
    <row spans="1:3" r="93">
      <c t="s" r="A93" s="4">
        <v>335</v>
      </c>
      <c t="n" r="B93" s="6">
        <v>1457</v>
      </c>
      <c t="n" r="C93" s="6">
        <v>1378</v>
      </c>
    </row>
    <row spans="1:3" r="94">
      <c t="s" r="A94" s="4">
        <v>336</v>
      </c>
      <c t="n" r="B94" s="6">
        <v>128</v>
      </c>
      <c t="n" r="C94" s="6">
        <v>88</v>
      </c>
    </row>
    <row spans="1:3" r="95">
      <c t="s" r="A95" s="4">
        <v>337</v>
      </c>
      <c t="n" r="B95" s="6">
        <v>1585</v>
      </c>
      <c t="n" r="C95" s="6">
        <v>1466</v>
      </c>
    </row>
    <row spans="1:3" r="96">
      <c t="s" r="A96" s="4">
        <v>338</v>
      </c>
      <c t="n" r="B96" s="6">
        <v>25</v>
      </c>
      <c t="n" r="C96" s="6">
        <v>37</v>
      </c>
    </row>
    <row spans="1:3" r="97">
      <c t="s" r="A97" s="4">
        <v>339</v>
      </c>
      <c t="n" r="B97" s="6">
        <v>139</v>
      </c>
      <c t="n" r="C97" s="6">
        <v>151</v>
      </c>
    </row>
    <row spans="1:3" r="98">
      <c t="s" r="A98" s="4">
        <v>340</v>
      </c>
      <c t="n" r="B98" s="6">
        <v>4207</v>
      </c>
      <c t="n" r="C98" s="6">
        <v>4131</v>
      </c>
    </row>
    <row spans="1:3" r="99">
      <c t="s" r="A99" s="4">
        <v>341</v>
      </c>
      <c t="n" r="B99" s="6">
        <v>781</v>
      </c>
      <c t="n" r="C99" s="6">
        <v>683</v>
      </c>
    </row>
    <row spans="1:3" r="100">
      <c t="s" r="A100" s="4">
        <v>342</v>
      </c>
      <c t="n" r="B100" s="6">
        <v>59</v>
      </c>
      <c t="n" r="C100" s="6">
        <v>61</v>
      </c>
    </row>
    <row spans="1:3" r="101">
      <c t="s" r="A101" s="4">
        <v>343</v>
      </c>
      <c t="n" r="B101" s="6">
        <v>114</v>
      </c>
      <c t="n" r="C101" s="6">
        <v>124</v>
      </c>
    </row>
    <row spans="1:3" r="102">
      <c t="s" r="A102" s="4">
        <v>419</v>
      </c>
      <c t="n" r="B102" s="6">
        <v>412</v>
      </c>
      <c t="n" r="C102" s="6">
        <v>482</v>
      </c>
    </row>
    <row spans="1:3" r="103">
      <c t="s" r="A103" s="4">
        <v>406</v>
      </c>
      <c t="n" r="B103" s="6">
        <v>5573</v>
      </c>
      <c t="n" r="C103" s="6">
        <v>5481</v>
      </c>
    </row>
    <row spans="1:3" r="104">
      <c t="s" r="A104" s="4">
        <v>425</v>
      </c>
    </row>
    <row spans="1:3" r="105">
      <c t="s" r="A105" s="4">
        <v>330</v>
      </c>
      <c t="n" r="B105" s="6">
        <v>6664</v>
      </c>
      <c t="n" r="C105" s="6">
        <v>7023</v>
      </c>
    </row>
    <row spans="1:3" r="106">
      <c t="s" r="A106" s="4">
        <v>331</v>
      </c>
      <c t="n" r="B106" s="7">
        <v>5927</v>
      </c>
      <c t="n" r="C106" s="7">
        <v>6136</v>
      </c>
    </row>
    <row spans="1:3" r="107">
      <c t="s" r="A107" s="4">
        <v>332</v>
      </c>
      <c t="s" r="B107" s="4">
        <v>87</v>
      </c>
      <c t="s" r="C107" s="4">
        <v>87</v>
      </c>
    </row>
    <row spans="1:3" r="108">
      <c t="s" r="A108" s="4">
        <v>418</v>
      </c>
      <c t="s" r="B108" s="4">
        <v>87</v>
      </c>
      <c t="s" r="C108" s="4">
        <v>87</v>
      </c>
    </row>
    <row spans="1:3" r="109">
      <c t="s" r="A109" s="4">
        <v>334</v>
      </c>
      <c t="n" r="B109" s="7">
        <v>12591</v>
      </c>
      <c t="n" r="C109" s="7">
        <v>13159</v>
      </c>
    </row>
    <row spans="1:3" r="110">
      <c t="s" r="A110" s="4">
        <v>335</v>
      </c>
      <c t="n" r="B110" s="6">
        <v>79134</v>
      </c>
      <c t="n" r="C110" s="6">
        <v>81300</v>
      </c>
    </row>
    <row spans="1:3" r="111">
      <c t="s" r="A111" s="4">
        <v>336</v>
      </c>
      <c t="n" r="B111" s="6">
        <v>4645</v>
      </c>
      <c t="n" r="C111" s="6">
        <v>4612</v>
      </c>
    </row>
    <row spans="1:3" r="112">
      <c t="s" r="A112" s="4">
        <v>337</v>
      </c>
      <c t="n" r="B112" s="7">
        <v>83779</v>
      </c>
      <c t="n" r="C112" s="7">
        <v>85912</v>
      </c>
    </row>
    <row spans="1:3" r="113">
      <c t="s" r="A113" s="4">
        <v>338</v>
      </c>
      <c t="s" r="B113" s="4">
        <v>87</v>
      </c>
      <c t="s" r="C113" s="4">
        <v>87</v>
      </c>
    </row>
    <row spans="1:3" r="114">
      <c t="s" r="A114" s="4">
        <v>339</v>
      </c>
      <c t="s" r="B114" s="4">
        <v>87</v>
      </c>
      <c t="s" r="C114" s="4">
        <v>87</v>
      </c>
    </row>
    <row spans="1:3" r="115">
      <c t="s" r="A115" s="4">
        <v>340</v>
      </c>
      <c t="n" r="B115" s="7">
        <v>96370</v>
      </c>
      <c t="n" r="C115" s="7">
        <v>99071</v>
      </c>
    </row>
    <row spans="1:3" r="116">
      <c t="s" r="A116" s="4">
        <v>341</v>
      </c>
      <c t="n" r="B116" s="7">
        <v>34475</v>
      </c>
      <c t="n" r="C116" s="7">
        <v>45650</v>
      </c>
    </row>
    <row spans="1:3" r="117">
      <c t="s" r="A117" s="4">
        <v>342</v>
      </c>
      <c t="s" r="B117" s="4">
        <v>87</v>
      </c>
      <c t="s" r="C117" s="4">
        <v>87</v>
      </c>
    </row>
    <row spans="1:3" r="118">
      <c t="s" r="A118" s="4">
        <v>343</v>
      </c>
      <c t="n" r="B118" s="7">
        <v>60</v>
      </c>
      <c t="n" r="C118" s="7">
        <v>61</v>
      </c>
    </row>
    <row spans="1:3" r="119">
      <c t="s" r="A119" s="4">
        <v>419</v>
      </c>
      <c t="s" r="B119" s="4">
        <v>87</v>
      </c>
      <c t="s" r="C119" s="4">
        <v>87</v>
      </c>
    </row>
    <row spans="1:3" r="120">
      <c t="s" r="A120" s="4">
        <v>406</v>
      </c>
      <c t="n" r="B120" s="7">
        <v>130905</v>
      </c>
      <c t="n" r="C120" s="7">
        <v>144782</v>
      </c>
    </row>
    <row spans="1:3" r="121">
      <c t="s" r="A121" s="4">
        <v>426</v>
      </c>
    </row>
    <row spans="1:3" r="122">
      <c t="s" r="A122" s="4">
        <v>330</v>
      </c>
      <c t="s" r="B122" s="4">
        <v>87</v>
      </c>
      <c t="s" r="C122" s="4">
        <v>87</v>
      </c>
    </row>
    <row spans="1:3" r="123">
      <c t="s" r="A123" s="4">
        <v>331</v>
      </c>
      <c t="s" r="B123" s="4">
        <v>87</v>
      </c>
      <c t="s" r="C123" s="4">
        <v>87</v>
      </c>
    </row>
    <row spans="1:3" r="124">
      <c t="s" r="A124" s="4">
        <v>332</v>
      </c>
      <c t="s" r="B124" s="4">
        <v>87</v>
      </c>
      <c t="s" r="C124" s="4">
        <v>87</v>
      </c>
    </row>
    <row spans="1:3" r="125">
      <c t="s" r="A125" s="4">
        <v>418</v>
      </c>
      <c t="s" r="B125" s="4">
        <v>87</v>
      </c>
      <c t="s" r="C125" s="4">
        <v>87</v>
      </c>
    </row>
    <row spans="1:3" r="126">
      <c t="s" r="A126" s="4">
        <v>334</v>
      </c>
      <c t="s" r="B126" s="4">
        <v>87</v>
      </c>
      <c t="s" r="C126" s="4">
        <v>87</v>
      </c>
    </row>
    <row spans="1:3" r="127">
      <c t="s" r="A127" s="4">
        <v>335</v>
      </c>
      <c t="n" r="B127" s="7">
        <v>19</v>
      </c>
      <c t="n" r="C127" s="7">
        <v>19</v>
      </c>
    </row>
    <row spans="1:3" r="128">
      <c t="s" r="A128" s="4">
        <v>336</v>
      </c>
      <c t="n" r="B128" s="6">
        <v>4</v>
      </c>
      <c t="n" r="C128" s="6">
        <v>4</v>
      </c>
    </row>
    <row spans="1:3" r="129">
      <c t="s" r="A129" s="4">
        <v>337</v>
      </c>
      <c t="n" r="B129" s="7">
        <v>23</v>
      </c>
      <c t="n" r="C129" s="7">
        <v>23</v>
      </c>
    </row>
    <row spans="1:3" r="130">
      <c t="s" r="A130" s="4">
        <v>338</v>
      </c>
      <c t="s" r="B130" s="4">
        <v>87</v>
      </c>
      <c t="s" r="C130" s="4">
        <v>87</v>
      </c>
    </row>
    <row spans="1:3" r="131">
      <c t="s" r="A131" s="4">
        <v>339</v>
      </c>
      <c t="s" r="B131" s="4">
        <v>87</v>
      </c>
      <c t="s" r="C131" s="4">
        <v>87</v>
      </c>
    </row>
    <row spans="1:3" r="132">
      <c t="s" r="A132" s="4">
        <v>340</v>
      </c>
      <c t="n" r="B132" s="7">
        <v>23</v>
      </c>
      <c t="n" r="C132" s="7">
        <v>23</v>
      </c>
    </row>
    <row spans="1:3" r="133">
      <c t="s" r="A133" s="4">
        <v>341</v>
      </c>
      <c t="n" r="B133" s="7">
        <v>21</v>
      </c>
      <c t="n" r="C133" s="7">
        <v>24</v>
      </c>
    </row>
    <row spans="1:3" r="134">
      <c t="s" r="A134" s="4">
        <v>342</v>
      </c>
      <c t="s" r="B134" s="4">
        <v>87</v>
      </c>
      <c t="s" r="C134" s="4">
        <v>87</v>
      </c>
    </row>
    <row spans="1:3" r="135">
      <c t="s" r="A135" s="4">
        <v>343</v>
      </c>
      <c t="s" r="B135" s="4">
        <v>87</v>
      </c>
      <c t="s" r="C135" s="4">
        <v>87</v>
      </c>
    </row>
    <row spans="1:3" r="136">
      <c t="s" r="A136" s="4">
        <v>419</v>
      </c>
      <c t="s" r="B136" s="4">
        <v>87</v>
      </c>
      <c t="s" r="C136" s="4">
        <v>87</v>
      </c>
    </row>
    <row spans="1:3" r="137">
      <c t="s" r="A137" s="4">
        <v>406</v>
      </c>
      <c t="n" r="B137" s="7">
        <v>44</v>
      </c>
      <c t="n" r="C137" s="7">
        <v>47</v>
      </c>
    </row>
    <row spans="1:3" r="138">
      <c t="s" r="A138" s="4">
        <v>427</v>
      </c>
    </row>
    <row spans="1:3" r="139">
      <c t="s" r="A139" s="4">
        <v>330</v>
      </c>
      <c t="n" r="B139" s="6">
        <v>779</v>
      </c>
      <c t="n" r="C139" s="7">
        <v>776</v>
      </c>
    </row>
    <row spans="1:3" r="140">
      <c t="s" r="A140" s="4">
        <v>331</v>
      </c>
      <c t="n" r="B140" s="7">
        <v>123</v>
      </c>
      <c t="s" r="C140" s="4">
        <v>87</v>
      </c>
    </row>
    <row spans="1:3" r="141">
      <c t="s" r="A141" s="4">
        <v>332</v>
      </c>
      <c t="s" r="B141" s="4">
        <v>87</v>
      </c>
      <c t="s" r="C141" s="4">
        <v>87</v>
      </c>
    </row>
    <row spans="1:3" r="142">
      <c t="s" r="A142" s="4">
        <v>418</v>
      </c>
      <c t="s" r="B142" s="4">
        <v>87</v>
      </c>
      <c t="s" r="C142" s="4">
        <v>87</v>
      </c>
    </row>
    <row spans="1:3" r="143">
      <c t="s" r="A143" s="4">
        <v>334</v>
      </c>
      <c t="n" r="B143" s="7">
        <v>902</v>
      </c>
      <c t="n" r="C143" s="7">
        <v>776</v>
      </c>
    </row>
    <row spans="1:3" r="144">
      <c t="s" r="A144" s="4">
        <v>335</v>
      </c>
      <c t="n" r="B144" s="6">
        <v>2585</v>
      </c>
      <c t="n" r="C144" s="6">
        <v>2742</v>
      </c>
    </row>
    <row spans="1:3" r="145">
      <c t="s" r="A145" s="4">
        <v>336</v>
      </c>
      <c t="n" r="B145" s="6">
        <v>258</v>
      </c>
      <c t="n" r="C145" s="6">
        <v>262</v>
      </c>
    </row>
    <row spans="1:3" r="146">
      <c t="s" r="A146" s="4">
        <v>337</v>
      </c>
      <c t="n" r="B146" s="7">
        <v>2843</v>
      </c>
      <c t="n" r="C146" s="7">
        <v>3004</v>
      </c>
    </row>
    <row spans="1:3" r="147">
      <c t="s" r="A147" s="4">
        <v>338</v>
      </c>
      <c t="s" r="B147" s="4">
        <v>87</v>
      </c>
      <c t="s" r="C147" s="4">
        <v>87</v>
      </c>
    </row>
    <row spans="1:3" r="148">
      <c t="s" r="A148" s="4">
        <v>339</v>
      </c>
      <c t="s" r="B148" s="4">
        <v>87</v>
      </c>
      <c t="s" r="C148" s="4">
        <v>87</v>
      </c>
    </row>
    <row spans="1:3" r="149">
      <c t="s" r="A149" s="4">
        <v>340</v>
      </c>
      <c t="n" r="B149" s="7">
        <v>3745</v>
      </c>
      <c t="n" r="C149" s="7">
        <v>3780</v>
      </c>
    </row>
    <row spans="1:3" r="150">
      <c t="s" r="A150" s="4">
        <v>341</v>
      </c>
      <c t="n" r="B150" s="7">
        <v>414</v>
      </c>
      <c t="s" r="C150" s="4">
        <v>87</v>
      </c>
    </row>
    <row spans="1:3" r="151">
      <c t="s" r="A151" s="4">
        <v>342</v>
      </c>
      <c t="s" r="B151" s="4">
        <v>87</v>
      </c>
      <c t="s" r="C151" s="4">
        <v>87</v>
      </c>
    </row>
    <row spans="1:3" r="152">
      <c t="s" r="A152" s="4">
        <v>343</v>
      </c>
      <c t="s" r="B152" s="4">
        <v>87</v>
      </c>
      <c t="s" r="C152" s="4">
        <v>87</v>
      </c>
    </row>
    <row spans="1:3" r="153">
      <c t="s" r="A153" s="4">
        <v>419</v>
      </c>
      <c t="s" r="B153" s="4">
        <v>87</v>
      </c>
      <c t="s" r="C153" s="4">
        <v>87</v>
      </c>
    </row>
    <row spans="1:3" r="154">
      <c t="s" r="A154" s="4">
        <v>406</v>
      </c>
      <c t="n" r="B154" s="7">
        <v>4159</v>
      </c>
      <c t="n" r="C154" s="7">
        <v>3780</v>
      </c>
    </row>
    <row spans="1:3" r="155">
      <c t="s" r="A155" s="4">
        <v>428</v>
      </c>
    </row>
    <row spans="1:3" r="156">
      <c t="s" r="A156" s="4">
        <v>330</v>
      </c>
      <c t="n" r="B156" s="7">
        <v>69</v>
      </c>
      <c t="n" r="C156" s="7">
        <v>79</v>
      </c>
    </row>
    <row spans="1:3" r="157">
      <c t="s" r="A157" s="4">
        <v>331</v>
      </c>
      <c t="s" r="B157" s="4">
        <v>87</v>
      </c>
      <c t="s" r="C157" s="4">
        <v>87</v>
      </c>
    </row>
    <row spans="1:3" r="158">
      <c t="s" r="A158" s="4">
        <v>332</v>
      </c>
      <c t="s" r="B158" s="4">
        <v>87</v>
      </c>
      <c t="s" r="C158" s="4">
        <v>87</v>
      </c>
    </row>
    <row spans="1:3" r="159">
      <c t="s" r="A159" s="4">
        <v>418</v>
      </c>
      <c t="s" r="B159" s="4">
        <v>87</v>
      </c>
      <c t="s" r="C159" s="4">
        <v>87</v>
      </c>
    </row>
    <row spans="1:3" r="160">
      <c t="s" r="A160" s="4">
        <v>334</v>
      </c>
      <c t="n" r="B160" s="7">
        <v>69</v>
      </c>
      <c t="n" r="C160" s="7">
        <v>79</v>
      </c>
    </row>
    <row spans="1:3" r="161">
      <c t="s" r="A161" s="4">
        <v>335</v>
      </c>
      <c t="n" r="B161" s="7">
        <v>27</v>
      </c>
      <c t="n" r="C161" s="7">
        <v>107</v>
      </c>
    </row>
    <row spans="1:3" r="162">
      <c t="s" r="A162" s="4">
        <v>336</v>
      </c>
      <c t="s" r="B162" s="4">
        <v>87</v>
      </c>
      <c t="s" r="C162" s="4">
        <v>87</v>
      </c>
    </row>
    <row spans="1:3" r="163">
      <c t="s" r="A163" s="4">
        <v>337</v>
      </c>
      <c t="n" r="B163" s="7">
        <v>27</v>
      </c>
      <c t="n" r="C163" s="7">
        <v>107</v>
      </c>
    </row>
    <row spans="1:3" r="164">
      <c t="s" r="A164" s="4">
        <v>338</v>
      </c>
      <c t="s" r="B164" s="4">
        <v>87</v>
      </c>
      <c t="s" r="C164" s="4">
        <v>87</v>
      </c>
    </row>
    <row spans="1:3" r="165">
      <c t="s" r="A165" s="4">
        <v>339</v>
      </c>
      <c t="s" r="B165" s="4">
        <v>87</v>
      </c>
      <c t="s" r="C165" s="4">
        <v>87</v>
      </c>
    </row>
    <row spans="1:3" r="166">
      <c t="s" r="A166" s="4">
        <v>340</v>
      </c>
      <c t="n" r="B166" s="7">
        <v>96</v>
      </c>
      <c t="n" r="C166" s="7">
        <v>186</v>
      </c>
    </row>
    <row spans="1:3" r="167">
      <c t="s" r="A167" s="4">
        <v>341</v>
      </c>
      <c t="n" r="B167" s="7">
        <v>114</v>
      </c>
      <c t="s" r="C167" s="4">
        <v>87</v>
      </c>
    </row>
    <row spans="1:3" r="168">
      <c t="s" r="A168" s="4">
        <v>342</v>
      </c>
      <c t="s" r="B168" s="4">
        <v>87</v>
      </c>
      <c t="s" r="C168" s="4">
        <v>87</v>
      </c>
    </row>
    <row spans="1:3" r="169">
      <c t="s" r="A169" s="4">
        <v>343</v>
      </c>
      <c t="s" r="B169" s="4">
        <v>87</v>
      </c>
      <c t="s" r="C169" s="4">
        <v>87</v>
      </c>
    </row>
    <row spans="1:3" r="170">
      <c t="s" r="A170" s="4">
        <v>419</v>
      </c>
      <c t="s" r="B170" s="4">
        <v>87</v>
      </c>
      <c t="s" r="C170" s="4">
        <v>87</v>
      </c>
    </row>
    <row spans="1:3" r="171">
      <c t="s" r="A171" s="4">
        <v>406</v>
      </c>
      <c t="n" r="B171" s="7">
        <v>210</v>
      </c>
      <c t="n" r="C171" s="7">
        <v>186</v>
      </c>
    </row>
    <row spans="1:3" r="172">
      <c t="s" r="A172" s="4">
        <v>429</v>
      </c>
    </row>
    <row spans="1:3" r="173">
      <c t="s" r="A173" s="4">
        <v>330</v>
      </c>
      <c t="s" r="B173" s="4">
        <v>87</v>
      </c>
      <c t="s" r="C173" s="4">
        <v>87</v>
      </c>
    </row>
    <row spans="1:3" r="174">
      <c t="s" r="A174" s="4">
        <v>331</v>
      </c>
      <c t="s" r="B174" s="4">
        <v>87</v>
      </c>
      <c t="s" r="C174" s="4">
        <v>87</v>
      </c>
    </row>
    <row spans="1:3" r="175">
      <c t="s" r="A175" s="4">
        <v>332</v>
      </c>
      <c t="s" r="B175" s="4">
        <v>87</v>
      </c>
      <c t="s" r="C175" s="4">
        <v>87</v>
      </c>
    </row>
    <row spans="1:3" r="176">
      <c t="s" r="A176" s="4">
        <v>418</v>
      </c>
      <c t="s" r="B176" s="4">
        <v>87</v>
      </c>
      <c t="s" r="C176" s="4">
        <v>87</v>
      </c>
    </row>
    <row spans="1:3" r="177">
      <c t="s" r="A177" s="4">
        <v>334</v>
      </c>
      <c t="s" r="B177" s="4">
        <v>87</v>
      </c>
      <c t="s" r="C177" s="4">
        <v>87</v>
      </c>
    </row>
    <row spans="1:3" r="178">
      <c t="s" r="A178" s="4">
        <v>335</v>
      </c>
      <c t="n" r="B178" s="7">
        <v>4781</v>
      </c>
      <c t="n" r="C178" s="7">
        <v>4787</v>
      </c>
    </row>
    <row spans="1:3" r="179">
      <c t="s" r="A179" s="4">
        <v>336</v>
      </c>
      <c t="s" r="B179" s="4">
        <v>87</v>
      </c>
      <c t="s" r="C179" s="4">
        <v>87</v>
      </c>
    </row>
    <row spans="1:3" r="180">
      <c t="s" r="A180" s="4">
        <v>337</v>
      </c>
      <c t="n" r="B180" s="7">
        <v>4781</v>
      </c>
      <c t="n" r="C180" s="7">
        <v>4787</v>
      </c>
    </row>
    <row spans="1:3" r="181">
      <c t="s" r="A181" s="4">
        <v>338</v>
      </c>
      <c t="s" r="B181" s="4">
        <v>87</v>
      </c>
      <c t="s" r="C181" s="4">
        <v>87</v>
      </c>
    </row>
    <row spans="1:3" r="182">
      <c t="s" r="A182" s="4">
        <v>339</v>
      </c>
      <c t="s" r="B182" s="4">
        <v>87</v>
      </c>
      <c t="s" r="C182" s="4">
        <v>87</v>
      </c>
    </row>
    <row spans="1:3" r="183">
      <c t="s" r="A183" s="4">
        <v>340</v>
      </c>
      <c t="n" r="B183" s="7">
        <v>4781</v>
      </c>
      <c t="n" r="C183" s="7">
        <v>4787</v>
      </c>
    </row>
    <row spans="1:3" r="184">
      <c t="s" r="A184" s="4">
        <v>341</v>
      </c>
      <c t="n" r="B184" s="7">
        <v>628</v>
      </c>
      <c t="n" r="C184" s="7">
        <v>1114</v>
      </c>
    </row>
    <row spans="1:3" r="185">
      <c t="s" r="A185" s="4">
        <v>342</v>
      </c>
      <c t="s" r="B185" s="4">
        <v>87</v>
      </c>
      <c t="s" r="C185" s="4">
        <v>87</v>
      </c>
    </row>
    <row spans="1:3" r="186">
      <c t="s" r="A186" s="4">
        <v>343</v>
      </c>
      <c t="n" r="B186" s="7">
        <v>16</v>
      </c>
      <c t="n" r="C186" s="7">
        <v>16</v>
      </c>
    </row>
    <row spans="1:3" r="187">
      <c t="s" r="A187" s="4">
        <v>419</v>
      </c>
      <c t="s" r="B187" s="4">
        <v>87</v>
      </c>
      <c t="s" r="C187" s="4">
        <v>87</v>
      </c>
    </row>
    <row spans="1:3" r="188">
      <c t="s" r="A188" s="4">
        <v>406</v>
      </c>
      <c t="n" r="B188" s="7">
        <v>5425</v>
      </c>
      <c t="n" r="C188" s="7">
        <v>5917</v>
      </c>
    </row>
    <row spans="1:3" r="189">
      <c t="s" r="A189" s="4">
        <v>430</v>
      </c>
    </row>
    <row spans="1:3" r="190">
      <c t="s" r="A190" s="4">
        <v>330</v>
      </c>
      <c t="s" r="B190" s="4">
        <v>87</v>
      </c>
      <c t="s" r="C190" s="4">
        <v>87</v>
      </c>
    </row>
    <row spans="1:3" r="191">
      <c t="s" r="A191" s="4">
        <v>331</v>
      </c>
      <c t="s" r="B191" s="4">
        <v>87</v>
      </c>
      <c t="s" r="C191" s="4">
        <v>87</v>
      </c>
    </row>
    <row spans="1:3" r="192">
      <c t="s" r="A192" s="4">
        <v>332</v>
      </c>
      <c t="s" r="B192" s="4">
        <v>87</v>
      </c>
      <c t="s" r="C192" s="4">
        <v>87</v>
      </c>
    </row>
    <row spans="1:3" r="193">
      <c t="s" r="A193" s="4">
        <v>418</v>
      </c>
      <c t="s" r="B193" s="4">
        <v>87</v>
      </c>
      <c t="s" r="C193" s="4">
        <v>87</v>
      </c>
    </row>
    <row spans="1:3" r="194">
      <c t="s" r="A194" s="4">
        <v>334</v>
      </c>
      <c t="s" r="B194" s="4">
        <v>87</v>
      </c>
      <c t="s" r="C194" s="4">
        <v>87</v>
      </c>
    </row>
    <row spans="1:3" r="195">
      <c t="s" r="A195" s="4">
        <v>335</v>
      </c>
      <c t="n" r="B195" s="7">
        <v>44</v>
      </c>
      <c t="n" r="C195" s="7">
        <v>2</v>
      </c>
    </row>
    <row spans="1:3" r="196">
      <c t="s" r="A196" s="4">
        <v>336</v>
      </c>
      <c t="s" r="B196" s="4">
        <v>87</v>
      </c>
      <c t="s" r="C196" s="4">
        <v>87</v>
      </c>
    </row>
    <row spans="1:3" r="197">
      <c t="s" r="A197" s="4">
        <v>337</v>
      </c>
      <c t="n" r="B197" s="7">
        <v>44</v>
      </c>
      <c t="n" r="C197" s="7">
        <v>2</v>
      </c>
    </row>
    <row spans="1:3" r="198">
      <c t="s" r="A198" s="4">
        <v>338</v>
      </c>
      <c t="s" r="B198" s="4">
        <v>87</v>
      </c>
      <c t="s" r="C198" s="4">
        <v>87</v>
      </c>
    </row>
    <row spans="1:3" r="199">
      <c t="s" r="A199" s="4">
        <v>339</v>
      </c>
      <c t="s" r="B199" s="4">
        <v>87</v>
      </c>
      <c t="s" r="C199" s="4">
        <v>87</v>
      </c>
    </row>
    <row spans="1:3" r="200">
      <c t="s" r="A200" s="4">
        <v>340</v>
      </c>
      <c t="n" r="B200" s="7">
        <v>44</v>
      </c>
      <c t="n" r="C200" s="7">
        <v>2</v>
      </c>
    </row>
    <row spans="1:3" r="201">
      <c t="s" r="A201" s="4">
        <v>341</v>
      </c>
      <c t="n" r="B201" s="7">
        <v>6</v>
      </c>
      <c t="s" r="C201" s="4">
        <v>87</v>
      </c>
    </row>
    <row spans="1:3" r="202">
      <c t="s" r="A202" s="4">
        <v>342</v>
      </c>
      <c t="s" r="B202" s="4">
        <v>87</v>
      </c>
      <c t="s" r="C202" s="4">
        <v>87</v>
      </c>
    </row>
    <row spans="1:3" r="203">
      <c t="s" r="A203" s="4">
        <v>343</v>
      </c>
      <c t="s" r="B203" s="4">
        <v>87</v>
      </c>
      <c t="s" r="C203" s="4">
        <v>87</v>
      </c>
    </row>
    <row spans="1:3" r="204">
      <c t="s" r="A204" s="4">
        <v>419</v>
      </c>
      <c t="s" r="B204" s="4">
        <v>87</v>
      </c>
      <c t="s" r="C204" s="4">
        <v>87</v>
      </c>
    </row>
    <row spans="1:3" r="205">
      <c t="s" r="A205" s="4">
        <v>406</v>
      </c>
      <c t="n" r="B205" s="7">
        <v>50</v>
      </c>
      <c t="n" r="C205" s="7">
        <v>2</v>
      </c>
    </row>
    <row spans="1:3" r="206">
      <c t="s" r="A206" s="4">
        <v>431</v>
      </c>
    </row>
    <row spans="1:3" r="207">
      <c t="s" r="A207" s="4">
        <v>330</v>
      </c>
      <c t="n" r="B207" s="6">
        <v>7443</v>
      </c>
      <c t="n" r="C207" s="6">
        <v>7799</v>
      </c>
    </row>
    <row spans="1:3" r="208">
      <c t="s" r="A208" s="4">
        <v>331</v>
      </c>
      <c t="n" r="B208" s="7">
        <v>6050</v>
      </c>
      <c t="n" r="C208" s="7">
        <v>6136</v>
      </c>
    </row>
    <row spans="1:3" r="209">
      <c t="s" r="A209" s="4">
        <v>332</v>
      </c>
      <c t="s" r="B209" s="4">
        <v>87</v>
      </c>
      <c t="s" r="C209" s="4">
        <v>87</v>
      </c>
    </row>
    <row spans="1:3" r="210">
      <c t="s" r="A210" s="4">
        <v>418</v>
      </c>
      <c t="s" r="B210" s="4">
        <v>87</v>
      </c>
      <c t="s" r="C210" s="4">
        <v>87</v>
      </c>
    </row>
    <row spans="1:3" r="211">
      <c t="s" r="A211" s="4">
        <v>334</v>
      </c>
      <c t="n" r="B211" s="7">
        <v>13493</v>
      </c>
      <c t="n" r="C211" s="7">
        <v>13935</v>
      </c>
    </row>
    <row spans="1:3" r="212">
      <c t="s" r="A212" s="4">
        <v>335</v>
      </c>
      <c t="n" r="B212" s="6">
        <v>86500</v>
      </c>
      <c t="n" r="C212" s="6">
        <v>88829</v>
      </c>
    </row>
    <row spans="1:3" r="213">
      <c t="s" r="A213" s="4">
        <v>336</v>
      </c>
      <c t="n" r="B213" s="6">
        <v>4903</v>
      </c>
      <c t="n" r="C213" s="6">
        <v>4874</v>
      </c>
    </row>
    <row spans="1:3" r="214">
      <c t="s" r="A214" s="4">
        <v>337</v>
      </c>
      <c t="n" r="B214" s="7">
        <v>91403</v>
      </c>
      <c t="n" r="C214" s="7">
        <v>93703</v>
      </c>
    </row>
    <row spans="1:3" r="215">
      <c t="s" r="A215" s="4">
        <v>338</v>
      </c>
      <c t="s" r="B215" s="4">
        <v>87</v>
      </c>
      <c t="s" r="C215" s="4">
        <v>87</v>
      </c>
    </row>
    <row spans="1:3" r="216">
      <c t="s" r="A216" s="4">
        <v>339</v>
      </c>
      <c t="s" r="B216" s="4">
        <v>87</v>
      </c>
      <c t="s" r="C216" s="4">
        <v>87</v>
      </c>
    </row>
    <row spans="1:3" r="217">
      <c t="s" r="A217" s="4">
        <v>340</v>
      </c>
      <c t="n" r="B217" s="7">
        <v>104896</v>
      </c>
      <c t="n" r="C217" s="7">
        <v>107638</v>
      </c>
    </row>
    <row spans="1:3" r="218">
      <c t="s" r="A218" s="4">
        <v>341</v>
      </c>
      <c t="n" r="B218" s="7">
        <v>35517</v>
      </c>
      <c t="n" r="C218" s="7">
        <v>46764</v>
      </c>
    </row>
    <row spans="1:3" r="219">
      <c t="s" r="A219" s="4">
        <v>342</v>
      </c>
      <c t="s" r="B219" s="4">
        <v>87</v>
      </c>
      <c t="s" r="C219" s="4">
        <v>87</v>
      </c>
    </row>
    <row spans="1:3" r="220">
      <c t="s" r="A220" s="4">
        <v>343</v>
      </c>
      <c t="n" r="B220" s="7">
        <v>76</v>
      </c>
      <c t="n" r="C220" s="7">
        <v>77</v>
      </c>
    </row>
    <row spans="1:3" r="221">
      <c t="s" r="A221" s="4">
        <v>419</v>
      </c>
      <c t="s" r="B221" s="4">
        <v>87</v>
      </c>
      <c t="s" r="C221" s="4">
        <v>87</v>
      </c>
    </row>
    <row spans="1:3" r="222">
      <c t="s" r="A222" s="4">
        <v>406</v>
      </c>
      <c t="n" r="B222" s="7">
        <v>140489</v>
      </c>
      <c t="n" r="C222" s="7">
        <v>154479</v>
      </c>
    </row>
    <row spans="1:3" r="223">
      <c t="s" r="A223" s="4">
        <v>432</v>
      </c>
    </row>
    <row spans="1:3" r="224">
      <c t="s" r="A224" s="4">
        <v>330</v>
      </c>
      <c t="n" r="B224" s="7">
        <v>69</v>
      </c>
      <c t="n" r="C224" s="7">
        <v>79</v>
      </c>
    </row>
    <row spans="1:3" r="225">
      <c t="s" r="A225" s="4">
        <v>331</v>
      </c>
      <c t="s" r="B225" s="4">
        <v>87</v>
      </c>
      <c t="s" r="C225" s="4">
        <v>87</v>
      </c>
    </row>
    <row spans="1:3" r="226">
      <c t="s" r="A226" s="4">
        <v>332</v>
      </c>
      <c t="s" r="B226" s="4">
        <v>87</v>
      </c>
      <c t="s" r="C226" s="4">
        <v>87</v>
      </c>
    </row>
    <row spans="1:3" r="227">
      <c t="s" r="A227" s="4">
        <v>418</v>
      </c>
      <c t="s" r="B227" s="4">
        <v>87</v>
      </c>
      <c t="s" r="C227" s="4">
        <v>87</v>
      </c>
    </row>
    <row spans="1:3" r="228">
      <c t="s" r="A228" s="4">
        <v>334</v>
      </c>
      <c t="n" r="B228" s="7">
        <v>69</v>
      </c>
      <c t="n" r="C228" s="7">
        <v>79</v>
      </c>
    </row>
    <row spans="1:3" r="229">
      <c t="s" r="A229" s="4">
        <v>335</v>
      </c>
      <c t="n" r="B229" s="6">
        <v>90</v>
      </c>
      <c t="n" r="C229" s="6">
        <v>128</v>
      </c>
    </row>
    <row spans="1:3" r="230">
      <c t="s" r="A230" s="4">
        <v>336</v>
      </c>
      <c t="n" r="B230" s="6">
        <v>4</v>
      </c>
      <c t="n" r="C230" s="6">
        <v>4</v>
      </c>
    </row>
    <row spans="1:3" r="231">
      <c t="s" r="A231" s="4">
        <v>337</v>
      </c>
      <c t="n" r="B231" s="7">
        <v>94</v>
      </c>
      <c t="n" r="C231" s="7">
        <v>132</v>
      </c>
    </row>
    <row spans="1:3" r="232">
      <c t="s" r="A232" s="4">
        <v>338</v>
      </c>
      <c t="s" r="B232" s="4">
        <v>87</v>
      </c>
      <c t="s" r="C232" s="4">
        <v>87</v>
      </c>
    </row>
    <row spans="1:3" r="233">
      <c t="s" r="A233" s="4">
        <v>339</v>
      </c>
      <c t="s" r="B233" s="4">
        <v>87</v>
      </c>
      <c t="s" r="C233" s="4">
        <v>87</v>
      </c>
    </row>
    <row spans="1:3" r="234">
      <c t="s" r="A234" s="4">
        <v>340</v>
      </c>
      <c t="n" r="B234" s="7">
        <v>163</v>
      </c>
      <c t="n" r="C234" s="7">
        <v>211</v>
      </c>
    </row>
    <row spans="1:3" r="235">
      <c t="s" r="A235" s="4">
        <v>341</v>
      </c>
      <c t="n" r="B235" s="7">
        <v>141</v>
      </c>
      <c t="n" r="C235" s="7">
        <v>24</v>
      </c>
    </row>
    <row spans="1:3" r="236">
      <c t="s" r="A236" s="4">
        <v>342</v>
      </c>
      <c t="s" r="B236" s="4">
        <v>87</v>
      </c>
      <c t="s" r="C236" s="4">
        <v>87</v>
      </c>
    </row>
    <row spans="1:3" r="237">
      <c t="s" r="A237" s="4">
        <v>343</v>
      </c>
      <c t="s" r="B237" s="4">
        <v>87</v>
      </c>
      <c t="s" r="C237" s="4">
        <v>87</v>
      </c>
    </row>
    <row spans="1:3" r="238">
      <c t="s" r="A238" s="4">
        <v>419</v>
      </c>
      <c t="s" r="B238" s="4">
        <v>87</v>
      </c>
      <c t="s" r="C238" s="4">
        <v>87</v>
      </c>
    </row>
    <row spans="1:3" r="239">
      <c t="s" r="A239" s="4">
        <v>406</v>
      </c>
      <c t="n" r="B239" s="7">
        <v>304</v>
      </c>
      <c t="n" r="C239" s="7">
        <v>23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3</v>
      </c>
      <c t="s" r="B1" s="2">
        <v>2</v>
      </c>
      <c t="s" r="C1" s="2">
        <v>28</v>
      </c>
    </row>
    <row spans="1:3" r="2">
      <c t="s" r="A2" s="4">
        <v>417</v>
      </c>
    </row>
    <row spans="1:3" r="3">
      <c t="s" r="A3" s="4">
        <v>434</v>
      </c>
      <c t="n" r="B3" s="7">
        <v>569493</v>
      </c>
      <c t="n" r="C3" s="7">
        <v>527905</v>
      </c>
    </row>
    <row spans="1:3" r="4">
      <c t="s" r="A4" s="4">
        <v>435</v>
      </c>
      <c t="n" r="B4" s="7">
        <v>3568</v>
      </c>
      <c t="n" r="C4" s="7">
        <v>1223</v>
      </c>
    </row>
    <row spans="1:3" r="5">
      <c t="s" r="A5" s="4">
        <v>436</v>
      </c>
      <c t="s" r="B5" s="4">
        <v>87</v>
      </c>
      <c t="s" r="C5" s="4">
        <v>87</v>
      </c>
    </row>
    <row spans="1:3" r="6">
      <c t="s" r="A6" s="4">
        <v>419</v>
      </c>
      <c t="s" r="B6" s="4">
        <v>87</v>
      </c>
      <c t="s" r="C6" s="4">
        <v>87</v>
      </c>
    </row>
    <row spans="1:3" r="7">
      <c t="s" r="A7" s="4">
        <v>406</v>
      </c>
      <c t="n" r="B7" s="7">
        <v>573061</v>
      </c>
      <c t="n" r="C7" s="7">
        <v>529128</v>
      </c>
    </row>
    <row spans="1:3" r="8">
      <c t="s" r="A8" s="4">
        <v>420</v>
      </c>
    </row>
    <row spans="1:3" r="9">
      <c t="s" r="A9" s="4">
        <v>434</v>
      </c>
      <c t="n" r="B9" s="6">
        <v>4429</v>
      </c>
      <c t="n" r="C9" s="6">
        <v>4110</v>
      </c>
    </row>
    <row spans="1:3" r="10">
      <c t="s" r="A10" s="4">
        <v>435</v>
      </c>
      <c t="n" r="B10" s="7">
        <v>135</v>
      </c>
      <c t="n" r="C10" s="7">
        <v>44</v>
      </c>
    </row>
    <row spans="1:3" r="11">
      <c t="s" r="A11" s="4">
        <v>436</v>
      </c>
      <c t="s" r="B11" s="4">
        <v>87</v>
      </c>
      <c t="s" r="C11" s="4">
        <v>87</v>
      </c>
    </row>
    <row spans="1:3" r="12">
      <c t="s" r="A12" s="4">
        <v>419</v>
      </c>
      <c t="n" r="B12" s="7">
        <v>412</v>
      </c>
      <c t="n" r="C12" s="7">
        <v>482</v>
      </c>
    </row>
    <row spans="1:3" r="13">
      <c t="s" r="A13" s="4">
        <v>406</v>
      </c>
      <c t="n" r="B13" s="7">
        <v>4976</v>
      </c>
      <c t="n" r="C13" s="7">
        <v>4636</v>
      </c>
    </row>
    <row spans="1:3" r="14">
      <c t="s" r="A14" s="4">
        <v>421</v>
      </c>
    </row>
    <row spans="1:3" r="15">
      <c t="s" r="A15" s="4">
        <v>434</v>
      </c>
      <c t="s" r="B15" s="4">
        <v>87</v>
      </c>
      <c t="s" r="C15" s="4">
        <v>87</v>
      </c>
    </row>
    <row spans="1:3" r="16">
      <c t="s" r="A16" s="4">
        <v>435</v>
      </c>
      <c t="s" r="B16" s="4">
        <v>87</v>
      </c>
      <c t="s" r="C16" s="4">
        <v>87</v>
      </c>
    </row>
    <row spans="1:3" r="17">
      <c t="s" r="A17" s="4">
        <v>436</v>
      </c>
      <c t="n" r="B17" s="7">
        <v>19939</v>
      </c>
      <c t="n" r="C17" s="7">
        <v>19938</v>
      </c>
    </row>
    <row spans="1:3" r="18">
      <c t="s" r="A18" s="4">
        <v>419</v>
      </c>
      <c t="s" r="B18" s="4">
        <v>87</v>
      </c>
      <c t="s" r="C18" s="4">
        <v>87</v>
      </c>
    </row>
    <row spans="1:3" r="19">
      <c t="s" r="A19" s="4">
        <v>406</v>
      </c>
      <c t="n" r="B19" s="7">
        <v>19939</v>
      </c>
      <c t="n" r="C19" s="7">
        <v>19938</v>
      </c>
    </row>
    <row spans="1:3" r="20">
      <c t="s" r="A20" s="4">
        <v>422</v>
      </c>
    </row>
    <row spans="1:3" r="21">
      <c t="s" r="A21" s="4">
        <v>434</v>
      </c>
      <c t="s" r="B21" s="4">
        <v>87</v>
      </c>
      <c t="s" r="C21" s="4">
        <v>87</v>
      </c>
    </row>
    <row spans="1:3" r="22">
      <c t="s" r="A22" s="4">
        <v>435</v>
      </c>
      <c t="s" r="B22" s="4">
        <v>87</v>
      </c>
      <c t="s" r="C22" s="4">
        <v>87</v>
      </c>
    </row>
    <row spans="1:3" r="23">
      <c t="s" r="A23" s="4">
        <v>436</v>
      </c>
      <c t="n" r="B23" s="7">
        <v>597</v>
      </c>
      <c t="n" r="C23" s="7">
        <v>845</v>
      </c>
    </row>
    <row spans="1:3" r="24">
      <c t="s" r="A24" s="4">
        <v>419</v>
      </c>
      <c t="s" r="B24" s="4">
        <v>87</v>
      </c>
      <c t="s" r="C24" s="4">
        <v>87</v>
      </c>
    </row>
    <row spans="1:3" r="25">
      <c t="s" r="A25" s="4">
        <v>406</v>
      </c>
      <c t="n" r="B25" s="7">
        <v>597</v>
      </c>
      <c t="n" r="C25" s="7">
        <v>845</v>
      </c>
    </row>
    <row spans="1:3" r="26">
      <c t="s" r="A26" s="4">
        <v>423</v>
      </c>
    </row>
    <row spans="1:3" r="27">
      <c t="s" r="A27" s="4">
        <v>434</v>
      </c>
      <c t="n" r="B27" s="6">
        <v>569493</v>
      </c>
      <c t="n" r="C27" s="6">
        <v>527905</v>
      </c>
    </row>
    <row spans="1:3" r="28">
      <c t="s" r="A28" s="4">
        <v>435</v>
      </c>
      <c t="n" r="B28" s="6">
        <v>3568</v>
      </c>
      <c t="n" r="C28" s="6">
        <v>1223</v>
      </c>
    </row>
    <row spans="1:3" r="29">
      <c t="s" r="A29" s="4">
        <v>436</v>
      </c>
      <c t="n" r="B29" s="7">
        <v>19939</v>
      </c>
      <c t="n" r="C29" s="7">
        <v>19938</v>
      </c>
    </row>
    <row spans="1:3" r="30">
      <c t="s" r="A30" s="4">
        <v>419</v>
      </c>
      <c t="s" r="B30" s="4">
        <v>87</v>
      </c>
      <c t="s" r="C30" s="4">
        <v>87</v>
      </c>
    </row>
    <row spans="1:3" r="31">
      <c t="s" r="A31" s="4">
        <v>406</v>
      </c>
      <c t="n" r="B31" s="7">
        <v>593000</v>
      </c>
      <c t="n" r="C31" s="7">
        <v>549066</v>
      </c>
    </row>
    <row spans="1:3" r="32">
      <c t="s" r="A32" s="4">
        <v>424</v>
      </c>
    </row>
    <row spans="1:3" r="33">
      <c t="s" r="A33" s="4">
        <v>434</v>
      </c>
      <c t="n" r="B33" s="6">
        <v>4429</v>
      </c>
      <c t="n" r="C33" s="6">
        <v>4110</v>
      </c>
    </row>
    <row spans="1:3" r="34">
      <c t="s" r="A34" s="4">
        <v>435</v>
      </c>
      <c t="n" r="B34" s="6">
        <v>135</v>
      </c>
      <c t="n" r="C34" s="6">
        <v>44</v>
      </c>
    </row>
    <row spans="1:3" r="35">
      <c t="s" r="A35" s="4">
        <v>436</v>
      </c>
      <c t="n" r="B35" s="6">
        <v>597</v>
      </c>
      <c t="n" r="C35" s="6">
        <v>845</v>
      </c>
    </row>
    <row spans="1:3" r="36">
      <c t="s" r="A36" s="4">
        <v>419</v>
      </c>
      <c t="n" r="B36" s="6">
        <v>412</v>
      </c>
      <c t="n" r="C36" s="6">
        <v>482</v>
      </c>
    </row>
    <row spans="1:3" r="37">
      <c t="s" r="A37" s="4">
        <v>406</v>
      </c>
      <c t="n" r="B37" s="6">
        <v>5573</v>
      </c>
      <c t="n" r="C37" s="6">
        <v>5481</v>
      </c>
    </row>
    <row spans="1:3" r="38">
      <c t="s" r="A38" s="4">
        <v>425</v>
      </c>
    </row>
    <row spans="1:3" r="39">
      <c t="s" r="A39" s="4">
        <v>434</v>
      </c>
      <c t="n" r="B39" s="6">
        <v>133381</v>
      </c>
      <c t="n" r="C39" s="6">
        <v>148580</v>
      </c>
    </row>
    <row spans="1:3" r="40">
      <c t="s" r="A40" s="4">
        <v>435</v>
      </c>
      <c t="n" r="B40" s="7">
        <v>2949</v>
      </c>
      <c t="n" r="C40" s="7">
        <v>2119</v>
      </c>
    </row>
    <row spans="1:3" r="41">
      <c t="s" r="A41" s="4">
        <v>436</v>
      </c>
      <c t="s" r="B41" s="4">
        <v>87</v>
      </c>
      <c t="s" r="C41" s="4">
        <v>87</v>
      </c>
    </row>
    <row spans="1:3" r="42">
      <c t="s" r="A42" s="4">
        <v>419</v>
      </c>
      <c t="s" r="B42" s="4">
        <v>87</v>
      </c>
      <c t="s" r="C42" s="4">
        <v>87</v>
      </c>
    </row>
    <row spans="1:3" r="43">
      <c t="s" r="A43" s="4">
        <v>406</v>
      </c>
      <c t="n" r="B43" s="7">
        <v>136330</v>
      </c>
      <c t="n" r="C43" s="7">
        <v>150699</v>
      </c>
    </row>
    <row spans="1:3" r="44">
      <c t="s" r="A44" s="4">
        <v>426</v>
      </c>
    </row>
    <row spans="1:3" r="45">
      <c t="s" r="A45" s="4">
        <v>434</v>
      </c>
      <c t="n" r="B45" s="6">
        <v>51</v>
      </c>
      <c t="n" r="C45" s="6">
        <v>46</v>
      </c>
    </row>
    <row spans="1:3" r="46">
      <c t="s" r="A46" s="4">
        <v>435</v>
      </c>
      <c t="n" r="B46" s="7">
        <v>42</v>
      </c>
      <c t="n" r="C46" s="7">
        <v>2</v>
      </c>
    </row>
    <row spans="1:3" r="47">
      <c t="s" r="A47" s="4">
        <v>436</v>
      </c>
      <c t="s" r="B47" s="4">
        <v>87</v>
      </c>
      <c t="s" r="C47" s="4">
        <v>87</v>
      </c>
    </row>
    <row spans="1:3" r="48">
      <c t="s" r="A48" s="4">
        <v>419</v>
      </c>
      <c t="s" r="B48" s="4">
        <v>87</v>
      </c>
      <c t="s" r="C48" s="4">
        <v>87</v>
      </c>
    </row>
    <row spans="1:3" r="49">
      <c t="s" r="A49" s="4">
        <v>406</v>
      </c>
      <c t="n" r="B49" s="7">
        <v>93</v>
      </c>
      <c t="n" r="C49" s="7">
        <v>48</v>
      </c>
    </row>
    <row spans="1:3" r="50">
      <c t="s" r="A50" s="4">
        <v>427</v>
      </c>
    </row>
    <row spans="1:3" r="51">
      <c t="s" r="A51" s="4">
        <v>434</v>
      </c>
      <c t="s" r="B51" s="4">
        <v>87</v>
      </c>
      <c t="s" r="C51" s="4">
        <v>87</v>
      </c>
    </row>
    <row spans="1:3" r="52">
      <c t="s" r="A52" s="4">
        <v>435</v>
      </c>
      <c t="s" r="B52" s="4">
        <v>87</v>
      </c>
      <c t="s" r="C52" s="4">
        <v>87</v>
      </c>
    </row>
    <row spans="1:3" r="53">
      <c t="s" r="A53" s="4">
        <v>436</v>
      </c>
      <c t="n" r="B53" s="7">
        <v>4159</v>
      </c>
      <c t="n" r="C53" s="7">
        <v>3780</v>
      </c>
    </row>
    <row spans="1:3" r="54">
      <c t="s" r="A54" s="4">
        <v>419</v>
      </c>
      <c t="s" r="B54" s="4">
        <v>87</v>
      </c>
      <c t="s" r="C54" s="4">
        <v>87</v>
      </c>
    </row>
    <row spans="1:3" r="55">
      <c t="s" r="A55" s="4">
        <v>406</v>
      </c>
      <c t="n" r="B55" s="7">
        <v>4159</v>
      </c>
      <c t="n" r="C55" s="7">
        <v>3780</v>
      </c>
    </row>
    <row spans="1:3" r="56">
      <c t="s" r="A56" s="4">
        <v>428</v>
      </c>
    </row>
    <row spans="1:3" r="57">
      <c t="s" r="A57" s="4">
        <v>434</v>
      </c>
      <c t="s" r="B57" s="4">
        <v>87</v>
      </c>
      <c t="s" r="C57" s="4">
        <v>87</v>
      </c>
    </row>
    <row spans="1:3" r="58">
      <c t="s" r="A58" s="4">
        <v>435</v>
      </c>
      <c t="s" r="B58" s="4">
        <v>87</v>
      </c>
      <c t="s" r="C58" s="4">
        <v>87</v>
      </c>
    </row>
    <row spans="1:3" r="59">
      <c t="s" r="A59" s="4">
        <v>436</v>
      </c>
      <c t="n" r="B59" s="7">
        <v>211</v>
      </c>
      <c t="n" r="C59" s="7">
        <v>187</v>
      </c>
    </row>
    <row spans="1:3" r="60">
      <c t="s" r="A60" s="4">
        <v>419</v>
      </c>
      <c t="s" r="B60" s="4">
        <v>87</v>
      </c>
      <c t="s" r="C60" s="4">
        <v>87</v>
      </c>
    </row>
    <row spans="1:3" r="61">
      <c t="s" r="A61" s="4">
        <v>406</v>
      </c>
      <c t="n" r="B61" s="7">
        <v>211</v>
      </c>
      <c t="n" r="C61" s="7">
        <v>187</v>
      </c>
    </row>
    <row spans="1:3" r="62">
      <c t="s" r="A62" s="4">
        <v>431</v>
      </c>
    </row>
    <row spans="1:3" r="63">
      <c t="s" r="A63" s="4">
        <v>434</v>
      </c>
      <c t="n" r="B63" s="6">
        <v>133381</v>
      </c>
      <c t="n" r="C63" s="6">
        <v>148580</v>
      </c>
    </row>
    <row spans="1:3" r="64">
      <c t="s" r="A64" s="4">
        <v>435</v>
      </c>
      <c t="n" r="B64" s="6">
        <v>2949</v>
      </c>
      <c t="n" r="C64" s="6">
        <v>2119</v>
      </c>
    </row>
    <row spans="1:3" r="65">
      <c t="s" r="A65" s="4">
        <v>436</v>
      </c>
      <c t="n" r="B65" s="7">
        <v>4159</v>
      </c>
      <c t="n" r="C65" s="7">
        <v>3780</v>
      </c>
    </row>
    <row spans="1:3" r="66">
      <c t="s" r="A66" s="4">
        <v>419</v>
      </c>
      <c t="s" r="B66" s="4">
        <v>87</v>
      </c>
      <c t="s" r="C66" s="4">
        <v>87</v>
      </c>
    </row>
    <row spans="1:3" r="67">
      <c t="s" r="A67" s="4">
        <v>406</v>
      </c>
      <c t="n" r="B67" s="7">
        <v>140489</v>
      </c>
      <c t="n" r="C67" s="7">
        <v>154479</v>
      </c>
    </row>
    <row spans="1:3" r="68">
      <c t="s" r="A68" s="4">
        <v>432</v>
      </c>
    </row>
    <row spans="1:3" r="69">
      <c t="s" r="A69" s="4">
        <v>434</v>
      </c>
      <c t="n" r="B69" s="6">
        <v>51</v>
      </c>
      <c t="n" r="C69" s="6">
        <v>46</v>
      </c>
    </row>
    <row spans="1:3" r="70">
      <c t="s" r="A70" s="4">
        <v>435</v>
      </c>
      <c t="n" r="B70" s="6">
        <v>42</v>
      </c>
      <c t="n" r="C70" s="6">
        <v>2</v>
      </c>
    </row>
    <row spans="1:3" r="71">
      <c t="s" r="A71" s="4">
        <v>436</v>
      </c>
      <c t="n" r="B71" s="7">
        <v>211</v>
      </c>
      <c t="n" r="C71" s="7">
        <v>187</v>
      </c>
    </row>
    <row spans="1:3" r="72">
      <c t="s" r="A72" s="4">
        <v>419</v>
      </c>
      <c t="s" r="B72" s="4">
        <v>87</v>
      </c>
      <c t="s" r="C72" s="4">
        <v>87</v>
      </c>
    </row>
    <row spans="1:3" r="73">
      <c t="s" r="A73" s="4">
        <v>406</v>
      </c>
      <c t="n" r="B73" s="7">
        <v>304</v>
      </c>
      <c t="n" r="C73" s="7">
        <v>23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7</v>
      </c>
      <c t="s" r="B1" s="2">
        <v>2</v>
      </c>
      <c t="s" r="C1" s="2">
        <v>28</v>
      </c>
    </row>
    <row spans="1:3" r="2">
      <c t="s" r="A2" s="4">
        <v>438</v>
      </c>
    </row>
    <row spans="1:3" r="3">
      <c t="s" r="A3" s="4">
        <v>330</v>
      </c>
      <c t="n" r="B3" s="7">
        <v>7155</v>
      </c>
      <c t="n" r="C3" s="7">
        <v>7482</v>
      </c>
    </row>
    <row spans="1:3" r="4">
      <c t="s" r="A4" s="4">
        <v>333</v>
      </c>
      <c t="n" r="B4" s="6">
        <v>488</v>
      </c>
      <c t="n" r="C4" s="6">
        <v>535</v>
      </c>
    </row>
    <row spans="1:3" r="5">
      <c t="s" r="A5" s="4">
        <v>334</v>
      </c>
      <c t="n" r="B5" s="6">
        <v>7643</v>
      </c>
      <c t="n" r="C5" s="6">
        <v>8017</v>
      </c>
    </row>
    <row spans="1:3" r="6">
      <c t="s" r="A6" s="4">
        <v>335</v>
      </c>
      <c t="n" r="B6" s="6">
        <v>3095</v>
      </c>
      <c t="n" r="C6" s="6">
        <v>3131</v>
      </c>
    </row>
    <row spans="1:3" r="7">
      <c t="s" r="A7" s="4">
        <v>439</v>
      </c>
      <c t="n" r="B7" s="6">
        <v>120</v>
      </c>
      <c t="n" r="C7" s="6">
        <v>122</v>
      </c>
    </row>
    <row spans="1:3" r="8">
      <c t="s" r="A8" s="4">
        <v>338</v>
      </c>
      <c t="n" r="B8" s="6">
        <v>11</v>
      </c>
      <c t="n" r="C8" s="6">
        <v>733</v>
      </c>
    </row>
    <row spans="1:3" r="9">
      <c t="s" r="A9" s="4">
        <v>339</v>
      </c>
      <c t="n" r="B9" s="6">
        <v>2870</v>
      </c>
      <c t="n" r="C9" s="6">
        <v>2870</v>
      </c>
    </row>
    <row spans="1:3" r="10">
      <c t="s" r="A10" s="4">
        <v>340</v>
      </c>
      <c t="n" r="B10" s="6">
        <v>13739</v>
      </c>
      <c t="n" r="C10" s="6">
        <v>14873</v>
      </c>
    </row>
    <row spans="1:3" r="11">
      <c t="s" r="A11" s="4">
        <v>341</v>
      </c>
      <c t="n" r="B11" s="7">
        <v>94</v>
      </c>
      <c t="n" r="C11" s="7">
        <v>95</v>
      </c>
    </row>
    <row spans="1:3" r="12">
      <c t="s" r="A12" s="4">
        <v>343</v>
      </c>
      <c t="s" r="B12" s="4">
        <v>87</v>
      </c>
      <c t="s" r="C12" s="4">
        <v>87</v>
      </c>
    </row>
    <row spans="1:3" r="13">
      <c t="s" r="A13" s="4">
        <v>406</v>
      </c>
      <c t="n" r="B13" s="7">
        <v>13833</v>
      </c>
      <c t="n" r="C13" s="7">
        <v>14968</v>
      </c>
    </row>
    <row spans="1:3" r="14">
      <c t="s" r="A14" s="4">
        <v>440</v>
      </c>
    </row>
    <row spans="1:3" r="15">
      <c t="s" r="A15" s="4">
        <v>330</v>
      </c>
      <c t="n" r="B15" s="6">
        <v>7787</v>
      </c>
      <c t="n" r="C15" s="6">
        <v>8094</v>
      </c>
    </row>
    <row spans="1:3" r="16">
      <c t="s" r="A16" s="4">
        <v>333</v>
      </c>
      <c t="n" r="B16" s="6">
        <v>513</v>
      </c>
      <c t="n" r="C16" s="6">
        <v>659</v>
      </c>
    </row>
    <row spans="1:3" r="17">
      <c t="s" r="A17" s="4">
        <v>334</v>
      </c>
      <c t="n" r="B17" s="6">
        <v>8300</v>
      </c>
      <c t="n" r="C17" s="6">
        <v>8753</v>
      </c>
    </row>
    <row spans="1:3" r="18">
      <c t="s" r="A18" s="4">
        <v>335</v>
      </c>
      <c t="n" r="B18" s="6">
        <v>3412</v>
      </c>
      <c t="n" r="C18" s="6">
        <v>3405</v>
      </c>
    </row>
    <row spans="1:3" r="19">
      <c t="s" r="A19" s="4">
        <v>439</v>
      </c>
      <c t="n" r="B19" s="6">
        <v>126</v>
      </c>
      <c t="n" r="C19" s="6">
        <v>128</v>
      </c>
    </row>
    <row spans="1:3" r="20">
      <c t="s" r="A20" s="4">
        <v>338</v>
      </c>
      <c t="n" r="B20" s="6">
        <v>13</v>
      </c>
      <c t="n" r="C20" s="6">
        <v>773</v>
      </c>
    </row>
    <row spans="1:3" r="21">
      <c t="s" r="A21" s="4">
        <v>339</v>
      </c>
      <c t="n" r="B21" s="6">
        <v>3859</v>
      </c>
      <c t="n" r="C21" s="6">
        <v>3836</v>
      </c>
    </row>
    <row spans="1:3" r="22">
      <c t="s" r="A22" s="4">
        <v>340</v>
      </c>
      <c t="n" r="B22" s="6">
        <v>15710</v>
      </c>
      <c t="n" r="C22" s="6">
        <v>16895</v>
      </c>
    </row>
    <row spans="1:3" r="23">
      <c t="s" r="A23" s="4">
        <v>341</v>
      </c>
      <c t="n" r="B23" s="7">
        <v>98</v>
      </c>
      <c t="n" r="C23" s="7">
        <v>98</v>
      </c>
    </row>
    <row spans="1:3" r="24">
      <c t="s" r="A24" s="4">
        <v>343</v>
      </c>
      <c t="s" r="B24" s="4">
        <v>87</v>
      </c>
      <c t="s" r="C24" s="4">
        <v>87</v>
      </c>
    </row>
    <row spans="1:3" r="25">
      <c t="s" r="A25" s="4">
        <v>406</v>
      </c>
      <c t="n" r="B25" s="7">
        <v>15808</v>
      </c>
      <c t="n" r="C25" s="7">
        <v>16993</v>
      </c>
    </row>
    <row spans="1:3" r="26">
      <c t="s" r="A26" s="4">
        <v>441</v>
      </c>
    </row>
    <row spans="1:3" r="27">
      <c t="s" r="A27" s="4">
        <v>330</v>
      </c>
      <c t="n" r="B27" s="6">
        <v>8032</v>
      </c>
      <c t="n" r="C27" s="6">
        <v>6449</v>
      </c>
    </row>
    <row spans="1:3" r="28">
      <c t="s" r="A28" s="4">
        <v>333</v>
      </c>
      <c t="n" r="B28" s="6">
        <v>503</v>
      </c>
      <c t="n" r="C28" s="6">
        <v>260</v>
      </c>
    </row>
    <row spans="1:3" r="29">
      <c t="s" r="A29" s="4">
        <v>334</v>
      </c>
      <c t="n" r="B29" s="6">
        <v>8535</v>
      </c>
      <c t="n" r="C29" s="6">
        <v>6709</v>
      </c>
    </row>
    <row spans="1:3" r="30">
      <c t="s" r="A30" s="4">
        <v>335</v>
      </c>
      <c t="n" r="B30" s="6">
        <v>3058</v>
      </c>
      <c t="n" r="C30" s="6">
        <v>2850</v>
      </c>
    </row>
    <row spans="1:3" r="31">
      <c t="s" r="A31" s="4">
        <v>439</v>
      </c>
      <c t="n" r="B31" s="6">
        <v>121</v>
      </c>
      <c t="n" r="C31" s="6">
        <v>9</v>
      </c>
    </row>
    <row spans="1:3" r="32">
      <c t="s" r="A32" s="4">
        <v>338</v>
      </c>
      <c t="n" r="B32" s="6">
        <v>372</v>
      </c>
      <c t="n" r="C32" s="6">
        <v>400</v>
      </c>
    </row>
    <row spans="1:3" r="33">
      <c t="s" r="A33" s="4">
        <v>339</v>
      </c>
      <c t="n" r="B33" s="6">
        <v>2870</v>
      </c>
      <c t="n" r="C33" s="6">
        <v>3015</v>
      </c>
    </row>
    <row spans="1:3" r="34">
      <c t="s" r="A34" s="4">
        <v>340</v>
      </c>
      <c t="n" r="B34" s="6">
        <v>14956</v>
      </c>
      <c t="n" r="C34" s="6">
        <v>12983</v>
      </c>
    </row>
    <row spans="1:3" r="35">
      <c t="s" r="A35" s="4">
        <v>341</v>
      </c>
      <c t="n" r="B35" s="7">
        <v>95</v>
      </c>
      <c t="n" r="C35" s="7">
        <v>145</v>
      </c>
    </row>
    <row spans="1:3" r="36">
      <c t="s" r="A36" s="4">
        <v>343</v>
      </c>
      <c t="s" r="B36" s="4">
        <v>87</v>
      </c>
      <c t="s" r="C36" s="4">
        <v>87</v>
      </c>
    </row>
    <row spans="1:3" r="37">
      <c t="s" r="A37" s="4">
        <v>406</v>
      </c>
      <c t="n" r="B37" s="7">
        <v>15051</v>
      </c>
      <c t="n" r="C37" s="7">
        <v>13128</v>
      </c>
    </row>
    <row spans="1:3" r="38">
      <c t="s" r="A38" s="4">
        <v>442</v>
      </c>
    </row>
    <row spans="1:3" r="39">
      <c t="s" r="A39" s="4">
        <v>330</v>
      </c>
      <c t="n" r="B39" s="6">
        <v>474</v>
      </c>
      <c t="n" r="C39" s="6">
        <v>610</v>
      </c>
    </row>
    <row spans="1:3" r="40">
      <c t="s" r="A40" s="4">
        <v>333</v>
      </c>
      <c t="n" r="B40" s="6">
        <v>21</v>
      </c>
      <c t="n" r="C40" s="6">
        <v>68</v>
      </c>
    </row>
    <row spans="1:3" r="41">
      <c t="s" r="A41" s="4">
        <v>334</v>
      </c>
      <c t="n" r="B41" s="6">
        <v>495</v>
      </c>
      <c t="n" r="C41" s="6">
        <v>678</v>
      </c>
    </row>
    <row spans="1:3" r="42">
      <c t="s" r="A42" s="4">
        <v>335</v>
      </c>
      <c t="n" r="B42" s="6">
        <v>80</v>
      </c>
      <c t="n" r="C42" s="6">
        <v>113</v>
      </c>
    </row>
    <row spans="1:3" r="43">
      <c t="s" r="A43" s="4">
        <v>439</v>
      </c>
      <c t="n" r="B43" s="6">
        <v>1</v>
      </c>
      <c t="n" r="C43" s="6">
        <v>1</v>
      </c>
    </row>
    <row spans="1:3" r="44">
      <c t="s" r="A44" s="4">
        <v>338</v>
      </c>
      <c t="n" r="B44" s="6">
        <v>1</v>
      </c>
      <c t="n" r="C44" s="6">
        <v>14</v>
      </c>
    </row>
    <row spans="1:3" r="45">
      <c t="s" r="A45" s="4">
        <v>339</v>
      </c>
      <c t="n" r="B45" s="6">
        <v>19</v>
      </c>
      <c t="n" r="C45" s="6">
        <v>29</v>
      </c>
    </row>
    <row spans="1:3" r="46">
      <c t="s" r="A46" s="4">
        <v>340</v>
      </c>
      <c t="n" r="B46" s="6">
        <v>596</v>
      </c>
      <c t="n" r="C46" s="6">
        <v>835</v>
      </c>
    </row>
    <row spans="1:3" r="47">
      <c t="s" r="A47" s="4">
        <v>341</v>
      </c>
      <c t="n" r="B47" s="7">
        <v>1</v>
      </c>
      <c t="n" r="C47" s="7">
        <v>10</v>
      </c>
    </row>
    <row spans="1:3" r="48">
      <c t="s" r="A48" s="4">
        <v>343</v>
      </c>
      <c t="s" r="B48" s="4">
        <v>87</v>
      </c>
      <c t="s" r="C48" s="4">
        <v>87</v>
      </c>
    </row>
    <row spans="1:3" r="49">
      <c t="s" r="A49" s="4">
        <v>406</v>
      </c>
      <c t="n" r="B49" s="7">
        <v>597</v>
      </c>
      <c t="n" r="C49" s="7">
        <v>845</v>
      </c>
    </row>
    <row spans="1:3" r="50">
      <c t="s" r="A50" s="4">
        <v>443</v>
      </c>
    </row>
    <row spans="1:3" r="51">
      <c t="s" r="A51" s="4">
        <v>330</v>
      </c>
      <c t="n" r="B51" s="7">
        <v>18</v>
      </c>
      <c t="n" r="C51" s="6">
        <v>167</v>
      </c>
    </row>
    <row spans="1:3" r="52">
      <c t="s" r="A52" s="4">
        <v>333</v>
      </c>
      <c t="s" r="B52" s="4">
        <v>87</v>
      </c>
      <c t="n" r="C52" s="6">
        <v>9</v>
      </c>
    </row>
    <row spans="1:3" r="53">
      <c t="s" r="A53" s="4">
        <v>334</v>
      </c>
      <c t="n" r="B53" s="7">
        <v>18</v>
      </c>
      <c t="n" r="C53" s="6">
        <v>176</v>
      </c>
    </row>
    <row spans="1:3" r="54">
      <c t="s" r="A54" s="4">
        <v>335</v>
      </c>
      <c t="n" r="B54" s="6">
        <v>13</v>
      </c>
      <c t="n" r="C54" s="6">
        <v>123</v>
      </c>
    </row>
    <row spans="1:3" r="55">
      <c t="s" r="A55" s="4">
        <v>439</v>
      </c>
      <c t="n" r="B55" s="7">
        <v>2</v>
      </c>
      <c t="n" r="C55" s="6">
        <v>7</v>
      </c>
    </row>
    <row spans="1:3" r="56">
      <c t="s" r="A56" s="4">
        <v>338</v>
      </c>
      <c t="s" r="B56" s="4">
        <v>87</v>
      </c>
      <c t="n" r="C56" s="6">
        <v>25</v>
      </c>
    </row>
    <row spans="1:3" r="57">
      <c t="s" r="A57" s="4">
        <v>339</v>
      </c>
      <c t="n" r="B57" s="7">
        <v>1</v>
      </c>
      <c t="n" r="C57" s="6">
        <v>3</v>
      </c>
    </row>
    <row spans="1:3" r="58">
      <c t="s" r="A58" s="4">
        <v>340</v>
      </c>
      <c t="n" r="B58" s="7">
        <v>34</v>
      </c>
      <c t="n" r="C58" s="6">
        <v>334</v>
      </c>
    </row>
    <row spans="1:3" r="59">
      <c t="s" r="A59" s="4">
        <v>341</v>
      </c>
      <c t="s" r="B59" s="4">
        <v>87</v>
      </c>
      <c t="n" r="C59" s="7">
        <v>4</v>
      </c>
    </row>
    <row spans="1:3" r="60">
      <c t="s" r="A60" s="4">
        <v>343</v>
      </c>
      <c t="s" r="B60" s="4">
        <v>87</v>
      </c>
      <c t="s" r="C60" s="4">
        <v>87</v>
      </c>
    </row>
    <row spans="1:3" r="61">
      <c t="s" r="A61" s="4">
        <v>406</v>
      </c>
      <c t="n" r="B61" s="7">
        <v>34</v>
      </c>
      <c t="n" r="C61" s="7">
        <v>338</v>
      </c>
    </row>
    <row spans="1:3" r="62">
      <c t="s" r="A62" s="4">
        <v>444</v>
      </c>
    </row>
    <row spans="1:3" r="63">
      <c t="s" r="A63" s="4">
        <v>330</v>
      </c>
      <c t="n" r="B63" s="6">
        <v>3009</v>
      </c>
      <c t="n" r="C63" s="6">
        <v>2628</v>
      </c>
    </row>
    <row spans="1:3" r="64">
      <c t="s" r="A64" s="4">
        <v>333</v>
      </c>
      <c t="n" r="B64" s="6">
        <v>330</v>
      </c>
      <c t="n" r="C64" s="6">
        <v>184</v>
      </c>
    </row>
    <row spans="1:3" r="65">
      <c t="s" r="A65" s="4">
        <v>334</v>
      </c>
      <c t="n" r="B65" s="6">
        <v>3339</v>
      </c>
      <c t="n" r="C65" s="6">
        <v>2812</v>
      </c>
    </row>
    <row spans="1:3" r="66">
      <c t="s" r="A66" s="4">
        <v>335</v>
      </c>
      <c t="n" r="B66" s="7">
        <v>1136</v>
      </c>
      <c t="n" r="C66" s="7">
        <v>1142</v>
      </c>
    </row>
    <row spans="1:3" r="67">
      <c t="s" r="A67" s="4">
        <v>439</v>
      </c>
      <c t="s" r="B67" s="4">
        <v>87</v>
      </c>
      <c t="s" r="C67" s="4">
        <v>87</v>
      </c>
    </row>
    <row spans="1:3" r="68">
      <c t="s" r="A68" s="4">
        <v>338</v>
      </c>
      <c t="n" r="B68" s="7">
        <v>1013</v>
      </c>
      <c t="n" r="C68" s="7">
        <v>298</v>
      </c>
    </row>
    <row spans="1:3" r="69">
      <c t="s" r="A69" s="4">
        <v>339</v>
      </c>
      <c t="n" r="B69" s="6">
        <v>203</v>
      </c>
      <c t="n" r="C69" s="6">
        <v>207</v>
      </c>
    </row>
    <row spans="1:3" r="70">
      <c t="s" r="A70" s="4">
        <v>340</v>
      </c>
      <c t="n" r="B70" s="6">
        <v>5691</v>
      </c>
      <c t="n" r="C70" s="6">
        <v>4459</v>
      </c>
    </row>
    <row spans="1:3" r="71">
      <c t="s" r="A71" s="4">
        <v>341</v>
      </c>
      <c t="n" r="B71" s="7">
        <v>415</v>
      </c>
      <c t="n" r="C71" s="6">
        <v>431</v>
      </c>
    </row>
    <row spans="1:3" r="72">
      <c t="s" r="A72" s="4">
        <v>343</v>
      </c>
      <c t="s" r="B72" s="4">
        <v>87</v>
      </c>
      <c t="n" r="C72" s="6">
        <v>80</v>
      </c>
    </row>
    <row spans="1:3" r="73">
      <c t="s" r="A73" s="4">
        <v>406</v>
      </c>
      <c t="n" r="B73" s="7">
        <v>6106</v>
      </c>
      <c t="n" r="C73" s="6">
        <v>4970</v>
      </c>
    </row>
    <row spans="1:3" r="74">
      <c t="s" r="A74" s="4">
        <v>445</v>
      </c>
    </row>
    <row spans="1:3" r="75">
      <c t="s" r="A75" s="4">
        <v>330</v>
      </c>
      <c t="n" r="B75" s="6">
        <v>3230</v>
      </c>
      <c t="n" r="C75" s="6">
        <v>2770</v>
      </c>
    </row>
    <row spans="1:3" r="76">
      <c t="s" r="A76" s="4">
        <v>333</v>
      </c>
      <c t="n" r="B76" s="6">
        <v>347</v>
      </c>
      <c t="n" r="C76" s="6">
        <v>199</v>
      </c>
    </row>
    <row spans="1:3" r="77">
      <c t="s" r="A77" s="4">
        <v>334</v>
      </c>
      <c t="n" r="B77" s="6">
        <v>3577</v>
      </c>
      <c t="n" r="C77" s="6">
        <v>2969</v>
      </c>
    </row>
    <row spans="1:3" r="78">
      <c t="s" r="A78" s="4">
        <v>335</v>
      </c>
      <c t="n" r="B78" s="7">
        <v>1403</v>
      </c>
      <c t="n" r="C78" s="7">
        <v>1393</v>
      </c>
    </row>
    <row spans="1:3" r="79">
      <c t="s" r="A79" s="4">
        <v>439</v>
      </c>
      <c t="s" r="B79" s="4">
        <v>87</v>
      </c>
      <c t="s" r="C79" s="4">
        <v>87</v>
      </c>
    </row>
    <row spans="1:3" r="80">
      <c t="s" r="A80" s="4">
        <v>338</v>
      </c>
      <c t="n" r="B80" s="7">
        <v>1109</v>
      </c>
      <c t="n" r="C80" s="7">
        <v>352</v>
      </c>
    </row>
    <row spans="1:3" r="81">
      <c t="s" r="A81" s="4">
        <v>339</v>
      </c>
      <c t="n" r="B81" s="6">
        <v>238</v>
      </c>
      <c t="n" r="C81" s="6">
        <v>241</v>
      </c>
    </row>
    <row spans="1:3" r="82">
      <c t="s" r="A82" s="4">
        <v>340</v>
      </c>
      <c t="n" r="B82" s="6">
        <v>6327</v>
      </c>
      <c t="n" r="C82" s="6">
        <v>4955</v>
      </c>
    </row>
    <row spans="1:3" r="83">
      <c t="s" r="A83" s="4">
        <v>341</v>
      </c>
      <c t="n" r="B83" s="7">
        <v>468</v>
      </c>
      <c t="n" r="C83" s="6">
        <v>481</v>
      </c>
    </row>
    <row spans="1:3" r="84">
      <c t="s" r="A84" s="4">
        <v>343</v>
      </c>
      <c t="s" r="B84" s="4">
        <v>87</v>
      </c>
      <c t="n" r="C84" s="6">
        <v>108</v>
      </c>
    </row>
    <row spans="1:3" r="85">
      <c t="s" r="A85" s="4">
        <v>406</v>
      </c>
      <c t="n" r="B85" s="7">
        <v>6795</v>
      </c>
      <c t="n" r="C85" s="6">
        <v>5544</v>
      </c>
    </row>
    <row spans="1:3" r="86">
      <c t="s" r="A86" s="4">
        <v>446</v>
      </c>
    </row>
    <row spans="1:3" r="87">
      <c t="s" r="A87" s="4">
        <v>330</v>
      </c>
      <c t="n" r="B87" s="6">
        <v>2740</v>
      </c>
      <c t="n" r="C87" s="6">
        <v>3089</v>
      </c>
    </row>
    <row spans="1:3" r="88">
      <c t="s" r="A88" s="4">
        <v>333</v>
      </c>
      <c t="n" r="B88" s="6">
        <v>296</v>
      </c>
      <c t="n" r="C88" s="6">
        <v>423</v>
      </c>
    </row>
    <row spans="1:3" r="89">
      <c t="s" r="A89" s="4">
        <v>334</v>
      </c>
      <c t="n" r="B89" s="6">
        <v>3036</v>
      </c>
      <c t="n" r="C89" s="6">
        <v>3512</v>
      </c>
    </row>
    <row spans="1:3" r="90">
      <c t="s" r="A90" s="4">
        <v>335</v>
      </c>
      <c t="n" r="B90" s="7">
        <v>1195</v>
      </c>
      <c t="n" r="C90" s="6">
        <v>1624</v>
      </c>
    </row>
    <row spans="1:3" r="91">
      <c t="s" r="A91" s="4">
        <v>439</v>
      </c>
      <c t="s" r="B91" s="4">
        <v>87</v>
      </c>
      <c t="n" r="C91" s="6">
        <v>116</v>
      </c>
    </row>
    <row spans="1:3" r="92">
      <c t="s" r="A92" s="4">
        <v>338</v>
      </c>
      <c t="n" r="B92" s="7">
        <v>656</v>
      </c>
      <c t="n" r="C92" s="6">
        <v>461</v>
      </c>
    </row>
    <row spans="1:3" r="93">
      <c t="s" r="A93" s="4">
        <v>339</v>
      </c>
      <c t="n" r="B93" s="6">
        <v>205</v>
      </c>
      <c t="n" r="C93" s="6">
        <v>72</v>
      </c>
    </row>
    <row spans="1:3" r="94">
      <c t="s" r="A94" s="4">
        <v>340</v>
      </c>
      <c t="n" r="B94" s="6">
        <v>5092</v>
      </c>
      <c t="n" r="C94" s="6">
        <v>5785</v>
      </c>
    </row>
    <row spans="1:3" r="95">
      <c t="s" r="A95" s="4">
        <v>341</v>
      </c>
      <c t="n" r="B95" s="6">
        <v>421</v>
      </c>
      <c t="n" r="C95" s="6">
        <v>383</v>
      </c>
    </row>
    <row spans="1:3" r="96">
      <c t="s" r="A96" s="4">
        <v>343</v>
      </c>
      <c t="n" r="B96" s="6">
        <v>20</v>
      </c>
      <c t="n" r="C96" s="6">
        <v>12</v>
      </c>
    </row>
    <row spans="1:3" r="97">
      <c t="s" r="A97" s="4">
        <v>406</v>
      </c>
      <c t="n" r="B97" s="6">
        <v>5533</v>
      </c>
      <c t="n" r="C97" s="6">
        <v>6180</v>
      </c>
    </row>
    <row spans="1:3" r="98">
      <c t="s" r="A98" s="4">
        <v>447</v>
      </c>
    </row>
    <row spans="1:3" r="99">
      <c t="s" r="A99" s="4">
        <v>330</v>
      </c>
      <c t="n" r="B99" s="7">
        <v>20</v>
      </c>
      <c t="n" r="C99" s="6">
        <v>98</v>
      </c>
    </row>
    <row spans="1:3" r="100">
      <c t="s" r="A100" s="4">
        <v>333</v>
      </c>
      <c t="s" r="B100" s="4">
        <v>87</v>
      </c>
      <c t="n" r="C100" s="6">
        <v>2</v>
      </c>
    </row>
    <row spans="1:3" r="101">
      <c t="s" r="A101" s="4">
        <v>334</v>
      </c>
      <c t="n" r="B101" s="7">
        <v>20</v>
      </c>
      <c t="n" r="C101" s="6">
        <v>100</v>
      </c>
    </row>
    <row spans="1:3" r="102">
      <c t="s" r="A102" s="4">
        <v>335</v>
      </c>
      <c t="n" r="B102" s="7">
        <v>7</v>
      </c>
      <c t="n" r="C102" s="7">
        <v>49</v>
      </c>
    </row>
    <row spans="1:3" r="103">
      <c t="s" r="A103" s="4">
        <v>439</v>
      </c>
      <c t="s" r="B103" s="4">
        <v>87</v>
      </c>
      <c t="s" r="C103" s="4">
        <v>87</v>
      </c>
    </row>
    <row spans="1:3" r="104">
      <c t="s" r="A104" s="4">
        <v>338</v>
      </c>
      <c t="s" r="B104" s="4">
        <v>87</v>
      </c>
      <c t="s" r="C104" s="4">
        <v>87</v>
      </c>
    </row>
    <row spans="1:3" r="105">
      <c t="s" r="A105" s="4">
        <v>339</v>
      </c>
      <c t="s" r="B105" s="4">
        <v>87</v>
      </c>
      <c t="n" r="C105" s="7">
        <v>9</v>
      </c>
    </row>
    <row spans="1:3" r="106">
      <c t="s" r="A106" s="4">
        <v>340</v>
      </c>
      <c t="n" r="B106" s="7">
        <v>27</v>
      </c>
      <c t="n" r="C106" s="6">
        <v>158</v>
      </c>
    </row>
    <row spans="1:3" r="107">
      <c t="s" r="A107" s="4">
        <v>341</v>
      </c>
      <c t="n" r="B107" s="7">
        <v>1</v>
      </c>
      <c t="n" r="C107" s="6">
        <v>22</v>
      </c>
    </row>
    <row spans="1:3" r="108">
      <c t="s" r="A108" s="4">
        <v>343</v>
      </c>
      <c t="s" r="B108" s="4">
        <v>87</v>
      </c>
      <c t="n" r="C108" s="6">
        <v>1</v>
      </c>
    </row>
    <row spans="1:3" r="109">
      <c t="s" r="A109" s="4">
        <v>406</v>
      </c>
      <c t="n" r="B109" s="7">
        <v>28</v>
      </c>
      <c t="n" r="C109" s="6">
        <v>181</v>
      </c>
    </row>
    <row spans="1:3" r="110">
      <c t="s" r="A110" s="4">
        <v>448</v>
      </c>
    </row>
    <row spans="1:3" r="111">
      <c t="s" r="A111" s="4">
        <v>330</v>
      </c>
      <c t="n" r="B111" s="7">
        <v>602</v>
      </c>
      <c t="n" r="C111" s="7">
        <v>599</v>
      </c>
    </row>
    <row spans="1:3" r="112">
      <c t="s" r="A112" s="4">
        <v>333</v>
      </c>
      <c t="s" r="B112" s="4">
        <v>87</v>
      </c>
      <c t="s" r="C112" s="4">
        <v>87</v>
      </c>
    </row>
    <row spans="1:3" r="113">
      <c t="s" r="A113" s="4">
        <v>334</v>
      </c>
      <c t="n" r="B113" s="7">
        <v>602</v>
      </c>
      <c t="n" r="C113" s="7">
        <v>599</v>
      </c>
    </row>
    <row spans="1:3" r="114">
      <c t="s" r="A114" s="4">
        <v>335</v>
      </c>
      <c t="n" r="B114" s="7">
        <v>331</v>
      </c>
      <c t="n" r="C114" s="7">
        <v>675</v>
      </c>
    </row>
    <row spans="1:3" r="115">
      <c t="s" r="A115" s="4">
        <v>439</v>
      </c>
      <c t="s" r="B115" s="4">
        <v>87</v>
      </c>
      <c t="s" r="C115" s="4">
        <v>87</v>
      </c>
    </row>
    <row spans="1:3" r="116">
      <c t="s" r="A116" s="4">
        <v>338</v>
      </c>
      <c t="s" r="B116" s="4">
        <v>87</v>
      </c>
      <c t="s" r="C116" s="4">
        <v>87</v>
      </c>
    </row>
    <row spans="1:3" r="117">
      <c t="s" r="A117" s="4">
        <v>339</v>
      </c>
      <c t="s" r="B117" s="4">
        <v>87</v>
      </c>
      <c t="s" r="C117" s="4">
        <v>87</v>
      </c>
    </row>
    <row spans="1:3" r="118">
      <c t="s" r="A118" s="4">
        <v>340</v>
      </c>
      <c t="n" r="B118" s="7">
        <v>933</v>
      </c>
      <c t="n" r="C118" s="7">
        <v>1274</v>
      </c>
    </row>
    <row spans="1:3" r="119">
      <c t="s" r="A119" s="4">
        <v>341</v>
      </c>
      <c t="n" r="B119" s="7">
        <v>332</v>
      </c>
      <c t="s" r="C119" s="4">
        <v>87</v>
      </c>
    </row>
    <row spans="1:3" r="120">
      <c t="s" r="A120" s="4">
        <v>343</v>
      </c>
      <c t="s" r="B120" s="4">
        <v>87</v>
      </c>
      <c t="s" r="C120" s="4">
        <v>87</v>
      </c>
    </row>
    <row spans="1:3" r="121">
      <c t="s" r="A121" s="4">
        <v>406</v>
      </c>
      <c t="n" r="B121" s="7">
        <v>1265</v>
      </c>
      <c t="n" r="C121" s="7">
        <v>1274</v>
      </c>
    </row>
    <row spans="1:3" r="122">
      <c t="s" r="A122" s="4">
        <v>449</v>
      </c>
    </row>
    <row spans="1:3" r="123">
      <c t="s" r="A123" s="4">
        <v>330</v>
      </c>
      <c t="n" r="B123" s="7">
        <v>716</v>
      </c>
      <c t="n" r="C123" s="7">
        <v>716</v>
      </c>
    </row>
    <row spans="1:3" r="124">
      <c t="s" r="A124" s="4">
        <v>333</v>
      </c>
      <c t="s" r="B124" s="4">
        <v>87</v>
      </c>
      <c t="s" r="C124" s="4">
        <v>87</v>
      </c>
    </row>
    <row spans="1:3" r="125">
      <c t="s" r="A125" s="4">
        <v>334</v>
      </c>
      <c t="n" r="B125" s="7">
        <v>716</v>
      </c>
      <c t="n" r="C125" s="7">
        <v>716</v>
      </c>
    </row>
    <row spans="1:3" r="126">
      <c t="s" r="A126" s="4">
        <v>335</v>
      </c>
      <c t="n" r="B126" s="7">
        <v>723</v>
      </c>
      <c t="n" r="C126" s="7">
        <v>826</v>
      </c>
    </row>
    <row spans="1:3" r="127">
      <c t="s" r="A127" s="4">
        <v>439</v>
      </c>
      <c t="s" r="B127" s="4">
        <v>87</v>
      </c>
      <c t="s" r="C127" s="4">
        <v>87</v>
      </c>
    </row>
    <row spans="1:3" r="128">
      <c t="s" r="A128" s="4">
        <v>338</v>
      </c>
      <c t="s" r="B128" s="4">
        <v>87</v>
      </c>
      <c t="s" r="C128" s="4">
        <v>87</v>
      </c>
    </row>
    <row spans="1:3" r="129">
      <c t="s" r="A129" s="4">
        <v>339</v>
      </c>
      <c t="s" r="B129" s="4">
        <v>87</v>
      </c>
      <c t="s" r="C129" s="4">
        <v>87</v>
      </c>
    </row>
    <row spans="1:3" r="130">
      <c t="s" r="A130" s="4">
        <v>340</v>
      </c>
      <c t="n" r="B130" s="7">
        <v>1439</v>
      </c>
      <c t="n" r="C130" s="7">
        <v>1542</v>
      </c>
    </row>
    <row spans="1:3" r="131">
      <c t="s" r="A131" s="4">
        <v>341</v>
      </c>
      <c t="n" r="B131" s="7">
        <v>439</v>
      </c>
      <c t="s" r="C131" s="4">
        <v>87</v>
      </c>
    </row>
    <row spans="1:3" r="132">
      <c t="s" r="A132" s="4">
        <v>343</v>
      </c>
      <c t="s" r="B132" s="4">
        <v>87</v>
      </c>
      <c t="s" r="C132" s="4">
        <v>87</v>
      </c>
    </row>
    <row spans="1:3" r="133">
      <c t="s" r="A133" s="4">
        <v>406</v>
      </c>
      <c t="n" r="B133" s="7">
        <v>1878</v>
      </c>
      <c t="n" r="C133" s="7">
        <v>1542</v>
      </c>
    </row>
    <row spans="1:3" r="134">
      <c t="s" r="A134" s="4">
        <v>450</v>
      </c>
    </row>
    <row spans="1:3" r="135">
      <c t="s" r="A135" s="4">
        <v>330</v>
      </c>
      <c t="n" r="B135" s="7">
        <v>645</v>
      </c>
      <c t="n" r="C135" s="7">
        <v>273</v>
      </c>
    </row>
    <row spans="1:3" r="136">
      <c t="s" r="A136" s="4">
        <v>333</v>
      </c>
      <c t="s" r="B136" s="4">
        <v>87</v>
      </c>
      <c t="s" r="C136" s="4">
        <v>87</v>
      </c>
    </row>
    <row spans="1:3" r="137">
      <c t="s" r="A137" s="4">
        <v>334</v>
      </c>
      <c t="n" r="B137" s="7">
        <v>645</v>
      </c>
      <c t="n" r="C137" s="7">
        <v>273</v>
      </c>
    </row>
    <row spans="1:3" r="138">
      <c t="s" r="A138" s="4">
        <v>335</v>
      </c>
      <c t="n" r="B138" s="7">
        <v>547</v>
      </c>
      <c t="n" r="C138" s="7">
        <v>698</v>
      </c>
    </row>
    <row spans="1:3" r="139">
      <c t="s" r="A139" s="4">
        <v>439</v>
      </c>
      <c t="s" r="B139" s="4">
        <v>87</v>
      </c>
      <c t="s" r="C139" s="4">
        <v>87</v>
      </c>
    </row>
    <row spans="1:3" r="140">
      <c t="s" r="A140" s="4">
        <v>338</v>
      </c>
      <c t="s" r="B140" s="4">
        <v>87</v>
      </c>
      <c t="s" r="C140" s="4">
        <v>87</v>
      </c>
    </row>
    <row spans="1:3" r="141">
      <c t="s" r="A141" s="4">
        <v>339</v>
      </c>
      <c t="s" r="B141" s="4">
        <v>87</v>
      </c>
      <c t="s" r="C141" s="4">
        <v>87</v>
      </c>
    </row>
    <row spans="1:3" r="142">
      <c t="s" r="A142" s="4">
        <v>340</v>
      </c>
      <c t="n" r="B142" s="7">
        <v>1192</v>
      </c>
      <c t="n" r="C142" s="7">
        <v>971</v>
      </c>
    </row>
    <row spans="1:3" r="143">
      <c t="s" r="A143" s="4">
        <v>341</v>
      </c>
      <c t="n" r="B143" s="7">
        <v>83</v>
      </c>
      <c t="n" r="C143" s="7">
        <v>6</v>
      </c>
    </row>
    <row spans="1:3" r="144">
      <c t="s" r="A144" s="4">
        <v>343</v>
      </c>
      <c t="s" r="B144" s="4">
        <v>87</v>
      </c>
      <c t="s" r="C144" s="4">
        <v>87</v>
      </c>
    </row>
    <row spans="1:3" r="145">
      <c t="s" r="A145" s="4">
        <v>406</v>
      </c>
      <c t="n" r="B145" s="7">
        <v>1275</v>
      </c>
      <c t="n" r="C145" s="7">
        <v>977</v>
      </c>
    </row>
    <row spans="1:3" r="146">
      <c t="s" r="A146" s="4">
        <v>451</v>
      </c>
    </row>
    <row spans="1:3" r="147">
      <c t="s" r="A147" s="4">
        <v>330</v>
      </c>
      <c t="n" r="B147" s="7">
        <v>69</v>
      </c>
      <c t="n" r="C147" s="7">
        <v>79</v>
      </c>
    </row>
    <row spans="1:3" r="148">
      <c t="s" r="A148" s="4">
        <v>333</v>
      </c>
      <c t="s" r="B148" s="4">
        <v>87</v>
      </c>
      <c t="s" r="C148" s="4">
        <v>87</v>
      </c>
    </row>
    <row spans="1:3" r="149">
      <c t="s" r="A149" s="4">
        <v>334</v>
      </c>
      <c t="n" r="B149" s="7">
        <v>69</v>
      </c>
      <c t="n" r="C149" s="7">
        <v>79</v>
      </c>
    </row>
    <row spans="1:3" r="150">
      <c t="s" r="A150" s="4">
        <v>335</v>
      </c>
      <c t="n" r="B150" s="7">
        <v>27</v>
      </c>
      <c t="n" r="C150" s="7">
        <v>107</v>
      </c>
    </row>
    <row spans="1:3" r="151">
      <c t="s" r="A151" s="4">
        <v>439</v>
      </c>
      <c t="s" r="B151" s="4">
        <v>87</v>
      </c>
      <c t="s" r="C151" s="4">
        <v>87</v>
      </c>
    </row>
    <row spans="1:3" r="152">
      <c t="s" r="A152" s="4">
        <v>338</v>
      </c>
      <c t="s" r="B152" s="4">
        <v>87</v>
      </c>
      <c t="s" r="C152" s="4">
        <v>87</v>
      </c>
    </row>
    <row spans="1:3" r="153">
      <c t="s" r="A153" s="4">
        <v>339</v>
      </c>
      <c t="s" r="B153" s="4">
        <v>87</v>
      </c>
      <c t="s" r="C153" s="4">
        <v>87</v>
      </c>
    </row>
    <row spans="1:3" r="154">
      <c t="s" r="A154" s="4">
        <v>340</v>
      </c>
      <c t="n" r="B154" s="7">
        <v>96</v>
      </c>
      <c t="n" r="C154" s="7">
        <v>186</v>
      </c>
    </row>
    <row spans="1:3" r="155">
      <c t="s" r="A155" s="4">
        <v>341</v>
      </c>
      <c t="n" r="B155" s="7">
        <v>114</v>
      </c>
      <c t="s" r="C155" s="4">
        <v>87</v>
      </c>
    </row>
    <row spans="1:3" r="156">
      <c t="s" r="A156" s="4">
        <v>343</v>
      </c>
      <c t="s" r="B156" s="4">
        <v>87</v>
      </c>
      <c t="s" r="C156" s="4">
        <v>87</v>
      </c>
    </row>
    <row spans="1:3" r="157">
      <c t="s" r="A157" s="4">
        <v>406</v>
      </c>
      <c t="n" r="B157" s="7">
        <v>210</v>
      </c>
      <c t="n" r="C157" s="7">
        <v>186</v>
      </c>
    </row>
    <row spans="1:3" r="158">
      <c t="s" r="A158" s="4">
        <v>452</v>
      </c>
    </row>
    <row spans="1:3" r="159">
      <c t="s" r="A159" s="4">
        <v>330</v>
      </c>
      <c t="s" r="B159" s="4">
        <v>87</v>
      </c>
      <c t="s" r="C159" s="4">
        <v>87</v>
      </c>
    </row>
    <row spans="1:3" r="160">
      <c t="s" r="A160" s="4">
        <v>333</v>
      </c>
      <c t="s" r="B160" s="4">
        <v>87</v>
      </c>
      <c t="s" r="C160" s="4">
        <v>87</v>
      </c>
    </row>
    <row spans="1:3" r="161">
      <c t="s" r="A161" s="4">
        <v>334</v>
      </c>
      <c t="s" r="B161" s="4">
        <v>87</v>
      </c>
      <c t="s" r="C161" s="4">
        <v>87</v>
      </c>
    </row>
    <row spans="1:3" r="162">
      <c t="s" r="A162" s="4">
        <v>335</v>
      </c>
      <c t="n" r="B162" s="7">
        <v>4</v>
      </c>
      <c t="n" r="C162" s="7">
        <v>34</v>
      </c>
    </row>
    <row spans="1:3" r="163">
      <c t="s" r="A163" s="4">
        <v>439</v>
      </c>
      <c t="s" r="B163" s="4">
        <v>87</v>
      </c>
      <c t="s" r="C163" s="4">
        <v>87</v>
      </c>
    </row>
    <row spans="1:3" r="164">
      <c t="s" r="A164" s="4">
        <v>338</v>
      </c>
      <c t="s" r="B164" s="4">
        <v>87</v>
      </c>
      <c t="s" r="C164" s="4">
        <v>87</v>
      </c>
    </row>
    <row spans="1:3" r="165">
      <c t="s" r="A165" s="4">
        <v>339</v>
      </c>
      <c t="s" r="B165" s="4">
        <v>87</v>
      </c>
      <c t="s" r="C165" s="4">
        <v>87</v>
      </c>
    </row>
    <row spans="1:3" r="166">
      <c t="s" r="A166" s="4">
        <v>340</v>
      </c>
      <c t="n" r="B166" s="7">
        <v>4</v>
      </c>
      <c t="n" r="C166" s="7">
        <v>34</v>
      </c>
    </row>
    <row spans="1:3" r="167">
      <c t="s" r="A167" s="4">
        <v>341</v>
      </c>
      <c t="s" r="B167" s="4">
        <v>87</v>
      </c>
      <c t="s" r="C167" s="4">
        <v>87</v>
      </c>
    </row>
    <row spans="1:3" r="168">
      <c t="s" r="A168" s="4">
        <v>343</v>
      </c>
      <c t="s" r="B168" s="4">
        <v>87</v>
      </c>
      <c t="s" r="C168" s="4">
        <v>87</v>
      </c>
    </row>
    <row spans="1:3" r="169">
      <c t="s" r="A169" s="4">
        <v>406</v>
      </c>
      <c t="n" r="B169" s="7">
        <v>4</v>
      </c>
      <c t="n" r="C169" s="7">
        <v>34</v>
      </c>
    </row>
    <row spans="1:3" r="170">
      <c t="s" r="A170" s="4">
        <v>453</v>
      </c>
    </row>
    <row spans="1:3" r="171">
      <c t="s" r="A171" s="4">
        <v>330</v>
      </c>
      <c t="n" r="B171" s="7">
        <v>300</v>
      </c>
      <c t="n" r="C171" s="7">
        <v>177</v>
      </c>
    </row>
    <row spans="1:3" r="172">
      <c t="s" r="A172" s="4">
        <v>333</v>
      </c>
      <c t="s" r="B172" s="4">
        <v>87</v>
      </c>
      <c t="s" r="C172" s="4">
        <v>87</v>
      </c>
    </row>
    <row spans="1:3" r="173">
      <c t="s" r="A173" s="4">
        <v>334</v>
      </c>
      <c t="n" r="B173" s="7">
        <v>300</v>
      </c>
      <c t="n" r="C173" s="7">
        <v>177</v>
      </c>
    </row>
    <row spans="1:3" r="174">
      <c t="s" r="A174" s="4">
        <v>335</v>
      </c>
      <c t="n" r="B174" s="6">
        <v>2255</v>
      </c>
      <c t="n" r="C174" s="6">
        <v>2067</v>
      </c>
    </row>
    <row spans="1:3" r="175">
      <c t="s" r="A175" s="4">
        <v>439</v>
      </c>
      <c t="n" r="B175" s="7">
        <v>258</v>
      </c>
      <c t="n" r="C175" s="7">
        <v>262</v>
      </c>
    </row>
    <row spans="1:3" r="176">
      <c t="s" r="A176" s="4">
        <v>338</v>
      </c>
      <c t="s" r="B176" s="4">
        <v>87</v>
      </c>
      <c t="s" r="C176" s="4">
        <v>87</v>
      </c>
    </row>
    <row spans="1:3" r="177">
      <c t="s" r="A177" s="4">
        <v>339</v>
      </c>
      <c t="s" r="B177" s="4">
        <v>87</v>
      </c>
      <c t="s" r="C177" s="4">
        <v>87</v>
      </c>
    </row>
    <row spans="1:3" r="178">
      <c t="s" r="A178" s="4">
        <v>340</v>
      </c>
      <c t="n" r="B178" s="7">
        <v>2813</v>
      </c>
      <c t="n" r="C178" s="7">
        <v>2506</v>
      </c>
    </row>
    <row spans="1:3" r="179">
      <c t="s" r="A179" s="4">
        <v>341</v>
      </c>
      <c t="s" r="B179" s="4">
        <v>87</v>
      </c>
      <c t="s" r="C179" s="4">
        <v>87</v>
      </c>
    </row>
    <row spans="1:3" r="180">
      <c t="s" r="A180" s="4">
        <v>343</v>
      </c>
      <c t="s" r="B180" s="4">
        <v>87</v>
      </c>
      <c t="s" r="C180" s="4">
        <v>87</v>
      </c>
    </row>
    <row spans="1:3" r="181">
      <c t="s" r="A181" s="4">
        <v>406</v>
      </c>
      <c t="n" r="B181" s="7">
        <v>2813</v>
      </c>
      <c t="n" r="C181" s="7">
        <v>2506</v>
      </c>
    </row>
    <row spans="1:3" r="182">
      <c t="s" r="A182" s="4">
        <v>454</v>
      </c>
    </row>
    <row spans="1:3" r="183">
      <c t="s" r="A183" s="4">
        <v>330</v>
      </c>
      <c t="n" r="B183" s="7">
        <v>300</v>
      </c>
      <c t="n" r="C183" s="7">
        <v>177</v>
      </c>
    </row>
    <row spans="1:3" r="184">
      <c t="s" r="A184" s="4">
        <v>333</v>
      </c>
      <c t="s" r="B184" s="4">
        <v>87</v>
      </c>
      <c t="s" r="C184" s="4">
        <v>87</v>
      </c>
    </row>
    <row spans="1:3" r="185">
      <c t="s" r="A185" s="4">
        <v>334</v>
      </c>
      <c t="n" r="B185" s="7">
        <v>300</v>
      </c>
      <c t="n" r="C185" s="7">
        <v>177</v>
      </c>
    </row>
    <row spans="1:3" r="186">
      <c t="s" r="A186" s="4">
        <v>335</v>
      </c>
      <c t="n" r="B186" s="6">
        <v>2853</v>
      </c>
      <c t="n" r="C186" s="6">
        <v>2843</v>
      </c>
    </row>
    <row spans="1:3" r="187">
      <c t="s" r="A187" s="4">
        <v>439</v>
      </c>
      <c t="n" r="B187" s="7">
        <v>271</v>
      </c>
      <c t="n" r="C187" s="7">
        <v>273</v>
      </c>
    </row>
    <row spans="1:3" r="188">
      <c t="s" r="A188" s="4">
        <v>338</v>
      </c>
      <c t="s" r="B188" s="4">
        <v>87</v>
      </c>
      <c t="s" r="C188" s="4">
        <v>87</v>
      </c>
    </row>
    <row spans="1:3" r="189">
      <c t="s" r="A189" s="4">
        <v>339</v>
      </c>
      <c t="s" r="B189" s="4">
        <v>87</v>
      </c>
      <c t="s" r="C189" s="4">
        <v>87</v>
      </c>
    </row>
    <row spans="1:3" r="190">
      <c t="s" r="A190" s="4">
        <v>340</v>
      </c>
      <c t="n" r="B190" s="7">
        <v>3424</v>
      </c>
      <c t="n" r="C190" s="7">
        <v>3293</v>
      </c>
    </row>
    <row spans="1:3" r="191">
      <c t="s" r="A191" s="4">
        <v>341</v>
      </c>
      <c t="s" r="B191" s="4">
        <v>87</v>
      </c>
      <c t="n" r="C191" s="7">
        <v>4</v>
      </c>
    </row>
    <row spans="1:3" r="192">
      <c t="s" r="A192" s="4">
        <v>343</v>
      </c>
      <c t="s" r="B192" s="4">
        <v>87</v>
      </c>
      <c t="s" r="C192" s="4">
        <v>87</v>
      </c>
    </row>
    <row spans="1:3" r="193">
      <c t="s" r="A193" s="4">
        <v>406</v>
      </c>
      <c t="n" r="B193" s="7">
        <v>3424</v>
      </c>
      <c t="n" r="C193" s="7">
        <v>3297</v>
      </c>
    </row>
    <row spans="1:3" r="194">
      <c t="s" r="A194" s="4">
        <v>455</v>
      </c>
    </row>
    <row spans="1:3" r="195">
      <c t="s" r="A195" s="4">
        <v>330</v>
      </c>
      <c t="n" r="B195" s="7">
        <v>300</v>
      </c>
      <c t="n" r="C195" s="7">
        <v>376</v>
      </c>
    </row>
    <row spans="1:3" r="196">
      <c t="s" r="A196" s="4">
        <v>333</v>
      </c>
      <c t="s" r="B196" s="4">
        <v>87</v>
      </c>
      <c t="s" r="C196" s="4">
        <v>87</v>
      </c>
    </row>
    <row spans="1:3" r="197">
      <c t="s" r="A197" s="4">
        <v>334</v>
      </c>
      <c t="n" r="B197" s="7">
        <v>263</v>
      </c>
      <c t="n" r="C197" s="7">
        <v>376</v>
      </c>
    </row>
    <row spans="1:3" r="198">
      <c t="s" r="A198" s="4">
        <v>335</v>
      </c>
      <c t="n" r="B198" s="6">
        <v>2176</v>
      </c>
      <c t="n" r="C198" s="6">
        <v>2011</v>
      </c>
    </row>
    <row spans="1:3" r="199">
      <c t="s" r="A199" s="4">
        <v>439</v>
      </c>
      <c t="n" r="B199" s="7">
        <v>259</v>
      </c>
      <c t="n" r="C199" s="7">
        <v>167</v>
      </c>
    </row>
    <row spans="1:3" r="200">
      <c t="s" r="A200" s="4">
        <v>338</v>
      </c>
      <c t="s" r="B200" s="4">
        <v>87</v>
      </c>
      <c t="s" r="C200" s="4">
        <v>87</v>
      </c>
    </row>
    <row spans="1:3" r="201">
      <c t="s" r="A201" s="4">
        <v>339</v>
      </c>
      <c t="s" r="B201" s="4">
        <v>87</v>
      </c>
      <c t="s" r="C201" s="4">
        <v>87</v>
      </c>
    </row>
    <row spans="1:3" r="202">
      <c t="s" r="A202" s="4">
        <v>340</v>
      </c>
      <c t="n" r="B202" s="7">
        <v>2698</v>
      </c>
      <c t="n" r="C202" s="7">
        <v>2554</v>
      </c>
    </row>
    <row spans="1:3" r="203">
      <c t="s" r="A203" s="4">
        <v>341</v>
      </c>
      <c t="s" r="B203" s="4">
        <v>87</v>
      </c>
      <c t="s" r="C203" s="4">
        <v>87</v>
      </c>
    </row>
    <row spans="1:3" r="204">
      <c t="s" r="A204" s="4">
        <v>343</v>
      </c>
      <c t="s" r="B204" s="4">
        <v>87</v>
      </c>
      <c t="s" r="C204" s="4">
        <v>87</v>
      </c>
    </row>
    <row spans="1:3" r="205">
      <c t="s" r="A205" s="4">
        <v>406</v>
      </c>
      <c t="n" r="B205" s="7">
        <v>2698</v>
      </c>
      <c t="n" r="C205" s="7">
        <v>2554</v>
      </c>
    </row>
    <row spans="1:3" r="206">
      <c t="s" r="A206" s="4">
        <v>456</v>
      </c>
    </row>
    <row spans="1:3" r="207">
      <c t="s" r="A207" s="4">
        <v>330</v>
      </c>
      <c t="s" r="B207" s="4">
        <v>87</v>
      </c>
      <c t="n" r="C207" s="7">
        <v>7</v>
      </c>
    </row>
    <row spans="1:3" r="208">
      <c t="s" r="A208" s="4">
        <v>333</v>
      </c>
      <c t="s" r="B208" s="4">
        <v>87</v>
      </c>
      <c t="s" r="C208" s="4">
        <v>87</v>
      </c>
    </row>
    <row spans="1:3" r="209">
      <c t="s" r="A209" s="4">
        <v>334</v>
      </c>
      <c t="s" r="B209" s="4">
        <v>87</v>
      </c>
      <c t="n" r="C209" s="7">
        <v>7</v>
      </c>
    </row>
    <row spans="1:3" r="210">
      <c t="s" r="A210" s="4">
        <v>335</v>
      </c>
      <c t="n" r="B210" s="7">
        <v>13</v>
      </c>
      <c t="n" r="C210" s="6">
        <v>32</v>
      </c>
    </row>
    <row spans="1:3" r="211">
      <c t="s" r="A211" s="4">
        <v>439</v>
      </c>
      <c t="s" r="B211" s="4">
        <v>87</v>
      </c>
      <c t="n" r="C211" s="7">
        <v>22</v>
      </c>
    </row>
    <row spans="1:3" r="212">
      <c t="s" r="A212" s="4">
        <v>338</v>
      </c>
      <c t="s" r="B212" s="4">
        <v>87</v>
      </c>
      <c t="s" r="C212" s="4">
        <v>87</v>
      </c>
    </row>
    <row spans="1:3" r="213">
      <c t="s" r="A213" s="4">
        <v>339</v>
      </c>
      <c t="s" r="B213" s="4">
        <v>87</v>
      </c>
      <c t="s" r="C213" s="4">
        <v>87</v>
      </c>
    </row>
    <row spans="1:3" r="214">
      <c t="s" r="A214" s="4">
        <v>340</v>
      </c>
      <c t="n" r="B214" s="7">
        <v>13</v>
      </c>
      <c t="n" r="C214" s="7">
        <v>61</v>
      </c>
    </row>
    <row spans="1:3" r="215">
      <c t="s" r="A215" s="4">
        <v>341</v>
      </c>
      <c t="s" r="B215" s="4">
        <v>87</v>
      </c>
      <c t="s" r="C215" s="4">
        <v>87</v>
      </c>
    </row>
    <row spans="1:3" r="216">
      <c t="s" r="A216" s="4">
        <v>343</v>
      </c>
      <c t="s" r="B216" s="4">
        <v>87</v>
      </c>
      <c t="s" r="C216" s="4">
        <v>87</v>
      </c>
    </row>
    <row spans="1:3" r="217">
      <c t="s" r="A217" s="4">
        <v>406</v>
      </c>
      <c t="n" r="B217" s="7">
        <v>13</v>
      </c>
      <c t="n" r="C217" s="7">
        <v>6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57</v>
      </c>
      <c t="s" r="B1" s="2">
        <v>1</v>
      </c>
    </row>
    <row spans="1:3" r="2">
      <c t="s" r="B2" s="2">
        <v>2</v>
      </c>
      <c t="s" r="C2" s="2">
        <v>77</v>
      </c>
    </row>
    <row spans="1:3" r="3">
      <c t="s" r="A3" s="3">
        <v>458</v>
      </c>
    </row>
    <row spans="1:3" r="4">
      <c t="s" r="A4" s="4">
        <v>459</v>
      </c>
      <c t="n" r="B4" s="7">
        <v>365</v>
      </c>
      <c t="n" r="C4" s="7">
        <v>13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6</v>
      </c>
      <c t="s" r="B1" s="2">
        <v>1</v>
      </c>
    </row>
    <row spans="1:3" r="2">
      <c t="s" r="B2" s="2">
        <v>2</v>
      </c>
      <c t="s" r="C2" s="2">
        <v>77</v>
      </c>
    </row>
    <row spans="1:3" r="3">
      <c t="s" r="A3" s="3">
        <v>78</v>
      </c>
    </row>
    <row spans="1:3" r="4">
      <c t="s" r="A4" s="4">
        <v>79</v>
      </c>
      <c t="n" r="B4" s="7">
        <v>7925</v>
      </c>
      <c t="n" r="C4" s="7">
        <v>7922</v>
      </c>
    </row>
    <row spans="1:3" r="5">
      <c t="s" r="A5" s="3">
        <v>80</v>
      </c>
    </row>
    <row spans="1:3" r="6">
      <c t="s" r="A6" s="4">
        <v>81</v>
      </c>
      <c t="n" r="B6" s="6">
        <v>293</v>
      </c>
      <c t="n" r="C6" s="6">
        <v>326</v>
      </c>
    </row>
    <row spans="1:3" r="7">
      <c t="s" r="A7" s="4">
        <v>82</v>
      </c>
      <c t="n" r="B7" s="6">
        <v>286</v>
      </c>
      <c t="n" r="C7" s="6">
        <v>390</v>
      </c>
    </row>
    <row spans="1:3" r="8">
      <c t="s" r="A8" s="4">
        <v>83</v>
      </c>
      <c t="n" r="B8" s="6">
        <v>74</v>
      </c>
      <c t="n" r="C8" s="6">
        <v>33</v>
      </c>
    </row>
    <row spans="1:3" r="9">
      <c t="s" r="A9" s="4">
        <v>84</v>
      </c>
      <c t="n" r="B9" s="6">
        <v>8578</v>
      </c>
      <c t="n" r="C9" s="6">
        <v>8671</v>
      </c>
    </row>
    <row spans="1:3" r="10">
      <c t="s" r="A10" s="3">
        <v>85</v>
      </c>
    </row>
    <row spans="1:3" r="11">
      <c t="s" r="A11" s="4">
        <v>46</v>
      </c>
      <c t="n" r="B11" s="6">
        <v>508</v>
      </c>
      <c t="n" r="C11" s="6">
        <v>444</v>
      </c>
    </row>
    <row spans="1:3" r="12">
      <c t="s" r="A12" s="4">
        <v>53</v>
      </c>
      <c t="n" r="B12" s="6">
        <v>1</v>
      </c>
      <c t="n" r="C12" s="6">
        <v>1</v>
      </c>
    </row>
    <row spans="1:3" r="13">
      <c t="s" r="A13" s="4">
        <v>86</v>
      </c>
      <c t="n" r="B13" s="6">
        <v>18</v>
      </c>
      <c t="n" r="C13" s="7">
        <v>18</v>
      </c>
    </row>
    <row spans="1:3" r="14">
      <c t="s" r="A14" s="4">
        <v>57</v>
      </c>
      <c t="n" r="B14" s="6">
        <v>5</v>
      </c>
      <c t="s" r="C14" s="4">
        <v>87</v>
      </c>
    </row>
    <row spans="1:3" r="15">
      <c t="s" r="A15" s="4">
        <v>55</v>
      </c>
      <c t="n" r="B15" s="6">
        <v>156</v>
      </c>
      <c t="s" r="C15" s="4">
        <v>87</v>
      </c>
    </row>
    <row spans="1:3" r="16">
      <c t="s" r="A16" s="4">
        <v>54</v>
      </c>
      <c t="n" r="B16" s="6">
        <v>231</v>
      </c>
      <c t="n" r="C16" s="7">
        <v>282</v>
      </c>
    </row>
    <row spans="1:3" r="17">
      <c t="s" r="A17" s="4">
        <v>88</v>
      </c>
      <c t="n" r="B17" s="6">
        <v>919</v>
      </c>
      <c t="n" r="C17" s="6">
        <v>745</v>
      </c>
    </row>
    <row spans="1:3" r="18">
      <c t="s" r="A18" s="4">
        <v>89</v>
      </c>
      <c t="n" r="B18" s="6">
        <v>7659</v>
      </c>
      <c t="n" r="C18" s="6">
        <v>7926</v>
      </c>
    </row>
    <row spans="1:3" r="19">
      <c t="s" r="A19" s="4">
        <v>90</v>
      </c>
      <c t="n" r="B19" s="6">
        <v>463</v>
      </c>
      <c t="n" r="C19" s="6">
        <v>-200</v>
      </c>
    </row>
    <row spans="1:3" r="20">
      <c t="s" r="A20" s="4">
        <v>91</v>
      </c>
      <c t="n" r="B20" s="6">
        <v>7196</v>
      </c>
      <c t="n" r="C20" s="6">
        <v>8126</v>
      </c>
    </row>
    <row spans="1:3" r="21">
      <c t="s" r="A21" s="3">
        <v>92</v>
      </c>
    </row>
    <row spans="1:3" r="22">
      <c t="s" r="A22" s="4">
        <v>93</v>
      </c>
      <c t="n" r="B22" s="6">
        <v>784</v>
      </c>
      <c t="n" r="C22" s="6">
        <v>822</v>
      </c>
    </row>
    <row spans="1:3" r="23">
      <c t="s" r="A23" s="4">
        <v>94</v>
      </c>
      <c t="n" r="B23" s="6">
        <v>730</v>
      </c>
      <c t="n" r="C23" s="6">
        <v>731</v>
      </c>
    </row>
    <row spans="1:3" r="24">
      <c t="s" r="A24" s="4">
        <v>95</v>
      </c>
      <c t="n" r="B24" s="6">
        <v>39</v>
      </c>
      <c t="n" r="C24" s="6">
        <v>94</v>
      </c>
    </row>
    <row spans="1:3" r="25">
      <c t="s" r="A25" s="4">
        <v>96</v>
      </c>
      <c t="n" r="B25" s="6">
        <v>12</v>
      </c>
      <c t="n" r="C25" s="6">
        <v>-40</v>
      </c>
    </row>
    <row spans="1:3" r="26">
      <c t="s" r="A26" s="4">
        <v>97</v>
      </c>
      <c t="n" r="B26" s="6">
        <v>2</v>
      </c>
      <c t="n" r="C26" s="6">
        <v>175</v>
      </c>
    </row>
    <row spans="1:3" r="27">
      <c t="s" r="A27" s="4">
        <v>98</v>
      </c>
      <c t="n" r="B27" s="6">
        <v>117</v>
      </c>
      <c t="n" r="C27" s="6">
        <v>114</v>
      </c>
    </row>
    <row spans="1:3" r="28">
      <c t="s" r="A28" s="4">
        <v>99</v>
      </c>
      <c t="n" r="B28" s="6">
        <v>1684</v>
      </c>
      <c t="n" r="C28" s="6">
        <v>1896</v>
      </c>
    </row>
    <row spans="1:3" r="29">
      <c t="s" r="A29" s="3">
        <v>100</v>
      </c>
    </row>
    <row spans="1:3" r="30">
      <c t="s" r="A30" s="4">
        <v>101</v>
      </c>
      <c t="n" r="B30" s="6">
        <v>2574</v>
      </c>
      <c t="n" r="C30" s="6">
        <v>2540</v>
      </c>
    </row>
    <row spans="1:3" r="31">
      <c t="s" r="A31" s="4">
        <v>102</v>
      </c>
      <c t="n" r="B31" s="6">
        <v>1088</v>
      </c>
      <c t="n" r="C31" s="6">
        <v>1005</v>
      </c>
    </row>
    <row spans="1:3" r="32">
      <c t="s" r="A32" s="4">
        <v>103</v>
      </c>
      <c t="n" r="B32" s="6">
        <v>895</v>
      </c>
      <c t="n" r="C32" s="6">
        <v>908</v>
      </c>
    </row>
    <row spans="1:3" r="33">
      <c t="s" r="A33" s="4">
        <v>104</v>
      </c>
      <c t="n" r="B33" s="6">
        <v>447</v>
      </c>
      <c t="n" r="C33" s="6">
        <v>474</v>
      </c>
    </row>
    <row spans="1:3" r="34">
      <c t="s" r="A34" s="4">
        <v>105</v>
      </c>
      <c t="n" r="B34" s="6">
        <v>380</v>
      </c>
      <c t="n" r="C34" s="6">
        <v>650</v>
      </c>
    </row>
    <row spans="1:3" r="35">
      <c t="s" r="A35" s="4">
        <v>106</v>
      </c>
      <c t="n" r="B35" s="6">
        <v>157</v>
      </c>
      <c t="n" r="C35" s="6">
        <v>244</v>
      </c>
    </row>
    <row spans="1:3" r="36">
      <c t="s" r="A36" s="4">
        <v>107</v>
      </c>
      <c t="n" r="B36" s="6">
        <v>134</v>
      </c>
      <c t="n" r="C36" s="6">
        <v>198</v>
      </c>
    </row>
    <row spans="1:3" r="37">
      <c t="s" r="A37" s="4">
        <v>108</v>
      </c>
      <c t="n" r="B37" s="6">
        <v>200</v>
      </c>
      <c t="n" r="C37" s="6">
        <v>110</v>
      </c>
    </row>
    <row spans="1:3" r="38">
      <c t="s" r="A38" s="4">
        <v>109</v>
      </c>
      <c t="n" r="B38" s="6">
        <v>155</v>
      </c>
      <c t="n" r="C38" s="6">
        <v>169</v>
      </c>
    </row>
    <row spans="1:3" r="39">
      <c t="s" r="A39" s="4">
        <v>98</v>
      </c>
      <c t="n" r="B39" s="6">
        <v>810</v>
      </c>
      <c t="n" r="C39" s="6">
        <v>537</v>
      </c>
    </row>
    <row spans="1:3" r="40">
      <c t="s" r="A40" s="4">
        <v>110</v>
      </c>
      <c t="n" r="B40" s="6">
        <v>6840</v>
      </c>
      <c t="n" r="C40" s="6">
        <v>6835</v>
      </c>
    </row>
    <row spans="1:3" r="41">
      <c t="s" r="A41" s="4">
        <v>111</v>
      </c>
      <c t="n" r="B41" s="6">
        <v>2040</v>
      </c>
      <c t="n" r="C41" s="6">
        <v>3187</v>
      </c>
    </row>
    <row spans="1:3" r="42">
      <c t="s" r="A42" s="4">
        <v>112</v>
      </c>
      <c t="n" r="B42" s="6">
        <v>528</v>
      </c>
      <c t="n" r="C42" s="6">
        <v>953</v>
      </c>
    </row>
    <row spans="1:3" r="43">
      <c t="s" r="A43" s="4">
        <v>113</v>
      </c>
      <c t="n" r="B43" s="6">
        <v>1512</v>
      </c>
      <c t="n" r="C43" s="6">
        <v>2234</v>
      </c>
    </row>
    <row spans="1:3" r="44">
      <c t="s" r="A44" s="4">
        <v>114</v>
      </c>
      <c t="n" r="B44" s="7">
        <v>1512</v>
      </c>
      <c t="n" r="C44" s="7">
        <v>2194</v>
      </c>
    </row>
    <row spans="1:3" r="45">
      <c t="s" r="A45" s="4">
        <v>115</v>
      </c>
      <c t="n" r="B45" s="8">
        <v>0.55</v>
      </c>
      <c t="n" r="C45" s="8">
        <v>0.8100000000000001</v>
      </c>
    </row>
    <row spans="1:3" r="46">
      <c t="s" r="A46" s="4">
        <v>116</v>
      </c>
      <c t="n" r="B46" s="6">
        <v>2723</v>
      </c>
      <c t="n" r="C46" s="6">
        <v>2699</v>
      </c>
    </row>
    <row spans="1:3" r="47">
      <c t="s" r="A47" s="4">
        <v>117</v>
      </c>
      <c t="n" r="B47" s="8">
        <v>0.55</v>
      </c>
      <c t="n" r="C47" s="8">
        <v>0.8</v>
      </c>
    </row>
    <row spans="1:3" r="48">
      <c t="s" r="A48" s="4">
        <v>118</v>
      </c>
      <c t="n" r="B48" s="6">
        <v>2741</v>
      </c>
      <c t="n" r="C48" s="6">
        <v>2716</v>
      </c>
    </row>
    <row spans="1:3" r="49">
      <c t="s" r="A49" s="4">
        <v>119</v>
      </c>
      <c t="n" r="B49" s="8">
        <v>0.28</v>
      </c>
      <c t="n" r="C49" s="8">
        <v>0.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460</v>
      </c>
      <c t="s" r="B1" s="2">
        <v>1</v>
      </c>
      <c t="s" r="C1" s="2">
        <v>322</v>
      </c>
    </row>
    <row spans="1:4" r="2">
      <c t="s" r="B2" s="2">
        <v>2</v>
      </c>
      <c t="s" r="C2" s="2">
        <v>461</v>
      </c>
      <c t="s" r="D2" s="2">
        <v>28</v>
      </c>
    </row>
    <row spans="1:4" r="3">
      <c t="s" r="A3" s="4">
        <v>462</v>
      </c>
      <c t="n" r="B3" s="7">
        <v>129194</v>
      </c>
      <c t="n" r="C3" s="7">
        <v>137186</v>
      </c>
    </row>
    <row spans="1:4" r="4">
      <c t="s" r="A4" s="4">
        <v>463</v>
      </c>
      <c t="n" r="B4" s="7">
        <v>1037</v>
      </c>
      <c t="n" r="D4" s="7">
        <v>1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464</v>
      </c>
      <c t="s" r="C1" s="2">
        <v>1</v>
      </c>
    </row>
    <row spans="1:4" r="2">
      <c t="s" r="C2" s="2">
        <v>2</v>
      </c>
      <c t="s" r="D2" s="2">
        <v>77</v>
      </c>
    </row>
    <row spans="1:4" r="3">
      <c t="s" r="A3" s="3">
        <v>465</v>
      </c>
    </row>
    <row spans="1:4" r="4">
      <c t="s" r="A4" s="4">
        <v>318</v>
      </c>
      <c t="n" r="C4" s="7">
        <v>486</v>
      </c>
      <c t="n" r="D4" s="7">
        <v>694</v>
      </c>
    </row>
    <row spans="1:4" r="5">
      <c t="s" r="A5" s="4">
        <v>466</v>
      </c>
      <c t="n" r="C5" s="6">
        <v>20</v>
      </c>
      <c t="n" r="D5" s="6">
        <v>62</v>
      </c>
    </row>
    <row spans="1:4" r="6">
      <c t="n" r="A6" s="9">
        <v>-1</v>
      </c>
      <c t="s" r="B6" s="4">
        <v>56</v>
      </c>
      <c t="n" r="C6" s="6">
        <v>-51</v>
      </c>
      <c t="n" r="D6" s="6">
        <v>-119</v>
      </c>
    </row>
    <row spans="1:4" r="7">
      <c t="s" r="A7" s="4">
        <v>320</v>
      </c>
      <c t="n" r="C7" s="6">
        <v>455</v>
      </c>
      <c t="n" r="D7" s="7">
        <v>637</v>
      </c>
    </row>
    <row spans="1:4" r="8">
      <c t="s" r="A8" s="3">
        <v>467</v>
      </c>
    </row>
    <row spans="1:4" r="9">
      <c t="s" r="A9" s="4">
        <v>318</v>
      </c>
      <c t="n" r="C9" s="6">
        <v>-3</v>
      </c>
      <c t="s" r="D9" s="4">
        <v>87</v>
      </c>
    </row>
    <row spans="1:4" r="10">
      <c t="s" r="A10" s="4">
        <v>468</v>
      </c>
      <c t="n" r="C10" s="6">
        <v>-20</v>
      </c>
      <c t="n" r="D10" s="7">
        <v>-9</v>
      </c>
    </row>
    <row spans="1:4" r="11">
      <c t="s" r="A11" s="4">
        <v>320</v>
      </c>
      <c t="n" r="C11" s="6">
        <v>-23</v>
      </c>
      <c t="n" r="D11" s="6">
        <v>-9</v>
      </c>
    </row>
    <row spans="1:4" r="12">
      <c t="s" r="A12" s="4">
        <v>469</v>
      </c>
      <c t="n" r="C12" s="7">
        <v>432</v>
      </c>
      <c t="n" r="D12" s="7">
        <v>628</v>
      </c>
    </row>
    <row spans="1:4" r="13">
      <c t="n" r="A13"/>
    </row>
    <row spans="1:4" r="14">
      <c t="s" r="A14" s="4">
        <v>56</v>
      </c>
      <c t="s" r="B14" s="4">
        <v>470</v>
      </c>
    </row>
  </sheetData>
  <mergeCells count="4">
    <mergeCell ref="A1:B2"/>
    <mergeCell ref="C1:D1"/>
    <mergeCell ref="A13:C13"/>
    <mergeCell ref="B14:C14"/>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1</v>
      </c>
      <c t="s" r="B1" s="2">
        <v>2</v>
      </c>
      <c t="s" r="C1" s="2">
        <v>28</v>
      </c>
    </row>
    <row spans="1:3" r="2">
      <c t="s" r="A2" s="4">
        <v>472</v>
      </c>
      <c t="n" r="B2" s="7">
        <v>71444</v>
      </c>
      <c t="n" r="C2" s="7">
        <v>67750</v>
      </c>
    </row>
    <row spans="1:3" r="3">
      <c t="s" r="A3" s="4">
        <v>473</v>
      </c>
      <c t="n" r="B3" s="6">
        <v>162284</v>
      </c>
      <c t="n" r="C3" s="6">
        <v>153269</v>
      </c>
    </row>
    <row spans="1:3" r="4">
      <c t="s" r="A4" s="4">
        <v>474</v>
      </c>
      <c t="n" r="B4" s="7">
        <v>233728</v>
      </c>
      <c t="n" r="C4" s="7">
        <v>22101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21"/>
  </cols>
  <sheetData>
    <row spans="1:2" r="1">
      <c t="s" r="A1" s="1">
        <v>475</v>
      </c>
      <c t="s" r="B1" s="2">
        <v>306</v>
      </c>
    </row>
    <row spans="1:2" r="2">
      <c t="s" r="A2" s="3">
        <v>222</v>
      </c>
    </row>
    <row spans="1:2" r="3">
      <c t="s" r="A3" s="4">
        <v>476</v>
      </c>
      <c t="n" r="B3" s="7">
        <v>64500</v>
      </c>
    </row>
    <row spans="1:2" r="4">
      <c t="s" r="A4" s="4">
        <v>477</v>
      </c>
      <c t="n" r="B4" s="6">
        <v>6800</v>
      </c>
    </row>
    <row spans="1:2" r="5">
      <c t="s" r="A5" s="4">
        <v>478</v>
      </c>
      <c t="n" r="B5" s="7">
        <v>1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79</v>
      </c>
      <c t="s" r="B1" s="2">
        <v>1</v>
      </c>
    </row>
    <row spans="1:3" r="2">
      <c t="s" r="B2" s="2">
        <v>2</v>
      </c>
      <c t="s" r="C2" s="2">
        <v>77</v>
      </c>
    </row>
    <row spans="1:3" r="3">
      <c t="s" r="A3" s="4">
        <v>113</v>
      </c>
      <c t="n" r="B3" s="7">
        <v>1512</v>
      </c>
      <c t="n" r="C3" s="7">
        <v>2234</v>
      </c>
    </row>
    <row spans="1:3" r="4">
      <c t="s" r="A4" s="4">
        <v>480</v>
      </c>
      <c t="s" r="B4" s="4">
        <v>87</v>
      </c>
      <c t="n" r="C4" s="6">
        <v>-40</v>
      </c>
    </row>
    <row spans="1:3" r="5">
      <c t="s" r="A5" s="4">
        <v>114</v>
      </c>
      <c t="n" r="B5" s="7">
        <v>1512</v>
      </c>
      <c t="n" r="C5" s="6">
        <v>2194</v>
      </c>
    </row>
    <row spans="1:3" r="6">
      <c t="s" r="A6" s="4">
        <v>481</v>
      </c>
      <c t="n" r="B6" s="6">
        <v>-13</v>
      </c>
      <c t="n" r="C6" s="6">
        <v>-19</v>
      </c>
    </row>
    <row spans="1:3" r="7">
      <c t="s" r="A7" s="4">
        <v>482</v>
      </c>
      <c t="n" r="B7" s="6">
        <v>1499</v>
      </c>
      <c t="n" r="C7" s="6">
        <v>2175</v>
      </c>
    </row>
    <row spans="1:3" r="8">
      <c t="s" r="A8" s="4">
        <v>483</v>
      </c>
      <c t="n" r="B8" s="6">
        <v>2747</v>
      </c>
      <c t="n" r="C8" s="6">
        <v>2723</v>
      </c>
    </row>
    <row spans="1:3" r="9">
      <c t="s" r="A9" s="4">
        <v>484</v>
      </c>
      <c t="n" r="B9" s="6">
        <v>-24</v>
      </c>
      <c t="n" r="C9" s="6">
        <v>-24</v>
      </c>
    </row>
    <row spans="1:3" r="10">
      <c t="s" r="A10" s="4">
        <v>485</v>
      </c>
      <c t="n" r="B10" s="6">
        <v>2723</v>
      </c>
      <c t="n" r="C10" s="6">
        <v>2699</v>
      </c>
    </row>
    <row spans="1:3" r="11">
      <c t="s" r="A11" s="4">
        <v>486</v>
      </c>
      <c t="n" r="B11" s="6">
        <v>18</v>
      </c>
      <c t="n" r="C11" s="6">
        <v>17</v>
      </c>
    </row>
    <row spans="1:3" r="12">
      <c t="s" r="A12" s="4">
        <v>487</v>
      </c>
      <c t="n" r="B12" s="7">
        <v>2741</v>
      </c>
      <c t="n" r="C12" s="7">
        <v>2716</v>
      </c>
    </row>
    <row spans="1:3" r="13">
      <c t="s" r="A13" s="4">
        <v>488</v>
      </c>
      <c t="n" r="B13" s="8">
        <v>0.55</v>
      </c>
      <c t="n" r="C13" s="8">
        <v>0.8100000000000001</v>
      </c>
    </row>
    <row spans="1:3" r="14">
      <c t="s" r="A14" s="4">
        <v>489</v>
      </c>
      <c t="n" r="B14" s="8">
        <v>0.55</v>
      </c>
      <c t="n" r="C14" s="8">
        <v>0.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90</v>
      </c>
      <c t="s" r="B1" s="2">
        <v>2</v>
      </c>
      <c t="s" r="C1" s="2">
        <v>28</v>
      </c>
      <c t="s" r="D1" s="2">
        <v>77</v>
      </c>
    </row>
    <row spans="1:4" r="2">
      <c t="s" r="A2" s="4">
        <v>491</v>
      </c>
    </row>
    <row spans="1:4" r="3">
      <c t="s" r="A3" s="3">
        <v>492</v>
      </c>
    </row>
    <row spans="1:4" r="4">
      <c t="s" r="A4" s="4">
        <v>493</v>
      </c>
      <c t="n" r="B4" s="7">
        <v>93065</v>
      </c>
      <c t="n" r="C4" s="7">
        <v>92030</v>
      </c>
    </row>
    <row spans="1:4" r="5">
      <c t="s" r="A5" s="4">
        <v>494</v>
      </c>
      <c t="s" r="B5" s="4">
        <v>495</v>
      </c>
      <c t="s" r="C5" s="4">
        <v>496</v>
      </c>
    </row>
    <row spans="1:4" r="6">
      <c t="s" r="A6" s="4">
        <v>497</v>
      </c>
      <c t="n" r="B6" s="7">
        <v>57633</v>
      </c>
      <c t="n" r="C6" s="7">
        <v>54509</v>
      </c>
    </row>
    <row spans="1:4" r="7">
      <c t="s" r="A7" s="4">
        <v>498</v>
      </c>
      <c t="s" r="B7" s="4">
        <v>499</v>
      </c>
      <c t="s" r="C7" s="4">
        <v>499</v>
      </c>
    </row>
    <row spans="1:4" r="8">
      <c t="s" r="A8" s="4">
        <v>500</v>
      </c>
      <c t="s" r="B8" s="4">
        <v>87</v>
      </c>
      <c t="s" r="C8" s="4">
        <v>87</v>
      </c>
    </row>
    <row spans="1:4" r="9">
      <c t="s" r="A9" s="4">
        <v>501</v>
      </c>
      <c t="s" r="B9" s="4">
        <v>87</v>
      </c>
      <c t="s" r="C9" s="4">
        <v>87</v>
      </c>
    </row>
    <row spans="1:4" r="10">
      <c t="s" r="A10" s="3">
        <v>502</v>
      </c>
    </row>
    <row spans="1:4" r="11">
      <c t="s" r="A11" s="4">
        <v>493</v>
      </c>
      <c t="n" r="B11" s="7">
        <v>77000</v>
      </c>
      <c t="n" r="C11" s="7">
        <v>76120</v>
      </c>
    </row>
    <row spans="1:4" r="12">
      <c t="s" r="A12" s="4">
        <v>494</v>
      </c>
      <c t="s" r="B12" s="4">
        <v>503</v>
      </c>
      <c t="s" r="C12" s="4">
        <v>504</v>
      </c>
    </row>
    <row spans="1:4" r="13">
      <c t="s" r="A13" s="4">
        <v>497</v>
      </c>
      <c t="n" r="B13" s="7">
        <v>43225</v>
      </c>
      <c t="n" r="C13" s="7">
        <v>40878</v>
      </c>
    </row>
    <row spans="1:4" r="14">
      <c t="s" r="A14" s="4">
        <v>498</v>
      </c>
      <c t="s" r="B14" s="4">
        <v>505</v>
      </c>
      <c t="s" r="C14" s="4">
        <v>505</v>
      </c>
    </row>
    <row spans="1:4" r="15">
      <c t="s" r="A15" s="4">
        <v>500</v>
      </c>
      <c t="s" r="B15" s="4">
        <v>87</v>
      </c>
      <c t="s" r="C15" s="4">
        <v>87</v>
      </c>
    </row>
    <row spans="1:4" r="16">
      <c t="s" r="A16" s="4">
        <v>501</v>
      </c>
      <c t="s" r="B16" s="4">
        <v>87</v>
      </c>
      <c t="s" r="C16" s="4">
        <v>87</v>
      </c>
    </row>
    <row spans="1:4" r="17">
      <c t="s" r="A17" s="3">
        <v>506</v>
      </c>
    </row>
    <row spans="1:4" r="18">
      <c t="s" r="A18" s="4">
        <v>493</v>
      </c>
      <c t="n" r="B18" s="7">
        <v>77000</v>
      </c>
      <c t="n" r="C18" s="7">
        <v>76120</v>
      </c>
    </row>
    <row spans="1:4" r="19">
      <c t="s" r="A19" s="4">
        <v>494</v>
      </c>
      <c t="s" r="B19" s="4">
        <v>503</v>
      </c>
      <c t="s" r="C19" s="4">
        <v>504</v>
      </c>
    </row>
    <row spans="1:4" r="20">
      <c t="s" r="A20" s="4">
        <v>497</v>
      </c>
      <c t="n" r="B20" s="7">
        <v>40429</v>
      </c>
      <c t="n" r="C20" s="7">
        <v>30659</v>
      </c>
    </row>
    <row spans="1:4" r="21">
      <c t="s" r="A21" s="4">
        <v>498</v>
      </c>
      <c t="s" r="B21" s="4">
        <v>507</v>
      </c>
      <c t="s" r="C21" s="4">
        <v>507</v>
      </c>
    </row>
    <row spans="1:4" r="22">
      <c t="s" r="A22" s="4">
        <v>508</v>
      </c>
      <c t="s" r="B22" s="4">
        <v>87</v>
      </c>
      <c t="s" r="C22" s="4">
        <v>87</v>
      </c>
    </row>
    <row spans="1:4" r="23">
      <c t="s" r="A23" s="4">
        <v>509</v>
      </c>
      <c t="s" r="B23" s="4">
        <v>87</v>
      </c>
      <c t="s" r="C23" s="4">
        <v>87</v>
      </c>
    </row>
    <row spans="1:4" r="24">
      <c t="s" r="A24" s="3">
        <v>510</v>
      </c>
    </row>
    <row spans="1:4" r="25">
      <c t="s" r="A25" s="4">
        <v>493</v>
      </c>
      <c t="n" r="B25" s="7">
        <v>77000</v>
      </c>
      <c t="n" r="C25" s="7">
        <v>76120</v>
      </c>
    </row>
    <row spans="1:4" r="26">
      <c t="s" r="A26" s="4">
        <v>494</v>
      </c>
      <c t="s" r="B26" s="4">
        <v>511</v>
      </c>
      <c t="s" r="C26" s="4">
        <v>512</v>
      </c>
    </row>
    <row spans="1:4" r="27">
      <c t="s" r="A27" s="4">
        <v>497</v>
      </c>
      <c t="n" r="B27" s="7">
        <v>35937</v>
      </c>
      <c t="n" r="C27" s="7">
        <v>36102</v>
      </c>
    </row>
    <row spans="1:4" r="28">
      <c t="s" r="A28" s="4">
        <v>498</v>
      </c>
      <c t="s" r="B28" s="4">
        <v>513</v>
      </c>
      <c t="s" r="C28" s="4">
        <v>513</v>
      </c>
    </row>
    <row spans="1:4" r="29">
      <c t="s" r="A29" s="4">
        <v>500</v>
      </c>
      <c t="s" r="B29" s="4">
        <v>87</v>
      </c>
      <c t="s" r="C29" s="4">
        <v>87</v>
      </c>
    </row>
    <row spans="1:4" r="30">
      <c t="s" r="A30" s="4">
        <v>501</v>
      </c>
      <c t="s" r="B30" s="4">
        <v>87</v>
      </c>
      <c t="s" r="C30" s="4">
        <v>87</v>
      </c>
    </row>
    <row spans="1:4" r="31">
      <c t="s" r="A31" s="4">
        <v>514</v>
      </c>
    </row>
    <row spans="1:4" r="32">
      <c t="s" r="A32" s="3">
        <v>492</v>
      </c>
    </row>
    <row spans="1:4" r="33">
      <c t="s" r="A33" s="4">
        <v>493</v>
      </c>
      <c t="n" r="C33" s="7">
        <v>89249</v>
      </c>
      <c t="n" r="D33" s="7">
        <v>90245</v>
      </c>
    </row>
    <row spans="1:4" r="34">
      <c t="s" r="A34" s="4">
        <v>494</v>
      </c>
      <c t="s" r="C34" s="4">
        <v>515</v>
      </c>
      <c t="s" r="D34" s="4">
        <v>516</v>
      </c>
    </row>
    <row spans="1:4" r="35">
      <c t="s" r="A35" s="4">
        <v>497</v>
      </c>
      <c t="n" r="C35" s="7">
        <v>54504</v>
      </c>
      <c t="n" r="D35" s="7">
        <v>57633</v>
      </c>
    </row>
    <row spans="1:4" r="36">
      <c t="s" r="A36" s="4">
        <v>498</v>
      </c>
      <c t="s" r="C36" s="4">
        <v>499</v>
      </c>
      <c t="s" r="D36" s="4">
        <v>499</v>
      </c>
    </row>
    <row spans="1:4" r="37">
      <c t="s" r="A37" s="4">
        <v>500</v>
      </c>
      <c t="n" r="C37" s="7">
        <v>68131</v>
      </c>
      <c t="n" r="D37" s="7">
        <v>72042</v>
      </c>
    </row>
    <row spans="1:4" r="38">
      <c t="s" r="A38" s="4">
        <v>501</v>
      </c>
      <c t="s" r="C38" s="4">
        <v>517</v>
      </c>
      <c t="s" r="D38" s="4">
        <v>517</v>
      </c>
    </row>
    <row spans="1:4" r="39">
      <c t="s" r="A39" s="3">
        <v>502</v>
      </c>
    </row>
    <row spans="1:4" r="40">
      <c t="s" r="A40" s="4">
        <v>493</v>
      </c>
      <c t="n" r="C40" s="7">
        <v>83340</v>
      </c>
      <c t="n" r="D40" s="7">
        <v>84180</v>
      </c>
    </row>
    <row spans="1:4" r="41">
      <c t="s" r="A41" s="4">
        <v>494</v>
      </c>
      <c t="s" r="C41" s="4">
        <v>518</v>
      </c>
      <c t="s" r="D41" s="4">
        <v>519</v>
      </c>
    </row>
    <row spans="1:4" r="42">
      <c t="s" r="A42" s="4">
        <v>497</v>
      </c>
      <c t="n" r="C42" s="7">
        <v>40878</v>
      </c>
      <c t="n" r="D42" s="7">
        <v>43225</v>
      </c>
    </row>
    <row spans="1:4" r="43">
      <c t="s" r="A43" s="4">
        <v>498</v>
      </c>
      <c t="s" r="C43" s="4">
        <v>505</v>
      </c>
      <c t="s" r="D43" s="4">
        <v>505</v>
      </c>
    </row>
    <row spans="1:4" r="44">
      <c t="s" r="A44" s="4">
        <v>500</v>
      </c>
      <c t="n" r="C44" s="7">
        <v>54504</v>
      </c>
      <c t="n" r="D44" s="7">
        <v>57633</v>
      </c>
    </row>
    <row spans="1:4" r="45">
      <c t="s" r="A45" s="4">
        <v>501</v>
      </c>
      <c t="s" r="C45" s="4">
        <v>499</v>
      </c>
      <c t="s" r="D45" s="4">
        <v>499</v>
      </c>
    </row>
    <row spans="1:4" r="46">
      <c t="s" r="A46" s="3">
        <v>506</v>
      </c>
    </row>
    <row spans="1:4" r="47">
      <c t="s" r="A47" s="4">
        <v>493</v>
      </c>
      <c t="n" r="C47" s="7">
        <v>83340</v>
      </c>
      <c t="n" r="D47" s="7">
        <v>84180</v>
      </c>
    </row>
    <row spans="1:4" r="48">
      <c t="s" r="A48" s="4">
        <v>494</v>
      </c>
      <c t="s" r="C48" s="4">
        <v>518</v>
      </c>
      <c t="s" r="D48" s="4">
        <v>519</v>
      </c>
    </row>
    <row spans="1:4" r="49">
      <c t="s" r="A49" s="4">
        <v>497</v>
      </c>
      <c t="n" r="C49" s="7">
        <v>30659</v>
      </c>
      <c t="n" r="D49" s="7">
        <v>32419</v>
      </c>
    </row>
    <row spans="1:4" r="50">
      <c t="s" r="A50" s="4">
        <v>498</v>
      </c>
      <c t="s" r="C50" s="4">
        <v>507</v>
      </c>
      <c t="s" r="D50" s="4">
        <v>507</v>
      </c>
    </row>
    <row spans="1:4" r="51">
      <c t="s" r="A51" s="4">
        <v>508</v>
      </c>
      <c t="n" r="C51" s="7">
        <v>44285</v>
      </c>
      <c t="n" r="D51" s="7">
        <v>46827</v>
      </c>
    </row>
    <row spans="1:4" r="52">
      <c t="s" r="A52" s="4">
        <v>509</v>
      </c>
      <c t="s" r="C52" s="4">
        <v>520</v>
      </c>
      <c t="s" r="D52" s="4">
        <v>520</v>
      </c>
    </row>
    <row spans="1:4" r="53">
      <c t="s" r="A53" s="3">
        <v>510</v>
      </c>
    </row>
    <row spans="1:4" r="54">
      <c t="s" r="A54" s="4">
        <v>493</v>
      </c>
      <c t="n" r="C54" s="7">
        <v>83340</v>
      </c>
      <c t="n" r="D54" s="7">
        <v>84180</v>
      </c>
    </row>
    <row spans="1:4" r="55">
      <c t="s" r="A55" s="4">
        <v>494</v>
      </c>
      <c t="s" r="C55" s="4">
        <v>521</v>
      </c>
      <c t="s" r="D55" s="4">
        <v>522</v>
      </c>
    </row>
    <row spans="1:4" r="56">
      <c t="s" r="A56" s="4">
        <v>497</v>
      </c>
      <c t="n" r="C56" s="7">
        <v>35593</v>
      </c>
      <c t="n" r="D56" s="7">
        <v>35403</v>
      </c>
    </row>
    <row spans="1:4" r="57">
      <c t="s" r="A57" s="4">
        <v>498</v>
      </c>
      <c t="s" r="C57" s="4">
        <v>513</v>
      </c>
      <c t="s" r="D57" s="4">
        <v>513</v>
      </c>
    </row>
    <row spans="1:4" r="58">
      <c t="s" r="A58" s="4">
        <v>500</v>
      </c>
      <c t="n" r="C58" s="7">
        <v>44491</v>
      </c>
      <c t="n" r="D58" s="7">
        <v>39828</v>
      </c>
    </row>
    <row spans="1:4" r="59">
      <c t="s" r="A59" s="4">
        <v>501</v>
      </c>
      <c t="s" r="C59" s="4">
        <v>523</v>
      </c>
      <c t="s" r="D59" s="4">
        <v>52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24</v>
      </c>
      <c t="s" r="B1" s="2">
        <v>1</v>
      </c>
    </row>
    <row spans="1:3" r="2">
      <c t="s" r="B2" s="2">
        <v>28</v>
      </c>
      <c t="s" r="C2" s="2">
        <v>525</v>
      </c>
    </row>
    <row spans="1:3" r="3">
      <c t="s" r="A3" s="4">
        <v>526</v>
      </c>
      <c t="n" r="C3" s="7">
        <v>16000</v>
      </c>
    </row>
    <row spans="1:3" r="4">
      <c t="s" r="A4" s="4">
        <v>527</v>
      </c>
      <c t="n" r="B4" s="7">
        <v>10000</v>
      </c>
    </row>
    <row spans="1:3" r="5">
      <c t="s" r="A5" s="4">
        <v>528</v>
      </c>
      <c t="n" r="B5" s="7">
        <v>16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K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529</v>
      </c>
      <c t="s" r="B1" s="2">
        <v>1</v>
      </c>
      <c t="s" r="D1" s="2">
        <v>322</v>
      </c>
    </row>
    <row spans="1:11" r="2">
      <c t="s" r="B2" s="2">
        <v>2</v>
      </c>
      <c t="s" r="C2" s="2">
        <v>77</v>
      </c>
      <c t="s" r="D2" s="2">
        <v>461</v>
      </c>
      <c t="s" r="E2" s="2">
        <v>530</v>
      </c>
      <c t="s" r="F2" s="2">
        <v>531</v>
      </c>
      <c t="s" r="G2" s="2">
        <v>532</v>
      </c>
      <c t="s" r="H2" s="2">
        <v>533</v>
      </c>
      <c t="s" r="I2" s="2">
        <v>534</v>
      </c>
      <c t="s" r="J2" s="2">
        <v>535</v>
      </c>
      <c t="s" r="K2" s="2">
        <v>536</v>
      </c>
    </row>
    <row spans="1:11" r="3">
      <c t="s" r="A3" s="3">
        <v>231</v>
      </c>
    </row>
    <row spans="1:11" r="4">
      <c t="s" r="A4" s="4">
        <v>537</v>
      </c>
      <c t="n" r="B4" s="7">
        <v>216</v>
      </c>
      <c t="n" r="C4" s="7">
        <v>162</v>
      </c>
    </row>
    <row spans="1:11" r="5">
      <c t="s" r="A5" s="4">
        <v>538</v>
      </c>
      <c t="n" r="B5" s="6">
        <v>19</v>
      </c>
      <c t="n" r="C5" s="6">
        <v>18</v>
      </c>
    </row>
    <row spans="1:11" r="6">
      <c t="s" r="A6" s="4">
        <v>539</v>
      </c>
      <c t="n" r="D6" s="7">
        <v>1018</v>
      </c>
    </row>
    <row spans="1:11" r="7">
      <c t="s" r="A7" s="3">
        <v>540</v>
      </c>
    </row>
    <row spans="1:11" r="8">
      <c t="s" r="A8" s="4">
        <v>541</v>
      </c>
      <c t="n" r="B8" s="6">
        <v>36</v>
      </c>
      <c t="n" r="C8" s="6">
        <v>96</v>
      </c>
    </row>
    <row spans="1:11" r="9">
      <c t="s" r="A9" s="3">
        <v>542</v>
      </c>
    </row>
    <row spans="1:11" r="10">
      <c t="s" r="A10" s="4">
        <v>543</v>
      </c>
      <c t="n" r="B10" s="6">
        <v>11</v>
      </c>
      <c t="n" r="C10" s="6">
        <v>33</v>
      </c>
    </row>
    <row spans="1:11" r="11">
      <c t="s" r="A11" s="3">
        <v>544</v>
      </c>
    </row>
    <row spans="1:11" r="12">
      <c t="s" r="A12" s="4">
        <v>545</v>
      </c>
      <c t="n" r="E12" s="6">
        <v>1350</v>
      </c>
      <c t="n" r="G12" s="6">
        <v>2700</v>
      </c>
      <c t="n" r="H12" s="6">
        <v>2700</v>
      </c>
      <c t="n" r="J12" s="6">
        <v>5400</v>
      </c>
      <c t="n" r="K12" s="6">
        <v>1350</v>
      </c>
    </row>
    <row spans="1:11" r="13">
      <c t="s" r="A13" s="4">
        <v>546</v>
      </c>
      <c t="n" r="E13" s="8">
        <v>21.48</v>
      </c>
      <c t="n" r="G13" s="8">
        <v>21.48</v>
      </c>
      <c t="n" r="H13" s="8">
        <v>21.48</v>
      </c>
      <c t="n" r="J13" s="8">
        <v>18.52</v>
      </c>
      <c t="n" r="K13" s="8">
        <v>18.52</v>
      </c>
    </row>
    <row spans="1:11" r="14">
      <c t="s" r="A14" s="4">
        <v>547</v>
      </c>
      <c t="n" r="F14" s="6">
        <v>15800</v>
      </c>
      <c t="n" r="I14" s="6">
        <v>1000</v>
      </c>
    </row>
    <row spans="1:11" r="15">
      <c t="s" r="A15" s="4">
        <v>548</v>
      </c>
      <c t="n" r="F15" s="7">
        <v>466</v>
      </c>
      <c t="n" r="I15" s="7">
        <v>29</v>
      </c>
    </row>
    <row spans="1:11" r="16">
      <c t="s" r="A16" s="4">
        <v>549</v>
      </c>
      <c t="n" r="B16" s="6">
        <v>47</v>
      </c>
      <c t="n" r="C16" s="6">
        <v>71</v>
      </c>
    </row>
    <row spans="1:11" r="17">
      <c t="s" r="A17" s="4">
        <v>550</v>
      </c>
      <c t="n" r="B17" s="7">
        <v>275</v>
      </c>
      <c t="n" r="C17" s="7">
        <v>271</v>
      </c>
    </row>
    <row spans="1:11" r="18">
      <c t="s" r="A18" s="4">
        <v>551</v>
      </c>
      <c t="s" r="B18" s="4">
        <v>87</v>
      </c>
      <c t="s" r="C18" s="4">
        <v>8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2</v>
      </c>
      <c t="s" r="B1" s="2">
        <v>2</v>
      </c>
      <c t="s" r="C1" s="2">
        <v>28</v>
      </c>
    </row>
    <row spans="1:3" r="2">
      <c t="s" r="A2" s="4">
        <v>553</v>
      </c>
      <c t="n" r="B2" s="7">
        <v>1079</v>
      </c>
      <c t="n" r="C2" s="7">
        <v>1125</v>
      </c>
    </row>
    <row spans="1:3" r="3">
      <c t="s" r="A3" s="4">
        <v>554</v>
      </c>
      <c t="n" r="B3" s="7">
        <v>1079</v>
      </c>
      <c t="n" r="C3" s="7">
        <v>112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5</v>
      </c>
      <c t="s" r="B1" s="2">
        <v>2</v>
      </c>
      <c t="s" r="C1" s="2">
        <v>28</v>
      </c>
    </row>
    <row spans="1:3" r="2">
      <c t="s" r="A2" s="4">
        <v>556</v>
      </c>
    </row>
    <row spans="1:3" r="3">
      <c t="s" r="A3" s="3">
        <v>557</v>
      </c>
    </row>
    <row spans="1:3" r="4">
      <c t="s" r="A4" s="4">
        <v>291</v>
      </c>
      <c t="s" r="B4" s="4">
        <v>87</v>
      </c>
      <c t="s" r="C4" s="4">
        <v>87</v>
      </c>
    </row>
    <row spans="1:3" r="5">
      <c t="s" r="A5" s="4">
        <v>558</v>
      </c>
      <c t="s" r="C5" s="4">
        <v>87</v>
      </c>
    </row>
    <row spans="1:3" r="6">
      <c t="s" r="A6" s="4">
        <v>293</v>
      </c>
      <c t="s" r="B6" s="4">
        <v>87</v>
      </c>
      <c t="s" r="C6" s="4">
        <v>87</v>
      </c>
    </row>
    <row spans="1:3" r="7">
      <c t="s" r="A7" s="4">
        <v>559</v>
      </c>
      <c t="s" r="B7" s="4">
        <v>87</v>
      </c>
      <c t="s" r="C7" s="4">
        <v>87</v>
      </c>
    </row>
    <row spans="1:3" r="8">
      <c t="s" r="A8" s="4">
        <v>560</v>
      </c>
      <c t="s" r="B8" s="4">
        <v>87</v>
      </c>
      <c t="s" r="C8" s="4">
        <v>87</v>
      </c>
    </row>
    <row spans="1:3" r="9">
      <c t="s" r="A9" s="4">
        <v>561</v>
      </c>
      <c t="s" r="B9" s="4">
        <v>87</v>
      </c>
      <c t="s" r="C9" s="4">
        <v>87</v>
      </c>
    </row>
    <row spans="1:3" r="10">
      <c t="s" r="A10" s="4">
        <v>297</v>
      </c>
      <c t="s" r="B10" s="4">
        <v>87</v>
      </c>
      <c t="s" r="C10" s="4">
        <v>87</v>
      </c>
    </row>
    <row spans="1:3" r="11">
      <c t="s" r="A11" s="4">
        <v>298</v>
      </c>
      <c t="s" r="B11" s="4">
        <v>87</v>
      </c>
      <c t="s" r="C11" s="4">
        <v>87</v>
      </c>
    </row>
    <row spans="1:3" r="12">
      <c t="s" r="A12" s="4">
        <v>131</v>
      </c>
      <c t="n" r="B12" s="7">
        <v>235</v>
      </c>
      <c t="n" r="C12" s="7">
        <v>246</v>
      </c>
    </row>
    <row spans="1:3" r="13">
      <c t="s" r="A13" s="4">
        <v>562</v>
      </c>
      <c t="n" r="B13" s="7">
        <v>235</v>
      </c>
      <c t="n" r="C13" s="7">
        <v>246</v>
      </c>
    </row>
    <row spans="1:3" r="14">
      <c t="s" r="A14" s="3">
        <v>563</v>
      </c>
    </row>
    <row spans="1:3" r="15">
      <c t="s" r="A15" s="4">
        <v>564</v>
      </c>
      <c t="s" r="B15" s="4">
        <v>87</v>
      </c>
      <c t="s" r="C15" s="4">
        <v>87</v>
      </c>
    </row>
    <row spans="1:3" r="16">
      <c t="s" r="A16" s="4">
        <v>156</v>
      </c>
      <c t="s" r="B16" s="4">
        <v>87</v>
      </c>
      <c t="s" r="C16" s="4">
        <v>87</v>
      </c>
    </row>
    <row spans="1:3" r="17">
      <c t="s" r="A17" s="4">
        <v>565</v>
      </c>
    </row>
    <row spans="1:3" r="18">
      <c t="s" r="A18" s="3">
        <v>557</v>
      </c>
    </row>
    <row spans="1:3" r="19">
      <c t="s" r="A19" s="4">
        <v>291</v>
      </c>
      <c t="n" r="B19" s="7">
        <v>7529</v>
      </c>
      <c t="n" r="C19" s="7">
        <v>2541</v>
      </c>
    </row>
    <row spans="1:3" r="20">
      <c t="s" r="A20" s="4">
        <v>558</v>
      </c>
      <c t="n" r="C20" s="6">
        <v>498</v>
      </c>
    </row>
    <row spans="1:3" r="21">
      <c t="s" r="A21" s="4">
        <v>293</v>
      </c>
      <c t="n" r="B21" s="6">
        <v>25388</v>
      </c>
      <c t="n" r="C21" s="6">
        <v>30385</v>
      </c>
    </row>
    <row spans="1:3" r="22">
      <c t="s" r="A22" s="4">
        <v>559</v>
      </c>
      <c t="n" r="B22" s="6">
        <v>35802</v>
      </c>
      <c t="n" r="C22" s="6">
        <v>32202</v>
      </c>
    </row>
    <row spans="1:3" r="23">
      <c t="s" r="A23" s="4">
        <v>560</v>
      </c>
      <c t="n" r="B23" s="6">
        <v>1862</v>
      </c>
      <c t="n" r="C23" s="6">
        <v>2014</v>
      </c>
    </row>
    <row spans="1:3" r="24">
      <c t="s" r="A24" s="4">
        <v>561</v>
      </c>
      <c t="n" r="B24" s="6">
        <v>4568</v>
      </c>
      <c t="n" r="C24" s="6">
        <v>4948</v>
      </c>
    </row>
    <row spans="1:3" r="25">
      <c t="s" r="A25" s="4">
        <v>297</v>
      </c>
      <c t="n" r="B25" s="6">
        <v>2871</v>
      </c>
      <c t="n" r="C25" s="6">
        <v>3096</v>
      </c>
    </row>
    <row spans="1:3" r="26">
      <c t="s" r="A26" s="4">
        <v>298</v>
      </c>
      <c t="n" r="B26" s="7">
        <v>779</v>
      </c>
      <c t="n" r="C26" s="7">
        <v>764</v>
      </c>
    </row>
    <row spans="1:3" r="27">
      <c t="s" r="A27" s="4">
        <v>131</v>
      </c>
      <c t="s" r="B27" s="4">
        <v>87</v>
      </c>
      <c t="s" r="C27" s="4">
        <v>87</v>
      </c>
    </row>
    <row spans="1:3" r="28">
      <c t="s" r="A28" s="4">
        <v>562</v>
      </c>
      <c t="n" r="B28" s="7">
        <v>78799</v>
      </c>
      <c t="n" r="C28" s="7">
        <v>76448</v>
      </c>
    </row>
    <row spans="1:3" r="29">
      <c t="s" r="A29" s="3">
        <v>563</v>
      </c>
    </row>
    <row spans="1:3" r="30">
      <c t="s" r="A30" s="4">
        <v>564</v>
      </c>
      <c t="s" r="B30" s="4">
        <v>87</v>
      </c>
      <c t="s" r="C30" s="4">
        <v>87</v>
      </c>
    </row>
    <row spans="1:3" r="31">
      <c t="s" r="A31" s="4">
        <v>156</v>
      </c>
      <c t="s" r="B31" s="4">
        <v>87</v>
      </c>
      <c t="s" r="C31" s="4">
        <v>87</v>
      </c>
    </row>
    <row spans="1:3" r="32">
      <c t="s" r="A32" s="4">
        <v>566</v>
      </c>
    </row>
    <row spans="1:3" r="33">
      <c t="s" r="A33" s="3">
        <v>557</v>
      </c>
    </row>
    <row spans="1:3" r="34">
      <c t="s" r="A34" s="4">
        <v>291</v>
      </c>
      <c t="s" r="B34" s="4">
        <v>87</v>
      </c>
      <c t="s" r="C34" s="4">
        <v>87</v>
      </c>
    </row>
    <row spans="1:3" r="35">
      <c t="s" r="A35" s="4">
        <v>558</v>
      </c>
      <c t="s" r="C35" s="4">
        <v>87</v>
      </c>
    </row>
    <row spans="1:3" r="36">
      <c t="s" r="A36" s="4">
        <v>293</v>
      </c>
      <c t="s" r="B36" s="4">
        <v>87</v>
      </c>
      <c t="s" r="C36" s="4">
        <v>87</v>
      </c>
    </row>
    <row spans="1:3" r="37">
      <c t="s" r="A37" s="4">
        <v>559</v>
      </c>
      <c t="s" r="B37" s="4">
        <v>87</v>
      </c>
      <c t="s" r="C37" s="4">
        <v>87</v>
      </c>
    </row>
    <row spans="1:3" r="38">
      <c t="s" r="A38" s="4">
        <v>560</v>
      </c>
      <c t="s" r="B38" s="4">
        <v>87</v>
      </c>
      <c t="s" r="C38" s="4">
        <v>87</v>
      </c>
    </row>
    <row spans="1:3" r="39">
      <c t="s" r="A39" s="4">
        <v>561</v>
      </c>
      <c t="s" r="B39" s="4">
        <v>87</v>
      </c>
      <c t="s" r="C39" s="4">
        <v>87</v>
      </c>
    </row>
    <row spans="1:3" r="40">
      <c t="s" r="A40" s="4">
        <v>297</v>
      </c>
      <c t="s" r="B40" s="4">
        <v>87</v>
      </c>
      <c t="s" r="C40" s="4">
        <v>87</v>
      </c>
    </row>
    <row spans="1:3" r="41">
      <c t="s" r="A41" s="4">
        <v>298</v>
      </c>
      <c t="s" r="B41" s="4">
        <v>87</v>
      </c>
      <c t="s" r="C41" s="4">
        <v>87</v>
      </c>
    </row>
    <row spans="1:3" r="42">
      <c t="s" r="A42" s="4">
        <v>131</v>
      </c>
      <c t="s" r="B42" s="4">
        <v>87</v>
      </c>
      <c t="s" r="C42" s="4">
        <v>87</v>
      </c>
    </row>
    <row spans="1:3" r="43">
      <c t="s" r="A43" s="4">
        <v>562</v>
      </c>
      <c t="s" r="B43" s="4">
        <v>87</v>
      </c>
      <c t="s" r="C43" s="4">
        <v>87</v>
      </c>
    </row>
    <row spans="1:3" r="44">
      <c t="s" r="A44" s="3">
        <v>563</v>
      </c>
    </row>
    <row spans="1:3" r="45">
      <c t="s" r="A45" s="4">
        <v>564</v>
      </c>
      <c t="n" r="B45" s="7">
        <v>14290</v>
      </c>
      <c t="n" r="C45" s="7">
        <v>15211</v>
      </c>
    </row>
    <row spans="1:3" r="46">
      <c t="s" r="A46" s="4">
        <v>156</v>
      </c>
      <c t="n" r="B46" s="6">
        <v>1037</v>
      </c>
      <c t="n" r="C46" s="6">
        <v>1315</v>
      </c>
    </row>
    <row spans="1:3" r="47">
      <c t="s" r="A47" s="4">
        <v>567</v>
      </c>
    </row>
    <row spans="1:3" r="48">
      <c t="s" r="A48" s="3">
        <v>557</v>
      </c>
    </row>
    <row spans="1:3" r="49">
      <c t="s" r="A49" s="4">
        <v>291</v>
      </c>
      <c t="n" r="B49" s="6">
        <v>7529</v>
      </c>
      <c t="n" r="C49" s="6">
        <v>2541</v>
      </c>
    </row>
    <row spans="1:3" r="50">
      <c t="s" r="A50" s="4">
        <v>558</v>
      </c>
      <c t="n" r="C50" s="6">
        <v>498</v>
      </c>
    </row>
    <row spans="1:3" r="51">
      <c t="s" r="A51" s="4">
        <v>293</v>
      </c>
      <c t="n" r="B51" s="6">
        <v>25388</v>
      </c>
      <c t="n" r="C51" s="6">
        <v>30385</v>
      </c>
    </row>
    <row spans="1:3" r="52">
      <c t="s" r="A52" s="4">
        <v>559</v>
      </c>
      <c t="n" r="B52" s="6">
        <v>35802</v>
      </c>
      <c t="n" r="C52" s="6">
        <v>32202</v>
      </c>
    </row>
    <row spans="1:3" r="53">
      <c t="s" r="A53" s="4">
        <v>560</v>
      </c>
      <c t="n" r="B53" s="6">
        <v>1862</v>
      </c>
      <c t="n" r="C53" s="6">
        <v>2014</v>
      </c>
    </row>
    <row spans="1:3" r="54">
      <c t="s" r="A54" s="4">
        <v>561</v>
      </c>
      <c t="n" r="B54" s="6">
        <v>4568</v>
      </c>
      <c t="n" r="C54" s="6">
        <v>4948</v>
      </c>
    </row>
    <row spans="1:3" r="55">
      <c t="s" r="A55" s="4">
        <v>297</v>
      </c>
      <c t="n" r="B55" s="6">
        <v>2871</v>
      </c>
      <c t="n" r="C55" s="6">
        <v>3096</v>
      </c>
    </row>
    <row spans="1:3" r="56">
      <c t="s" r="A56" s="4">
        <v>298</v>
      </c>
      <c t="n" r="B56" s="6">
        <v>779</v>
      </c>
      <c t="n" r="C56" s="6">
        <v>764</v>
      </c>
    </row>
    <row spans="1:3" r="57">
      <c t="s" r="A57" s="4">
        <v>131</v>
      </c>
      <c t="n" r="B57" s="6">
        <v>235</v>
      </c>
      <c t="n" r="C57" s="6">
        <v>246</v>
      </c>
    </row>
    <row spans="1:3" r="58">
      <c t="s" r="A58" s="4">
        <v>562</v>
      </c>
      <c t="n" r="B58" s="6">
        <v>79034</v>
      </c>
      <c t="n" r="C58" s="6">
        <v>76694</v>
      </c>
    </row>
    <row spans="1:3" r="59">
      <c t="s" r="A59" s="3">
        <v>563</v>
      </c>
    </row>
    <row spans="1:3" r="60">
      <c t="s" r="A60" s="4">
        <v>564</v>
      </c>
      <c t="n" r="B60" s="6">
        <v>14290</v>
      </c>
      <c t="n" r="C60" s="6">
        <v>15211</v>
      </c>
    </row>
    <row spans="1:3" r="61">
      <c t="s" r="A61" s="4">
        <v>156</v>
      </c>
      <c t="n" r="B61" s="7">
        <v>1037</v>
      </c>
      <c t="n" r="C61" s="7">
        <v>131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120</v>
      </c>
      <c t="s" r="C1" s="2">
        <v>1</v>
      </c>
    </row>
    <row spans="1:4" r="2">
      <c t="s" r="C2" s="2">
        <v>2</v>
      </c>
      <c t="s" r="D2" s="2">
        <v>77</v>
      </c>
    </row>
    <row spans="1:4" r="3">
      <c t="s" r="A3" s="4">
        <v>113</v>
      </c>
      <c t="n" r="C3" s="7">
        <v>1512</v>
      </c>
      <c t="n" r="D3" s="7">
        <v>2234</v>
      </c>
    </row>
    <row spans="1:4" r="4">
      <c t="s" r="A4" s="3">
        <v>121</v>
      </c>
    </row>
    <row spans="1:4" r="5">
      <c t="s" r="A5" s="4">
        <v>122</v>
      </c>
      <c t="n" r="C5" s="6">
        <v>-68</v>
      </c>
      <c t="n" r="D5" s="6">
        <v>-193</v>
      </c>
    </row>
    <row spans="1:4" r="6">
      <c t="s" r="A6" s="4">
        <v>123</v>
      </c>
      <c t="s" r="B6" s="4">
        <v>56</v>
      </c>
      <c t="n" r="C6" s="6">
        <v>-2</v>
      </c>
      <c t="n" r="D6" s="6">
        <v>-175</v>
      </c>
    </row>
    <row spans="1:4" r="7">
      <c t="s" r="A7" s="4">
        <v>124</v>
      </c>
      <c t="n" r="C7" s="6">
        <v>-70</v>
      </c>
      <c t="n" r="D7" s="6">
        <v>-368</v>
      </c>
    </row>
    <row spans="1:4" r="8">
      <c t="s" r="A8" s="4">
        <v>125</v>
      </c>
      <c t="n" r="C8" s="6">
        <v>24</v>
      </c>
      <c t="n" r="D8" s="6">
        <v>128</v>
      </c>
    </row>
    <row spans="1:4" r="9">
      <c t="s" r="A9" s="4">
        <v>126</v>
      </c>
      <c t="n" r="C9" s="6">
        <v>-46</v>
      </c>
      <c t="n" r="D9" s="6">
        <v>-240</v>
      </c>
    </row>
    <row spans="1:4" r="10">
      <c t="s" r="A10" s="4">
        <v>127</v>
      </c>
      <c t="n" r="C10" s="7">
        <v>1466</v>
      </c>
      <c t="n" r="D10" s="7">
        <v>1994</v>
      </c>
    </row>
    <row spans="1:4" r="11">
      <c t="n" r="A11"/>
    </row>
    <row spans="1:4" r="12">
      <c t="s" r="A12" s="4">
        <v>56</v>
      </c>
      <c t="s" r="B12" s="4">
        <v>128</v>
      </c>
    </row>
  </sheetData>
  <mergeCells count="4">
    <mergeCell ref="A1:B2"/>
    <mergeCell ref="C1:D1"/>
    <mergeCell ref="A11:C11"/>
    <mergeCell ref="B12:C1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8</v>
      </c>
      <c t="s" r="B1" s="2">
        <v>2</v>
      </c>
      <c t="s" r="C1" s="2">
        <v>28</v>
      </c>
    </row>
    <row spans="1:3" r="2">
      <c t="s" r="A2" s="4">
        <v>569</v>
      </c>
    </row>
    <row spans="1:3" r="3">
      <c t="s" r="A3" s="3">
        <v>570</v>
      </c>
    </row>
    <row spans="1:3" r="4">
      <c t="s" r="A4" s="4">
        <v>571</v>
      </c>
      <c t="n" r="B4" s="7">
        <v>31503</v>
      </c>
      <c t="n" r="C4" s="7">
        <v>62118</v>
      </c>
    </row>
    <row spans="1:3" r="5">
      <c t="s" r="A5" s="4">
        <v>562</v>
      </c>
      <c t="n" r="B5" s="6">
        <v>79034</v>
      </c>
      <c t="n" r="C5" s="6">
        <v>76694</v>
      </c>
    </row>
    <row spans="1:3" r="6">
      <c t="s" r="A6" s="4">
        <v>572</v>
      </c>
      <c t="n" r="B6" s="6">
        <v>3117</v>
      </c>
      <c t="n" r="C6" s="6">
        <v>3176</v>
      </c>
    </row>
    <row spans="1:3" r="7">
      <c t="s" r="A7" s="4">
        <v>36</v>
      </c>
      <c t="n" r="B7" s="6">
        <v>183</v>
      </c>
      <c t="n" r="C7" s="6">
        <v>763</v>
      </c>
    </row>
    <row spans="1:3" r="8">
      <c t="s" r="A8" s="4">
        <v>347</v>
      </c>
      <c t="n" r="B8" s="6">
        <v>728845</v>
      </c>
      <c t="n" r="C8" s="6">
        <v>699018</v>
      </c>
    </row>
    <row spans="1:3" r="9">
      <c t="s" r="A9" s="4">
        <v>41</v>
      </c>
      <c t="n" r="B9" s="6">
        <v>2451</v>
      </c>
      <c t="n" r="C9" s="6">
        <v>2307</v>
      </c>
    </row>
    <row spans="1:3" r="10">
      <c t="s" r="A10" s="4">
        <v>573</v>
      </c>
      <c t="n" r="B10" s="6">
        <v>13775</v>
      </c>
      <c t="n" r="C10" s="6">
        <v>13685</v>
      </c>
    </row>
    <row spans="1:3" r="11">
      <c t="s" r="A11" s="3">
        <v>574</v>
      </c>
    </row>
    <row spans="1:3" r="12">
      <c t="s" r="A12" s="4">
        <v>575</v>
      </c>
      <c t="n" r="B12" s="6">
        <v>192184</v>
      </c>
      <c t="n" r="C12" s="6">
        <v>201340</v>
      </c>
    </row>
    <row spans="1:3" r="13">
      <c t="s" r="A13" s="4">
        <v>576</v>
      </c>
      <c t="n" r="B13" s="6">
        <v>122814</v>
      </c>
      <c t="n" r="C13" s="6">
        <v>125465</v>
      </c>
    </row>
    <row spans="1:3" r="14">
      <c t="s" r="A14" s="4">
        <v>49</v>
      </c>
      <c t="n" r="B14" s="6">
        <v>192357</v>
      </c>
      <c t="n" r="C14" s="6">
        <v>183783</v>
      </c>
    </row>
    <row spans="1:3" r="15">
      <c t="s" r="A15" s="4">
        <v>50</v>
      </c>
      <c t="n" r="B15" s="6">
        <v>126214</v>
      </c>
      <c t="n" r="C15" s="6">
        <v>119651</v>
      </c>
    </row>
    <row spans="1:3" r="16">
      <c t="s" r="A16" s="4">
        <v>51</v>
      </c>
      <c t="n" r="B16" s="6">
        <v>122089</v>
      </c>
      <c t="n" r="C16" s="6">
        <v>124294</v>
      </c>
    </row>
    <row spans="1:3" r="17">
      <c t="s" r="A17" s="4">
        <v>46</v>
      </c>
      <c t="n" r="B17" s="6">
        <v>755658</v>
      </c>
      <c t="n" r="C17" s="6">
        <v>754533</v>
      </c>
    </row>
    <row spans="1:3" r="18">
      <c t="s" r="A18" s="4">
        <v>53</v>
      </c>
      <c t="n" r="B18" s="6">
        <v>2620</v>
      </c>
      <c t="n" r="C18" s="6">
        <v>3914</v>
      </c>
    </row>
    <row spans="1:3" r="19">
      <c t="s" r="A19" s="4">
        <v>577</v>
      </c>
      <c t="n" r="B19" s="6">
        <v>27031</v>
      </c>
      <c t="n" r="C19" s="6">
        <v>26979</v>
      </c>
    </row>
    <row spans="1:3" r="20">
      <c t="s" r="A20" s="4">
        <v>55</v>
      </c>
      <c t="n" r="B20" s="6">
        <v>9770</v>
      </c>
      <c t="n" r="C20" s="6">
        <v>9764</v>
      </c>
    </row>
    <row spans="1:3" r="21">
      <c t="s" r="A21" s="4">
        <v>57</v>
      </c>
      <c t="n" r="B21" s="6">
        <v>365</v>
      </c>
      <c t="n" r="C21" s="6">
        <v>376</v>
      </c>
    </row>
    <row spans="1:3" r="22">
      <c t="s" r="A22" s="4">
        <v>58</v>
      </c>
      <c t="n" r="B22" s="6">
        <v>420</v>
      </c>
      <c t="n" r="C22" s="6">
        <v>422</v>
      </c>
    </row>
    <row spans="1:3" r="23">
      <c t="s" r="A23" s="4">
        <v>578</v>
      </c>
      <c t="n" r="B23" s="6">
        <v>120</v>
      </c>
      <c t="n" r="C23" s="6">
        <v>150</v>
      </c>
    </row>
    <row spans="1:3" r="24">
      <c t="s" r="A24" s="4">
        <v>579</v>
      </c>
    </row>
    <row spans="1:3" r="25">
      <c t="s" r="A25" s="3">
        <v>570</v>
      </c>
    </row>
    <row spans="1:3" r="26">
      <c t="s" r="A26" s="4">
        <v>571</v>
      </c>
      <c t="n" r="B26" s="6">
        <v>31503</v>
      </c>
      <c t="n" r="C26" s="6">
        <v>62118</v>
      </c>
    </row>
    <row spans="1:3" r="27">
      <c t="s" r="A27" s="4">
        <v>562</v>
      </c>
      <c t="n" r="B27" s="6">
        <v>79034</v>
      </c>
      <c t="n" r="C27" s="6">
        <v>76694</v>
      </c>
    </row>
    <row spans="1:3" r="28">
      <c t="s" r="A28" s="4">
        <v>572</v>
      </c>
      <c t="n" r="B28" s="6">
        <v>3117</v>
      </c>
      <c t="n" r="C28" s="6">
        <v>3176</v>
      </c>
    </row>
    <row spans="1:3" r="29">
      <c t="s" r="A29" s="4">
        <v>36</v>
      </c>
      <c t="n" r="B29" s="6">
        <v>183</v>
      </c>
      <c t="n" r="C29" s="6">
        <v>778</v>
      </c>
    </row>
    <row spans="1:3" r="30">
      <c t="s" r="A30" s="4">
        <v>347</v>
      </c>
      <c t="n" r="B30" s="6">
        <v>732699</v>
      </c>
      <c t="n" r="C30" s="6">
        <v>707154</v>
      </c>
    </row>
    <row spans="1:3" r="31">
      <c t="s" r="A31" s="4">
        <v>41</v>
      </c>
      <c t="n" r="B31" s="6">
        <v>2451</v>
      </c>
      <c t="n" r="C31" s="6">
        <v>2307</v>
      </c>
    </row>
    <row spans="1:3" r="32">
      <c t="s" r="A32" s="4">
        <v>573</v>
      </c>
      <c t="n" r="B32" s="6">
        <v>13775</v>
      </c>
      <c t="n" r="C32" s="6">
        <v>13685</v>
      </c>
    </row>
    <row spans="1:3" r="33">
      <c t="s" r="A33" s="3">
        <v>574</v>
      </c>
    </row>
    <row spans="1:3" r="34">
      <c t="s" r="A34" s="4">
        <v>575</v>
      </c>
      <c t="n" r="B34" s="6">
        <v>192184</v>
      </c>
      <c t="n" r="C34" s="6">
        <v>201340</v>
      </c>
    </row>
    <row spans="1:3" r="35">
      <c t="s" r="A35" s="4">
        <v>576</v>
      </c>
      <c t="n" r="B35" s="6">
        <v>122814</v>
      </c>
      <c t="n" r="C35" s="6">
        <v>125465</v>
      </c>
    </row>
    <row spans="1:3" r="36">
      <c t="s" r="A36" s="4">
        <v>49</v>
      </c>
      <c t="n" r="B36" s="6">
        <v>192357</v>
      </c>
      <c t="n" r="C36" s="6">
        <v>183783</v>
      </c>
    </row>
    <row spans="1:3" r="37">
      <c t="s" r="A37" s="4">
        <v>50</v>
      </c>
      <c t="n" r="B37" s="6">
        <v>126214</v>
      </c>
      <c t="n" r="C37" s="6">
        <v>119651</v>
      </c>
    </row>
    <row spans="1:3" r="38">
      <c t="s" r="A38" s="4">
        <v>51</v>
      </c>
      <c t="n" r="B38" s="6">
        <v>122952</v>
      </c>
      <c t="n" r="C38" s="6">
        <v>125437</v>
      </c>
    </row>
    <row spans="1:3" r="39">
      <c t="s" r="A39" s="4">
        <v>46</v>
      </c>
      <c t="n" r="B39" s="6">
        <v>756521</v>
      </c>
      <c t="n" r="C39" s="6">
        <v>755676</v>
      </c>
    </row>
    <row spans="1:3" r="40">
      <c t="s" r="A40" s="4">
        <v>53</v>
      </c>
      <c t="n" r="B40" s="6">
        <v>2620</v>
      </c>
      <c t="n" r="C40" s="6">
        <v>3914</v>
      </c>
    </row>
    <row spans="1:3" r="41">
      <c t="s" r="A41" s="4">
        <v>577</v>
      </c>
      <c t="n" r="B41" s="6">
        <v>29046</v>
      </c>
      <c t="n" r="C41" s="6">
        <v>28559</v>
      </c>
    </row>
    <row spans="1:3" r="42">
      <c t="s" r="A42" s="4">
        <v>55</v>
      </c>
      <c t="n" r="B42" s="6">
        <v>10190</v>
      </c>
      <c t="n" r="C42" s="6">
        <v>9764</v>
      </c>
    </row>
    <row spans="1:3" r="43">
      <c t="s" r="A43" s="4">
        <v>57</v>
      </c>
      <c t="n" r="B43" s="6">
        <v>404</v>
      </c>
      <c t="n" r="C43" s="6">
        <v>405</v>
      </c>
    </row>
    <row spans="1:3" r="44">
      <c t="s" r="A44" s="4">
        <v>58</v>
      </c>
      <c t="n" r="B44" s="6">
        <v>895</v>
      </c>
      <c t="n" r="C44" s="6">
        <v>870</v>
      </c>
    </row>
    <row spans="1:3" r="45">
      <c t="s" r="A45" s="4">
        <v>578</v>
      </c>
      <c t="n" r="B45" s="6">
        <v>120</v>
      </c>
      <c t="n" r="C45" s="6">
        <v>150</v>
      </c>
    </row>
    <row spans="1:3" r="46">
      <c t="s" r="A46" s="4">
        <v>556</v>
      </c>
    </row>
    <row spans="1:3" r="47">
      <c t="s" r="A47" s="3">
        <v>570</v>
      </c>
    </row>
    <row spans="1:3" r="48">
      <c t="s" r="A48" s="4">
        <v>571</v>
      </c>
      <c t="n" r="B48" s="6">
        <v>31503</v>
      </c>
      <c t="n" r="C48" s="6">
        <v>62118</v>
      </c>
    </row>
    <row spans="1:3" r="49">
      <c t="s" r="A49" s="4">
        <v>562</v>
      </c>
      <c t="n" r="B49" s="7">
        <v>235</v>
      </c>
      <c t="n" r="C49" s="7">
        <v>246</v>
      </c>
    </row>
    <row spans="1:3" r="50">
      <c t="s" r="A50" s="4">
        <v>572</v>
      </c>
      <c t="s" r="B50" s="4">
        <v>87</v>
      </c>
      <c t="s" r="C50" s="4">
        <v>87</v>
      </c>
    </row>
    <row spans="1:3" r="51">
      <c t="s" r="A51" s="4">
        <v>36</v>
      </c>
      <c t="s" r="B51" s="4">
        <v>87</v>
      </c>
      <c t="s" r="C51" s="4">
        <v>87</v>
      </c>
    </row>
    <row spans="1:3" r="52">
      <c t="s" r="A52" s="4">
        <v>347</v>
      </c>
      <c t="s" r="B52" s="4">
        <v>87</v>
      </c>
      <c t="s" r="C52" s="4">
        <v>87</v>
      </c>
    </row>
    <row spans="1:3" r="53">
      <c t="s" r="A53" s="4">
        <v>41</v>
      </c>
      <c t="s" r="B53" s="4">
        <v>87</v>
      </c>
      <c t="s" r="C53" s="4">
        <v>87</v>
      </c>
    </row>
    <row spans="1:3" r="54">
      <c t="s" r="A54" s="4">
        <v>573</v>
      </c>
      <c t="n" r="B54" s="7">
        <v>13775</v>
      </c>
      <c t="n" r="C54" s="7">
        <v>13685</v>
      </c>
    </row>
    <row spans="1:3" r="55">
      <c t="s" r="A55" s="3">
        <v>574</v>
      </c>
    </row>
    <row spans="1:3" r="56">
      <c t="s" r="A56" s="4">
        <v>575</v>
      </c>
      <c t="s" r="B56" s="4">
        <v>87</v>
      </c>
      <c t="s" r="C56" s="4">
        <v>87</v>
      </c>
    </row>
    <row spans="1:3" r="57">
      <c t="s" r="A57" s="4">
        <v>576</v>
      </c>
      <c t="s" r="B57" s="4">
        <v>87</v>
      </c>
      <c t="s" r="C57" s="4">
        <v>87</v>
      </c>
    </row>
    <row spans="1:3" r="58">
      <c t="s" r="A58" s="4">
        <v>49</v>
      </c>
      <c t="s" r="B58" s="4">
        <v>87</v>
      </c>
      <c t="s" r="C58" s="4">
        <v>87</v>
      </c>
    </row>
    <row spans="1:3" r="59">
      <c t="s" r="A59" s="4">
        <v>50</v>
      </c>
      <c t="s" r="B59" s="4">
        <v>87</v>
      </c>
      <c t="s" r="C59" s="4">
        <v>87</v>
      </c>
    </row>
    <row spans="1:3" r="60">
      <c t="s" r="A60" s="4">
        <v>51</v>
      </c>
      <c t="s" r="B60" s="4">
        <v>87</v>
      </c>
      <c t="s" r="C60" s="4">
        <v>87</v>
      </c>
    </row>
    <row spans="1:3" r="61">
      <c t="s" r="A61" s="4">
        <v>46</v>
      </c>
      <c t="s" r="B61" s="4">
        <v>87</v>
      </c>
      <c t="s" r="C61" s="4">
        <v>87</v>
      </c>
    </row>
    <row spans="1:3" r="62">
      <c t="s" r="A62" s="4">
        <v>53</v>
      </c>
      <c t="s" r="B62" s="4">
        <v>87</v>
      </c>
      <c t="s" r="C62" s="4">
        <v>87</v>
      </c>
    </row>
    <row spans="1:3" r="63">
      <c t="s" r="A63" s="4">
        <v>577</v>
      </c>
      <c t="s" r="B63" s="4">
        <v>87</v>
      </c>
      <c t="s" r="C63" s="4">
        <v>87</v>
      </c>
    </row>
    <row spans="1:3" r="64">
      <c t="s" r="A64" s="4">
        <v>55</v>
      </c>
      <c t="s" r="B64" s="4">
        <v>87</v>
      </c>
      <c t="s" r="C64" s="4">
        <v>87</v>
      </c>
    </row>
    <row spans="1:3" r="65">
      <c t="s" r="A65" s="4">
        <v>57</v>
      </c>
      <c t="s" r="B65" s="4">
        <v>87</v>
      </c>
      <c t="s" r="C65" s="4">
        <v>87</v>
      </c>
    </row>
    <row spans="1:3" r="66">
      <c t="s" r="A66" s="4">
        <v>58</v>
      </c>
      <c t="s" r="B66" s="4">
        <v>87</v>
      </c>
      <c t="s" r="C66" s="4">
        <v>87</v>
      </c>
    </row>
    <row spans="1:3" r="67">
      <c t="s" r="A67" s="4">
        <v>578</v>
      </c>
      <c t="s" r="B67" s="4">
        <v>87</v>
      </c>
      <c t="s" r="C67" s="4">
        <v>87</v>
      </c>
    </row>
    <row spans="1:3" r="68">
      <c t="s" r="A68" s="4">
        <v>565</v>
      </c>
    </row>
    <row spans="1:3" r="69">
      <c t="s" r="A69" s="3">
        <v>570</v>
      </c>
    </row>
    <row spans="1:3" r="70">
      <c t="s" r="A70" s="4">
        <v>571</v>
      </c>
      <c t="s" r="B70" s="4">
        <v>87</v>
      </c>
      <c t="s" r="C70" s="4">
        <v>87</v>
      </c>
    </row>
    <row spans="1:3" r="71">
      <c t="s" r="A71" s="4">
        <v>562</v>
      </c>
      <c t="n" r="B71" s="7">
        <v>78799</v>
      </c>
      <c t="n" r="C71" s="7">
        <v>76448</v>
      </c>
    </row>
    <row spans="1:3" r="72">
      <c t="s" r="A72" s="4">
        <v>572</v>
      </c>
      <c t="n" r="B72" s="7">
        <v>3117</v>
      </c>
      <c t="n" r="C72" s="7">
        <v>3176</v>
      </c>
    </row>
    <row spans="1:3" r="73">
      <c t="s" r="A73" s="4">
        <v>36</v>
      </c>
      <c t="s" r="B73" s="4">
        <v>87</v>
      </c>
      <c t="s" r="C73" s="4">
        <v>87</v>
      </c>
    </row>
    <row spans="1:3" r="74">
      <c t="s" r="A74" s="4">
        <v>347</v>
      </c>
      <c t="s" r="B74" s="4">
        <v>87</v>
      </c>
      <c t="s" r="C74" s="4">
        <v>87</v>
      </c>
    </row>
    <row spans="1:3" r="75">
      <c t="s" r="A75" s="4">
        <v>41</v>
      </c>
      <c t="s" r="B75" s="4">
        <v>87</v>
      </c>
      <c t="s" r="C75" s="4">
        <v>87</v>
      </c>
    </row>
    <row spans="1:3" r="76">
      <c t="s" r="A76" s="4">
        <v>573</v>
      </c>
      <c t="s" r="B76" s="4">
        <v>87</v>
      </c>
      <c t="s" r="C76" s="4">
        <v>87</v>
      </c>
    </row>
    <row spans="1:3" r="77">
      <c t="s" r="A77" s="3">
        <v>574</v>
      </c>
    </row>
    <row spans="1:3" r="78">
      <c t="s" r="A78" s="4">
        <v>575</v>
      </c>
      <c t="s" r="B78" s="4">
        <v>87</v>
      </c>
      <c t="s" r="C78" s="4">
        <v>87</v>
      </c>
    </row>
    <row spans="1:3" r="79">
      <c t="s" r="A79" s="4">
        <v>576</v>
      </c>
      <c t="s" r="B79" s="4">
        <v>87</v>
      </c>
      <c t="s" r="C79" s="4">
        <v>87</v>
      </c>
    </row>
    <row spans="1:3" r="80">
      <c t="s" r="A80" s="4">
        <v>49</v>
      </c>
      <c t="s" r="B80" s="4">
        <v>87</v>
      </c>
      <c t="s" r="C80" s="4">
        <v>87</v>
      </c>
    </row>
    <row spans="1:3" r="81">
      <c t="s" r="A81" s="4">
        <v>50</v>
      </c>
      <c t="s" r="B81" s="4">
        <v>87</v>
      </c>
      <c t="s" r="C81" s="4">
        <v>87</v>
      </c>
    </row>
    <row spans="1:3" r="82">
      <c t="s" r="A82" s="4">
        <v>51</v>
      </c>
      <c t="s" r="B82" s="4">
        <v>87</v>
      </c>
      <c t="s" r="C82" s="4">
        <v>87</v>
      </c>
    </row>
    <row spans="1:3" r="83">
      <c t="s" r="A83" s="4">
        <v>46</v>
      </c>
      <c t="s" r="B83" s="4">
        <v>87</v>
      </c>
      <c t="s" r="C83" s="4">
        <v>87</v>
      </c>
    </row>
    <row spans="1:3" r="84">
      <c t="s" r="A84" s="4">
        <v>53</v>
      </c>
      <c t="s" r="B84" s="4">
        <v>87</v>
      </c>
      <c t="s" r="C84" s="4">
        <v>87</v>
      </c>
    </row>
    <row spans="1:3" r="85">
      <c t="s" r="A85" s="4">
        <v>577</v>
      </c>
      <c t="s" r="B85" s="4">
        <v>87</v>
      </c>
      <c t="s" r="C85" s="4">
        <v>87</v>
      </c>
    </row>
    <row spans="1:3" r="86">
      <c t="s" r="A86" s="4">
        <v>55</v>
      </c>
      <c t="s" r="B86" s="4">
        <v>87</v>
      </c>
      <c t="s" r="C86" s="4">
        <v>87</v>
      </c>
    </row>
    <row spans="1:3" r="87">
      <c t="s" r="A87" s="4">
        <v>57</v>
      </c>
      <c t="s" r="B87" s="4">
        <v>87</v>
      </c>
      <c t="s" r="C87" s="4">
        <v>87</v>
      </c>
    </row>
    <row spans="1:3" r="88">
      <c t="s" r="A88" s="4">
        <v>58</v>
      </c>
      <c t="s" r="B88" s="4">
        <v>87</v>
      </c>
      <c t="s" r="C88" s="4">
        <v>87</v>
      </c>
    </row>
    <row spans="1:3" r="89">
      <c t="s" r="A89" s="4">
        <v>578</v>
      </c>
      <c t="s" r="B89" s="4">
        <v>87</v>
      </c>
      <c t="s" r="C89" s="4">
        <v>87</v>
      </c>
    </row>
    <row spans="1:3" r="90">
      <c t="s" r="A90" s="4">
        <v>566</v>
      </c>
    </row>
    <row spans="1:3" r="91">
      <c t="s" r="A91" s="3">
        <v>570</v>
      </c>
    </row>
    <row spans="1:3" r="92">
      <c t="s" r="A92" s="4">
        <v>571</v>
      </c>
      <c t="s" r="B92" s="4">
        <v>87</v>
      </c>
      <c t="s" r="C92" s="4">
        <v>87</v>
      </c>
    </row>
    <row spans="1:3" r="93">
      <c t="s" r="A93" s="4">
        <v>562</v>
      </c>
      <c t="s" r="B93" s="4">
        <v>87</v>
      </c>
      <c t="s" r="C93" s="4">
        <v>87</v>
      </c>
    </row>
    <row spans="1:3" r="94">
      <c t="s" r="A94" s="4">
        <v>572</v>
      </c>
      <c t="s" r="B94" s="4">
        <v>87</v>
      </c>
      <c t="s" r="C94" s="4">
        <v>87</v>
      </c>
    </row>
    <row spans="1:3" r="95">
      <c t="s" r="A95" s="4">
        <v>36</v>
      </c>
      <c t="n" r="B95" s="7">
        <v>183</v>
      </c>
      <c t="n" r="C95" s="7">
        <v>788</v>
      </c>
    </row>
    <row spans="1:3" r="96">
      <c t="s" r="A96" s="4">
        <v>347</v>
      </c>
      <c t="n" r="B96" s="6">
        <v>732699</v>
      </c>
      <c t="n" r="C96" s="6">
        <v>707154</v>
      </c>
    </row>
    <row spans="1:3" r="97">
      <c t="s" r="A97" s="4">
        <v>41</v>
      </c>
      <c t="n" r="B97" s="7">
        <v>2451</v>
      </c>
      <c t="n" r="C97" s="7">
        <v>2307</v>
      </c>
    </row>
    <row spans="1:3" r="98">
      <c t="s" r="A98" s="4">
        <v>573</v>
      </c>
      <c t="s" r="B98" s="4">
        <v>87</v>
      </c>
      <c t="s" r="C98" s="4">
        <v>87</v>
      </c>
    </row>
    <row spans="1:3" r="99">
      <c t="s" r="A99" s="3">
        <v>574</v>
      </c>
    </row>
    <row spans="1:3" r="100">
      <c t="s" r="A100" s="4">
        <v>575</v>
      </c>
      <c t="n" r="B100" s="7">
        <v>192184</v>
      </c>
      <c t="n" r="C100" s="7">
        <v>201340</v>
      </c>
    </row>
    <row spans="1:3" r="101">
      <c t="s" r="A101" s="4">
        <v>576</v>
      </c>
      <c t="n" r="B101" s="6">
        <v>122814</v>
      </c>
      <c t="n" r="C101" s="6">
        <v>125465</v>
      </c>
    </row>
    <row spans="1:3" r="102">
      <c t="s" r="A102" s="4">
        <v>49</v>
      </c>
      <c t="n" r="B102" s="6">
        <v>192357</v>
      </c>
      <c t="n" r="C102" s="6">
        <v>183783</v>
      </c>
    </row>
    <row spans="1:3" r="103">
      <c t="s" r="A103" s="4">
        <v>50</v>
      </c>
      <c t="n" r="B103" s="6">
        <v>126214</v>
      </c>
      <c t="n" r="C103" s="6">
        <v>119651</v>
      </c>
    </row>
    <row spans="1:3" r="104">
      <c t="s" r="A104" s="4">
        <v>51</v>
      </c>
      <c t="n" r="B104" s="6">
        <v>122952</v>
      </c>
      <c t="n" r="C104" s="6">
        <v>125437</v>
      </c>
    </row>
    <row spans="1:3" r="105">
      <c t="s" r="A105" s="4">
        <v>46</v>
      </c>
      <c t="n" r="B105" s="6">
        <v>756521</v>
      </c>
      <c t="n" r="C105" s="6">
        <v>755676</v>
      </c>
    </row>
    <row spans="1:3" r="106">
      <c t="s" r="A106" s="4">
        <v>53</v>
      </c>
      <c t="n" r="B106" s="6">
        <v>2620</v>
      </c>
      <c t="n" r="C106" s="6">
        <v>3914</v>
      </c>
    </row>
    <row spans="1:3" r="107">
      <c t="s" r="A107" s="4">
        <v>577</v>
      </c>
      <c t="n" r="B107" s="6">
        <v>29046</v>
      </c>
      <c t="n" r="C107" s="6">
        <v>28559</v>
      </c>
    </row>
    <row spans="1:3" r="108">
      <c t="s" r="A108" s="4">
        <v>55</v>
      </c>
      <c t="n" r="B108" s="6">
        <v>10190</v>
      </c>
      <c t="n" r="C108" s="6">
        <v>9764</v>
      </c>
    </row>
    <row spans="1:3" r="109">
      <c t="s" r="A109" s="4">
        <v>57</v>
      </c>
      <c t="n" r="B109" s="6">
        <v>404</v>
      </c>
      <c t="n" r="C109" s="6">
        <v>405</v>
      </c>
    </row>
    <row spans="1:3" r="110">
      <c t="s" r="A110" s="4">
        <v>58</v>
      </c>
      <c t="n" r="B110" s="6">
        <v>895</v>
      </c>
      <c t="n" r="C110" s="6">
        <v>870</v>
      </c>
    </row>
    <row spans="1:3" r="111">
      <c t="s" r="A111" s="4">
        <v>578</v>
      </c>
      <c t="n" r="B111" s="7">
        <v>120</v>
      </c>
      <c t="n" r="C111" s="7">
        <v>1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16"/>
    <col customWidth="1" max="5" min="5" width="18"/>
    <col customWidth="1" max="6" min="6" width="48"/>
    <col customWidth="1" max="7" min="7" width="39"/>
    <col customWidth="1" max="8" min="8" width="27"/>
  </cols>
  <sheetData>
    <row spans="1:8" r="1">
      <c t="s" r="A1" s="1">
        <v>129</v>
      </c>
      <c t="s" r="B1" s="2">
        <v>130</v>
      </c>
      <c t="s" r="C1" s="2">
        <v>131</v>
      </c>
      <c t="s" r="D1" s="2">
        <v>63</v>
      </c>
      <c t="s" r="E1" s="2">
        <v>64</v>
      </c>
      <c t="s" r="F1" s="2">
        <v>65</v>
      </c>
      <c t="s" r="G1" s="2">
        <v>66</v>
      </c>
      <c t="s" r="H1" s="2">
        <v>132</v>
      </c>
    </row>
    <row spans="1:8" r="2">
      <c t="s" r="A2" s="4">
        <v>133</v>
      </c>
      <c t="n" r="B2" s="7">
        <v>272</v>
      </c>
      <c t="n" r="C2" s="7">
        <v>16000</v>
      </c>
      <c t="n" r="D2" s="7">
        <v>41077</v>
      </c>
      <c t="n" r="E2" s="7">
        <v>42677</v>
      </c>
      <c t="n" r="F2" s="7">
        <v>-313</v>
      </c>
      <c t="n" r="G2" s="7">
        <v>2108</v>
      </c>
      <c t="n" r="H2" s="7">
        <v>101821</v>
      </c>
    </row>
    <row spans="1:8" r="3">
      <c t="s" r="A3" s="4">
        <v>134</v>
      </c>
      <c t="n" r="B3" s="6">
        <v>2720766</v>
      </c>
    </row>
    <row spans="1:8" r="4">
      <c t="s" r="A4" s="4">
        <v>113</v>
      </c>
      <c t="s" r="B4" s="4">
        <v>87</v>
      </c>
      <c t="s" r="C4" s="4">
        <v>87</v>
      </c>
      <c t="s" r="D4" s="4">
        <v>87</v>
      </c>
      <c t="n" r="E4" s="7">
        <v>2234</v>
      </c>
      <c t="s" r="F4" s="4">
        <v>87</v>
      </c>
      <c t="s" r="G4" s="4">
        <v>87</v>
      </c>
      <c t="n" r="H4" s="6">
        <v>2234</v>
      </c>
    </row>
    <row spans="1:8" r="5">
      <c t="s" r="A5" s="4">
        <v>135</v>
      </c>
      <c t="s" r="B5" s="4">
        <v>87</v>
      </c>
      <c t="s" r="C5" s="4">
        <v>87</v>
      </c>
      <c t="s" r="D5" s="4">
        <v>87</v>
      </c>
      <c t="s" r="E5" s="4">
        <v>87</v>
      </c>
      <c t="s" r="F5" s="4">
        <v>87</v>
      </c>
      <c t="n" r="G5" s="7">
        <v>-240</v>
      </c>
      <c t="n" r="H5" s="6">
        <v>-240</v>
      </c>
    </row>
    <row spans="1:8" r="6">
      <c t="s" r="A6" s="4">
        <v>136</v>
      </c>
      <c t="s" r="B6" s="4">
        <v>87</v>
      </c>
      <c t="s" r="C6" s="4">
        <v>87</v>
      </c>
      <c t="s" r="D6" s="4">
        <v>87</v>
      </c>
      <c t="n" r="E6" s="7">
        <v>-761</v>
      </c>
      <c t="s" r="F6" s="4">
        <v>87</v>
      </c>
      <c t="s" r="G6" s="4">
        <v>87</v>
      </c>
      <c t="n" r="H6" s="6">
        <v>-761</v>
      </c>
    </row>
    <row spans="1:8" r="7">
      <c t="s" r="A7" s="4">
        <v>137</v>
      </c>
      <c t="s" r="B7" s="4">
        <v>87</v>
      </c>
      <c t="s" r="C7" s="4">
        <v>87</v>
      </c>
      <c t="s" r="D7" s="4">
        <v>87</v>
      </c>
      <c t="n" r="E7" s="7">
        <v>-40</v>
      </c>
      <c t="s" r="F7" s="4">
        <v>87</v>
      </c>
      <c t="s" r="G7" s="4">
        <v>87</v>
      </c>
      <c t="n" r="H7" s="6">
        <v>-40</v>
      </c>
    </row>
    <row spans="1:8" r="8">
      <c t="s" r="A8" s="4">
        <v>138</v>
      </c>
      <c t="n" r="B8" s="7">
        <v>1</v>
      </c>
      <c t="s" r="C8" s="4">
        <v>87</v>
      </c>
      <c t="n" r="D8" s="7">
        <v>125</v>
      </c>
      <c t="s" r="E8" s="4">
        <v>87</v>
      </c>
      <c t="s" r="F8" s="4">
        <v>87</v>
      </c>
      <c t="s" r="G8" s="4">
        <v>87</v>
      </c>
      <c t="n" r="H8" s="6">
        <v>126</v>
      </c>
    </row>
    <row spans="1:8" r="9">
      <c t="s" r="A9" s="4">
        <v>139</v>
      </c>
      <c t="n" r="B9" s="6">
        <v>6750</v>
      </c>
    </row>
    <row spans="1:8" r="10">
      <c t="s" r="A10" s="4">
        <v>140</v>
      </c>
      <c t="s" r="B10" s="4">
        <v>87</v>
      </c>
      <c t="s" r="C10" s="4">
        <v>87</v>
      </c>
      <c t="n" r="D10" s="7">
        <v>29</v>
      </c>
      <c t="s" r="E10" s="4">
        <v>87</v>
      </c>
      <c t="s" r="F10" s="4">
        <v>87</v>
      </c>
      <c t="s" r="G10" s="4">
        <v>87</v>
      </c>
      <c t="n" r="H10" s="6">
        <v>29</v>
      </c>
    </row>
    <row spans="1:8" r="11">
      <c t="s" r="A11" s="4">
        <v>141</v>
      </c>
      <c t="n" r="B11" s="6">
        <v>1000</v>
      </c>
    </row>
    <row spans="1:8" r="12">
      <c t="s" r="A12" s="4">
        <v>142</v>
      </c>
      <c t="s" r="B12" s="4">
        <v>87</v>
      </c>
      <c t="s" r="C12" s="4">
        <v>87</v>
      </c>
      <c t="s" r="D12" s="4">
        <v>87</v>
      </c>
      <c t="s" r="E12" s="4">
        <v>87</v>
      </c>
      <c t="n" r="F12" s="7">
        <v>42</v>
      </c>
      <c t="s" r="G12" s="4">
        <v>87</v>
      </c>
      <c t="n" r="H12" s="6">
        <v>42</v>
      </c>
    </row>
    <row spans="1:8" r="13">
      <c t="s" r="A13" s="4">
        <v>143</v>
      </c>
      <c t="n" r="B13" s="7">
        <v>273</v>
      </c>
      <c t="n" r="C13" s="7">
        <v>16000</v>
      </c>
      <c t="n" r="D13" s="7">
        <v>41231</v>
      </c>
      <c t="n" r="E13" s="7">
        <v>44110</v>
      </c>
      <c t="n" r="F13" s="6">
        <v>-271</v>
      </c>
      <c t="n" r="G13" s="7">
        <v>1868</v>
      </c>
      <c t="n" r="H13" s="6">
        <v>103211</v>
      </c>
    </row>
    <row spans="1:8" r="14">
      <c t="s" r="A14" s="4">
        <v>144</v>
      </c>
      <c t="n" r="B14" s="6">
        <v>2728516</v>
      </c>
    </row>
    <row spans="1:8" r="15">
      <c t="s" r="A15" s="4">
        <v>145</v>
      </c>
      <c t="n" r="B15" s="7">
        <v>273</v>
      </c>
      <c t="s" r="C15" s="4">
        <v>87</v>
      </c>
      <c t="n" r="D15" s="7">
        <v>41364</v>
      </c>
      <c t="n" r="E15" s="6">
        <v>47922</v>
      </c>
      <c t="n" r="F15" s="7">
        <v>-110</v>
      </c>
      <c t="n" r="G15" s="7">
        <v>1125</v>
      </c>
      <c t="n" r="H15" s="6">
        <v>90574</v>
      </c>
    </row>
    <row spans="1:8" r="16">
      <c t="s" r="A16" s="4">
        <v>146</v>
      </c>
      <c t="n" r="B16" s="6">
        <v>2733576</v>
      </c>
    </row>
    <row spans="1:8" r="17">
      <c t="s" r="A17" s="4">
        <v>113</v>
      </c>
      <c t="s" r="B17" s="4">
        <v>87</v>
      </c>
      <c t="s" r="C17" s="4">
        <v>87</v>
      </c>
      <c t="s" r="D17" s="4">
        <v>87</v>
      </c>
      <c t="n" r="E17" s="7">
        <v>1512</v>
      </c>
      <c t="s" r="F17" s="4">
        <v>87</v>
      </c>
      <c t="s" r="G17" s="4">
        <v>87</v>
      </c>
      <c t="n" r="H17" s="6">
        <v>1512</v>
      </c>
    </row>
    <row spans="1:8" r="18">
      <c t="s" r="A18" s="4">
        <v>135</v>
      </c>
      <c t="s" r="B18" s="4">
        <v>87</v>
      </c>
      <c t="s" r="C18" s="4">
        <v>87</v>
      </c>
      <c t="s" r="D18" s="4">
        <v>87</v>
      </c>
      <c t="s" r="E18" s="4">
        <v>87</v>
      </c>
      <c t="s" r="F18" s="4">
        <v>87</v>
      </c>
      <c t="n" r="G18" s="7">
        <v>-46</v>
      </c>
      <c t="n" r="H18" s="6">
        <v>-46</v>
      </c>
    </row>
    <row spans="1:8" r="19">
      <c t="s" r="A19" s="4">
        <v>136</v>
      </c>
      <c t="s" r="B19" s="4">
        <v>87</v>
      </c>
      <c t="s" r="C19" s="4">
        <v>87</v>
      </c>
      <c t="s" r="D19" s="4">
        <v>87</v>
      </c>
      <c t="n" r="E19" s="7">
        <v>-772</v>
      </c>
      <c t="s" r="F19" s="4">
        <v>87</v>
      </c>
      <c t="s" r="G19" s="4">
        <v>87</v>
      </c>
      <c t="n" r="H19" s="6">
        <v>-772</v>
      </c>
    </row>
    <row spans="1:8" r="20">
      <c t="s" r="A20" s="4">
        <v>138</v>
      </c>
      <c t="s" r="B20" s="4">
        <v>87</v>
      </c>
      <c t="s" r="C20" s="4">
        <v>87</v>
      </c>
      <c t="n" r="D20" s="7">
        <v>87</v>
      </c>
      <c t="s" r="E20" s="4">
        <v>87</v>
      </c>
      <c t="s" r="F20" s="4">
        <v>87</v>
      </c>
      <c t="s" r="G20" s="4">
        <v>87</v>
      </c>
      <c t="n" r="H20" s="6">
        <v>87</v>
      </c>
    </row>
    <row spans="1:8" r="21">
      <c t="s" r="A21" s="4">
        <v>139</v>
      </c>
      <c t="n" r="B21" s="6">
        <v>4050</v>
      </c>
    </row>
    <row spans="1:8" r="22">
      <c t="s" r="A22" s="4">
        <v>147</v>
      </c>
      <c t="n" r="B22" s="7">
        <v>2</v>
      </c>
      <c t="s" r="C22" s="4">
        <v>87</v>
      </c>
      <c t="n" r="D22" s="7">
        <v>464</v>
      </c>
      <c t="s" r="E22" s="4">
        <v>87</v>
      </c>
      <c t="s" r="F22" s="4">
        <v>87</v>
      </c>
      <c t="s" r="G22" s="4">
        <v>87</v>
      </c>
      <c t="n" r="H22" s="6">
        <v>466</v>
      </c>
    </row>
    <row spans="1:8" r="23">
      <c t="s" r="A23" s="4">
        <v>148</v>
      </c>
      <c t="n" r="B23" s="6">
        <v>15800</v>
      </c>
    </row>
    <row spans="1:8" r="24">
      <c t="s" r="A24" s="4">
        <v>142</v>
      </c>
      <c t="s" r="B24" s="4">
        <v>87</v>
      </c>
      <c t="s" r="C24" s="4">
        <v>87</v>
      </c>
      <c t="s" r="D24" s="4">
        <v>87</v>
      </c>
      <c t="s" r="E24" s="4">
        <v>87</v>
      </c>
      <c t="n" r="F24" s="7">
        <v>-419</v>
      </c>
      <c t="s" r="G24" s="4">
        <v>87</v>
      </c>
      <c t="n" r="H24" s="6">
        <v>-419</v>
      </c>
    </row>
    <row spans="1:8" r="25">
      <c t="s" r="A25" s="4">
        <v>149</v>
      </c>
      <c t="n" r="B25" s="7">
        <v>275</v>
      </c>
      <c t="s" r="C25" s="4">
        <v>87</v>
      </c>
      <c t="n" r="D25" s="7">
        <v>41915</v>
      </c>
      <c t="n" r="E25" s="7">
        <v>48662</v>
      </c>
      <c t="n" r="F25" s="7">
        <v>-529</v>
      </c>
      <c t="n" r="G25" s="7">
        <v>1079</v>
      </c>
      <c t="n" r="H25" s="7">
        <v>91402</v>
      </c>
    </row>
    <row spans="1:8" r="26">
      <c t="s" r="A26" s="4">
        <v>150</v>
      </c>
      <c t="n" r="B26" s="6">
        <v>275342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51</v>
      </c>
      <c t="s" r="B1" s="2">
        <v>1</v>
      </c>
    </row>
    <row spans="1:3" r="2">
      <c t="s" r="B2" s="2">
        <v>2</v>
      </c>
      <c t="s" r="C2" s="2">
        <v>77</v>
      </c>
    </row>
    <row spans="1:3" r="3">
      <c t="s" r="A3" s="3">
        <v>152</v>
      </c>
    </row>
    <row spans="1:3" r="4">
      <c t="s" r="A4" s="4">
        <v>113</v>
      </c>
      <c t="n" r="B4" s="7">
        <v>1512</v>
      </c>
      <c t="n" r="C4" s="7">
        <v>2234</v>
      </c>
    </row>
    <row spans="1:3" r="5">
      <c t="s" r="A5" s="3">
        <v>153</v>
      </c>
    </row>
    <row spans="1:3" r="6">
      <c t="s" r="A6" s="4">
        <v>33</v>
      </c>
      <c t="n" r="B6" s="6">
        <v>60</v>
      </c>
      <c t="n" r="C6" s="6">
        <v>38</v>
      </c>
    </row>
    <row spans="1:3" r="7">
      <c t="s" r="A7" s="4">
        <v>154</v>
      </c>
      <c t="n" r="B7" s="6">
        <v>306</v>
      </c>
      <c t="n" r="C7" s="6">
        <v>311</v>
      </c>
    </row>
    <row spans="1:3" r="8">
      <c t="s" r="A8" s="4">
        <v>155</v>
      </c>
      <c t="n" r="B8" s="6">
        <v>155</v>
      </c>
      <c t="n" r="C8" s="6">
        <v>169</v>
      </c>
    </row>
    <row spans="1:3" r="9">
      <c t="s" r="A9" s="4">
        <v>156</v>
      </c>
      <c t="n" r="B9" s="6">
        <v>51</v>
      </c>
      <c t="n" r="C9" s="6">
        <v>119</v>
      </c>
    </row>
    <row spans="1:3" r="10">
      <c t="s" r="A10" s="4">
        <v>157</v>
      </c>
      <c t="n" r="B10" s="6">
        <v>-586</v>
      </c>
      <c t="n" r="C10" s="6">
        <v>-650</v>
      </c>
    </row>
    <row spans="1:3" r="11">
      <c t="s" r="A11" s="4">
        <v>158</v>
      </c>
      <c t="n" r="B11" s="6">
        <v>-38</v>
      </c>
      <c t="n" r="C11" s="7">
        <v>-135</v>
      </c>
    </row>
    <row spans="1:3" r="12">
      <c t="s" r="A12" s="4">
        <v>159</v>
      </c>
      <c t="n" r="B12" s="6">
        <v>6</v>
      </c>
      <c t="s" r="C12" s="4">
        <v>87</v>
      </c>
    </row>
    <row spans="1:3" r="13">
      <c t="s" r="A13" s="3">
        <v>160</v>
      </c>
    </row>
    <row spans="1:3" r="14">
      <c t="s" r="A14" s="4">
        <v>161</v>
      </c>
      <c t="n" r="B14" s="6">
        <v>-2</v>
      </c>
      <c t="n" r="C14" s="7">
        <v>-175</v>
      </c>
    </row>
    <row spans="1:3" r="15">
      <c t="s" r="A15" s="4">
        <v>162</v>
      </c>
      <c t="n" r="B15" s="7">
        <v>-19</v>
      </c>
      <c t="n" r="C15" s="6">
        <v>-32</v>
      </c>
    </row>
    <row spans="1:3" r="16">
      <c t="s" r="A16" s="4">
        <v>163</v>
      </c>
      <c t="s" r="B16" s="4">
        <v>87</v>
      </c>
      <c t="n" r="C16" s="6">
        <v>127</v>
      </c>
    </row>
    <row spans="1:3" r="17">
      <c t="s" r="A17" s="4">
        <v>164</v>
      </c>
      <c t="n" r="B17" s="7">
        <v>13</v>
      </c>
      <c t="n" r="C17" s="6">
        <v>45</v>
      </c>
    </row>
    <row spans="1:3" r="18">
      <c t="s" r="A18" s="4">
        <v>90</v>
      </c>
      <c t="n" r="B18" s="6">
        <v>463</v>
      </c>
      <c t="n" r="C18" s="6">
        <v>-200</v>
      </c>
    </row>
    <row spans="1:3" r="19">
      <c t="s" r="A19" s="4">
        <v>165</v>
      </c>
      <c t="n" r="B19" s="6">
        <v>1787</v>
      </c>
      <c t="n" r="C19" s="6">
        <v>2134</v>
      </c>
    </row>
    <row spans="1:3" r="20">
      <c t="s" r="A20" s="4">
        <v>166</v>
      </c>
      <c t="n" r="B20" s="6">
        <v>-1188</v>
      </c>
      <c t="n" r="C20" s="6">
        <v>-1862</v>
      </c>
    </row>
    <row spans="1:3" r="21">
      <c t="s" r="A21" s="4">
        <v>167</v>
      </c>
      <c t="n" r="B21" s="6">
        <v>-44</v>
      </c>
      <c t="n" r="C21" s="6">
        <v>-3</v>
      </c>
    </row>
    <row spans="1:3" r="22">
      <c t="s" r="A22" s="4">
        <v>168</v>
      </c>
      <c t="n" r="B22" s="6">
        <v>-20</v>
      </c>
      <c t="n" r="C22" s="6">
        <v>-62</v>
      </c>
    </row>
    <row spans="1:3" r="23">
      <c t="s" r="A23" s="4">
        <v>169</v>
      </c>
      <c t="n" r="B23" s="6">
        <v>20</v>
      </c>
      <c t="n" r="C23" s="6">
        <v>10</v>
      </c>
    </row>
    <row spans="1:3" r="24">
      <c t="s" r="A24" s="4">
        <v>170</v>
      </c>
      <c t="n" r="B24" s="7">
        <v>-144</v>
      </c>
      <c t="n" r="C24" s="6">
        <v>-22</v>
      </c>
    </row>
    <row spans="1:3" r="25">
      <c t="s" r="A25" s="4">
        <v>171</v>
      </c>
      <c t="s" r="B25" s="4">
        <v>87</v>
      </c>
      <c t="n" r="C25" s="6">
        <v>-13</v>
      </c>
    </row>
    <row spans="1:3" r="26">
      <c t="s" r="A26" s="4">
        <v>172</v>
      </c>
      <c t="n" r="B26" s="7">
        <v>47</v>
      </c>
      <c t="n" r="C26" s="6">
        <v>-126</v>
      </c>
    </row>
    <row spans="1:3" r="27">
      <c t="s" r="A27" s="4">
        <v>173</v>
      </c>
      <c t="n" r="B27" s="6">
        <v>-90</v>
      </c>
      <c t="n" r="C27" s="7">
        <v>-92</v>
      </c>
    </row>
    <row spans="1:3" r="28">
      <c t="s" r="A28" s="4">
        <v>174</v>
      </c>
      <c t="n" r="B28" s="7">
        <v>506</v>
      </c>
      <c t="s" r="C28" s="4">
        <v>87</v>
      </c>
    </row>
    <row spans="1:3" r="29">
      <c t="s" r="A29" s="4">
        <v>175</v>
      </c>
      <c t="s" r="B29" s="4">
        <v>87</v>
      </c>
      <c t="n" r="C29" s="7">
        <v>55</v>
      </c>
    </row>
    <row spans="1:3" r="30">
      <c t="s" r="A30" s="4">
        <v>176</v>
      </c>
      <c t="n" r="B30" s="7">
        <v>125</v>
      </c>
      <c t="n" r="C30" s="6">
        <v>64</v>
      </c>
    </row>
    <row spans="1:3" r="31">
      <c t="s" r="A31" s="4">
        <v>177</v>
      </c>
      <c t="n" r="B31" s="6">
        <v>-113</v>
      </c>
      <c t="n" r="C31" s="7">
        <v>-184</v>
      </c>
    </row>
    <row spans="1:3" r="32">
      <c t="s" r="A32" s="4">
        <v>178</v>
      </c>
      <c t="n" r="B32" s="6">
        <v>-30</v>
      </c>
      <c t="s" r="C32" s="4">
        <v>87</v>
      </c>
    </row>
    <row spans="1:3" r="33">
      <c t="s" r="A33" s="4">
        <v>179</v>
      </c>
      <c t="n" r="B33" s="6">
        <v>51</v>
      </c>
      <c t="n" r="C33" s="7">
        <v>161</v>
      </c>
    </row>
    <row spans="1:3" r="34">
      <c t="s" r="A34" s="4">
        <v>142</v>
      </c>
      <c t="n" r="B34" s="6">
        <v>47</v>
      </c>
      <c t="n" r="C34" s="6">
        <v>71</v>
      </c>
    </row>
    <row spans="1:3" r="35">
      <c t="s" r="A35" s="4">
        <v>180</v>
      </c>
      <c t="n" r="B35" s="6">
        <v>2875</v>
      </c>
      <c t="n" r="C35" s="7">
        <v>1982</v>
      </c>
    </row>
    <row spans="1:3" r="36">
      <c t="s" r="A36" s="3">
        <v>181</v>
      </c>
    </row>
    <row spans="1:3" r="37">
      <c t="s" r="A37" s="4">
        <v>182</v>
      </c>
      <c t="n" r="B37" s="6">
        <v>59</v>
      </c>
      <c t="s" r="C37" s="4">
        <v>87</v>
      </c>
    </row>
    <row spans="1:3" r="38">
      <c t="s" r="A38" s="4">
        <v>183</v>
      </c>
      <c t="n" r="B38" s="7">
        <v>-10072</v>
      </c>
      <c t="n" r="C38" s="7">
        <v>-3</v>
      </c>
    </row>
    <row spans="1:3" r="39">
      <c t="s" r="A39" s="4">
        <v>184</v>
      </c>
      <c t="s" r="B39" s="4">
        <v>87</v>
      </c>
      <c t="n" r="C39" s="6">
        <v>3861</v>
      </c>
    </row>
    <row spans="1:3" r="40">
      <c t="s" r="A40" s="4">
        <v>185</v>
      </c>
      <c t="n" r="B40" s="7">
        <v>5351</v>
      </c>
      <c t="n" r="C40" s="6">
        <v>3740</v>
      </c>
    </row>
    <row spans="1:3" r="41">
      <c t="s" r="A41" s="4">
        <v>186</v>
      </c>
      <c t="n" r="B41" s="6">
        <v>2253</v>
      </c>
      <c t="n" r="C41" s="6">
        <v>2304</v>
      </c>
    </row>
    <row spans="1:3" r="42">
      <c t="s" r="A42" s="4">
        <v>187</v>
      </c>
      <c t="n" r="B42" s="6">
        <v>-29674</v>
      </c>
      <c t="n" r="C42" s="6">
        <v>-3011</v>
      </c>
    </row>
    <row spans="1:3" r="43">
      <c t="s" r="A43" s="4">
        <v>188</v>
      </c>
      <c t="n" r="B43" s="6">
        <v>14</v>
      </c>
      <c t="n" r="C43" s="6">
        <v>460</v>
      </c>
    </row>
    <row spans="1:3" r="44">
      <c t="s" r="A44" s="4">
        <v>189</v>
      </c>
      <c t="n" r="B44" s="6">
        <v>-644</v>
      </c>
      <c t="n" r="C44" s="6">
        <v>-186</v>
      </c>
    </row>
    <row spans="1:3" r="45">
      <c t="s" r="A45" s="4">
        <v>190</v>
      </c>
      <c t="n" r="B45" s="6">
        <v>-32713</v>
      </c>
      <c t="n" r="C45" s="6">
        <v>7165</v>
      </c>
    </row>
    <row spans="1:3" r="46">
      <c t="s" r="A46" s="3">
        <v>191</v>
      </c>
    </row>
    <row spans="1:3" r="47">
      <c t="s" r="A47" s="4">
        <v>192</v>
      </c>
      <c t="n" r="B47" s="6">
        <v>3330</v>
      </c>
      <c t="n" r="C47" s="6">
        <v>9556</v>
      </c>
    </row>
    <row spans="1:3" r="48">
      <c t="s" r="A48" s="4">
        <v>193</v>
      </c>
      <c t="n" r="B48" s="6">
        <v>-2167</v>
      </c>
      <c t="n" r="C48" s="6">
        <v>63</v>
      </c>
    </row>
    <row spans="1:3" r="49">
      <c t="s" r="A49" s="4">
        <v>194</v>
      </c>
      <c t="n" r="B49" s="6">
        <v>-1294</v>
      </c>
      <c t="n" r="C49" s="6">
        <v>-885</v>
      </c>
    </row>
    <row spans="1:3" r="50">
      <c t="s" r="A50" s="4">
        <v>195</v>
      </c>
      <c t="n" r="B50" s="6">
        <v>-6</v>
      </c>
      <c t="n" r="C50" s="7">
        <v>-410</v>
      </c>
    </row>
    <row spans="1:3" r="51">
      <c t="s" r="A51" s="4">
        <v>196</v>
      </c>
      <c t="n" r="B51" s="6">
        <v>58</v>
      </c>
      <c t="s" r="C51" s="4">
        <v>87</v>
      </c>
    </row>
    <row spans="1:3" r="52">
      <c t="s" r="A52" s="4">
        <v>197</v>
      </c>
      <c t="n" r="B52" s="6">
        <v>-11</v>
      </c>
      <c t="s" r="C52" s="4">
        <v>87</v>
      </c>
    </row>
    <row spans="1:3" r="53">
      <c t="s" r="A53" s="4">
        <v>198</v>
      </c>
      <c t="n" r="B53" s="6">
        <v>-2</v>
      </c>
      <c t="n" r="C53" s="7">
        <v>-1</v>
      </c>
    </row>
    <row spans="1:3" r="54">
      <c t="s" r="A54" s="4">
        <v>199</v>
      </c>
      <c t="n" r="B54" s="6">
        <v>87</v>
      </c>
      <c t="n" r="C54" s="6">
        <v>126</v>
      </c>
    </row>
    <row spans="1:3" r="55">
      <c t="s" r="A55" s="4">
        <v>200</v>
      </c>
      <c t="n" r="B55" s="7">
        <v>-772</v>
      </c>
      <c t="n" r="C55" s="6">
        <v>-761</v>
      </c>
    </row>
    <row spans="1:3" r="56">
      <c t="s" r="A56" s="4">
        <v>201</v>
      </c>
      <c t="s" r="B56" s="4">
        <v>87</v>
      </c>
      <c t="n" r="C56" s="6">
        <v>-40</v>
      </c>
    </row>
    <row spans="1:3" r="57">
      <c t="s" r="A57" s="4">
        <v>202</v>
      </c>
      <c t="n" r="B57" s="7">
        <v>-777</v>
      </c>
      <c t="n" r="C57" s="6">
        <v>7648</v>
      </c>
    </row>
    <row spans="1:3" r="58">
      <c t="s" r="A58" s="4">
        <v>203</v>
      </c>
      <c t="n" r="B58" s="6">
        <v>-30615</v>
      </c>
      <c t="n" r="C58" s="6">
        <v>16795</v>
      </c>
    </row>
    <row spans="1:3" r="59">
      <c t="s" r="A59" s="4">
        <v>204</v>
      </c>
      <c t="n" r="B59" s="6">
        <v>62118</v>
      </c>
      <c t="n" r="C59" s="6">
        <v>36105</v>
      </c>
    </row>
    <row spans="1:3" r="60">
      <c t="s" r="A60" s="4">
        <v>205</v>
      </c>
      <c t="n" r="B60" s="6">
        <v>31503</v>
      </c>
      <c t="n" r="C60" s="6">
        <v>52900</v>
      </c>
    </row>
    <row spans="1:3" r="61">
      <c t="s" r="A61" s="3">
        <v>206</v>
      </c>
    </row>
    <row spans="1:3" r="62">
      <c t="s" r="A62" s="4">
        <v>207</v>
      </c>
      <c t="n" r="B62" s="6">
        <v>760</v>
      </c>
      <c t="n" r="C62" s="6">
        <v>745</v>
      </c>
    </row>
    <row spans="1:3" r="63">
      <c t="s" r="A63" s="4">
        <v>208</v>
      </c>
      <c t="n" r="B63" s="7">
        <v>258</v>
      </c>
      <c t="n" r="C63" s="7">
        <v>9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 (Un</vt:lpstr>
      <vt:lpstr>CONSOLIDATED BALANCE SHEETS (Pa</vt:lpstr>
      <vt:lpstr>CONSOLIDATED STATEMENTS OF INCO</vt:lpstr>
      <vt:lpstr>CONSOLIDATED STATEMENTS OF COMP</vt:lpstr>
      <vt:lpstr>CONSOLIDATED STATEMENTS OF CHAN</vt:lpstr>
      <vt:lpstr>CONSOLIDATED STATEMENTS OF CASH</vt:lpstr>
      <vt:lpstr>BASIS OF PRESENTATION</vt:lpstr>
      <vt:lpstr>SECURITIES</vt:lpstr>
      <vt:lpstr>LOANS</vt:lpstr>
      <vt:lpstr>MORTGAGE SERVICING RIGHTS</vt:lpstr>
      <vt:lpstr>PLEDGED ASSETS</vt:lpstr>
      <vt:lpstr>EARNINGS PER SHARE</vt:lpstr>
      <vt:lpstr>SHAREHOLDERS' EQUITY</vt:lpstr>
      <vt:lpstr>BENEFITS</vt:lpstr>
      <vt:lpstr>ACCUMULATED OTHER COMPREHENSIVE</vt:lpstr>
      <vt:lpstr>FAIR VALUE OF ASSETS AND LIABIL</vt:lpstr>
      <vt:lpstr>BASIS OF PRESENTATION (Policies</vt:lpstr>
      <vt:lpstr>SECURITIES (Tables)</vt:lpstr>
      <vt:lpstr>LOANS (Tables)</vt:lpstr>
      <vt:lpstr>MORTGAGE SERVICING RIGHTS (Tabl</vt:lpstr>
      <vt:lpstr>PLEDGED ASSETS (Tables)</vt:lpstr>
      <vt:lpstr>EARNINGS PER SHARE (Tables)</vt:lpstr>
      <vt:lpstr>SHAREHOLDERS' EQUITY (Tables)</vt:lpstr>
      <vt:lpstr>ACCUMULATED OTHER COMPREHENSI25</vt:lpstr>
      <vt:lpstr>FAIR VALUE OF ASSETS AND LIAB26</vt:lpstr>
      <vt:lpstr>SECURITIES - Composition of Sec</vt:lpstr>
      <vt:lpstr>SECURITIES - Aggreggate fair va</vt:lpstr>
      <vt:lpstr>SECURITIES - Activity related t</vt:lpstr>
      <vt:lpstr>SECURITIES (Details Narrative)</vt:lpstr>
      <vt:lpstr>LOANS - Composition of loans re</vt:lpstr>
      <vt:lpstr>LOANS - Composition of loans 32</vt:lpstr>
      <vt:lpstr>LOANS - Composition of loans 33</vt:lpstr>
      <vt:lpstr>LOANS - Troubled debt restructu</vt:lpstr>
      <vt:lpstr>LOANS - Changes in allowance fo</vt:lpstr>
      <vt:lpstr>LOANS - Composition of loans 36</vt:lpstr>
      <vt:lpstr>LOANS - Credit quality segments</vt:lpstr>
      <vt:lpstr>LOANS - Certain data with respe</vt:lpstr>
      <vt:lpstr>LOANS (Details Narrative)</vt:lpstr>
      <vt:lpstr>MORTGAGE SERVICING RIGHTS - Bal</vt:lpstr>
      <vt:lpstr>MORTGAGE SERVICING RIGHTS - Cha</vt:lpstr>
      <vt:lpstr>PLEDGED ASSETS - Securities and</vt:lpstr>
      <vt:lpstr>PLEDGED ASSETS (Details Narrati</vt:lpstr>
      <vt:lpstr>EARNINGS PER SHARE - Computatio</vt:lpstr>
      <vt:lpstr>SHAREHOLDERS' EQUITY - Actual r</vt:lpstr>
      <vt:lpstr>SHAREHOLDERS' EQUITY (Details N</vt:lpstr>
      <vt:lpstr>BENEFITS (Details Narrative)</vt:lpstr>
      <vt:lpstr>ACCUMULATED OTHER COMPREHENSI48</vt:lpstr>
      <vt:lpstr>FAIR VALUE OF ASSETS AND LIAB49</vt:lpstr>
      <vt:lpstr>FAIR VALUE OF ASSETS AND LIAB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3:16:31Z</dcterms:created>
  <dcterms:modified xmlns:dcterms="http://purl.org/dc/terms/" xmlns:xsi="http://www.w3.org/2001/XMLSchema-instance" xsi:type="dcterms:W3CDTF">2016-05-16T13:16:31Z</dcterms:modified>
  <dc:title xmlns:dc="http://purl.org/dc/elements/1.1/">Untitled</dc:title>
  <dc:description xmlns:dc="http://purl.org/dc/elements/1.1/"/>
  <dc:subject xmlns:dc="http://purl.org/dc/elements/1.1/"/>
  <cp:keywords/>
  <cp:category/>
</cp:coreProperties>
</file>